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ntories, net" sheetId="11" state="visible" r:id="rId11"/>
    <sheet xmlns:r="http://schemas.openxmlformats.org/officeDocument/2006/relationships" name="Business Acquisitions" sheetId="12" state="visible" r:id="rId12"/>
    <sheet xmlns:r="http://schemas.openxmlformats.org/officeDocument/2006/relationships" name="Revenue"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Stock Compensation Plans" sheetId="17" state="visible" r:id="rId17"/>
    <sheet xmlns:r="http://schemas.openxmlformats.org/officeDocument/2006/relationships" name="Earnings per Common Share" sheetId="18" state="visible" r:id="rId18"/>
    <sheet xmlns:r="http://schemas.openxmlformats.org/officeDocument/2006/relationships" name="Employee Benefit Plans" sheetId="19" state="visible" r:id="rId19"/>
    <sheet xmlns:r="http://schemas.openxmlformats.org/officeDocument/2006/relationships" name="Geographic, Customer and Suppli" sheetId="20" state="visible" r:id="rId20"/>
    <sheet xmlns:r="http://schemas.openxmlformats.org/officeDocument/2006/relationships" name="Commitments and Contingencies" sheetId="21" state="visible" r:id="rId21"/>
    <sheet xmlns:r="http://schemas.openxmlformats.org/officeDocument/2006/relationships" name="Quarterly Results of Operations" sheetId="22" state="visible" r:id="rId22"/>
    <sheet xmlns:r="http://schemas.openxmlformats.org/officeDocument/2006/relationships" name="Related Party"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Inventories, net (Tables)" sheetId="26" state="visible" r:id="rId26"/>
    <sheet xmlns:r="http://schemas.openxmlformats.org/officeDocument/2006/relationships" name="Business Acquisitions (Tables)" sheetId="27" state="visible" r:id="rId27"/>
    <sheet xmlns:r="http://schemas.openxmlformats.org/officeDocument/2006/relationships" name="Revenue (Tables)"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Income Taxes (Tables)" sheetId="31" state="visible" r:id="rId31"/>
    <sheet xmlns:r="http://schemas.openxmlformats.org/officeDocument/2006/relationships" name="Stock Based Compensation (Table" sheetId="32" state="visible" r:id="rId32"/>
    <sheet xmlns:r="http://schemas.openxmlformats.org/officeDocument/2006/relationships" name="Earnings per Share (Tables)" sheetId="33" state="visible" r:id="rId33"/>
    <sheet xmlns:r="http://schemas.openxmlformats.org/officeDocument/2006/relationships" name="Employee Benefit Plan (Tables)" sheetId="34" state="visible" r:id="rId34"/>
    <sheet xmlns:r="http://schemas.openxmlformats.org/officeDocument/2006/relationships" name="Geographic, Customer and Supp_2" sheetId="35" state="visible" r:id="rId35"/>
    <sheet xmlns:r="http://schemas.openxmlformats.org/officeDocument/2006/relationships" name="Commitments and Contingencies (" sheetId="36" state="visible" r:id="rId36"/>
    <sheet xmlns:r="http://schemas.openxmlformats.org/officeDocument/2006/relationships" name="Quarterly Results of Operatio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Inventories, net - Summary of I" sheetId="47" state="visible" r:id="rId47"/>
    <sheet xmlns:r="http://schemas.openxmlformats.org/officeDocument/2006/relationships" name="Business Acquisitions - Dealflo" sheetId="48" state="visible" r:id="rId48"/>
    <sheet xmlns:r="http://schemas.openxmlformats.org/officeDocument/2006/relationships" name="Business Acquisitions - Proform" sheetId="49" state="visible" r:id="rId49"/>
    <sheet xmlns:r="http://schemas.openxmlformats.org/officeDocument/2006/relationships" name="Business Acquisitions - Profo_2" sheetId="50" state="visible" r:id="rId50"/>
    <sheet xmlns:r="http://schemas.openxmlformats.org/officeDocument/2006/relationships" name="Revenue - Disaggregation of rev" sheetId="51" state="visible" r:id="rId51"/>
    <sheet xmlns:r="http://schemas.openxmlformats.org/officeDocument/2006/relationships" name="Revenue - Impacts on financial " sheetId="52" state="visible" r:id="rId52"/>
    <sheet xmlns:r="http://schemas.openxmlformats.org/officeDocument/2006/relationships" name="Revenue - Contract balances (De" sheetId="53" state="visible" r:id="rId53"/>
    <sheet xmlns:r="http://schemas.openxmlformats.org/officeDocument/2006/relationships" name="Revenue - Performance Obligatio" sheetId="54" state="visible" r:id="rId54"/>
    <sheet xmlns:r="http://schemas.openxmlformats.org/officeDocument/2006/relationships" name="Revenue - Capitalized Costs and" sheetId="55" state="visible" r:id="rId55"/>
    <sheet xmlns:r="http://schemas.openxmlformats.org/officeDocument/2006/relationships" name="Goodwill - Schedule of Goodwill" sheetId="56" state="visible" r:id="rId56"/>
    <sheet xmlns:r="http://schemas.openxmlformats.org/officeDocument/2006/relationships" name="Intangible Assets - Schedule of" sheetId="57" state="visible" r:id="rId57"/>
    <sheet xmlns:r="http://schemas.openxmlformats.org/officeDocument/2006/relationships" name="Intangible Assets - Expected Am" sheetId="58" state="visible" r:id="rId58"/>
    <sheet xmlns:r="http://schemas.openxmlformats.org/officeDocument/2006/relationships" name="Income Taxes - Tax Reform (Deta" sheetId="59" state="visible" r:id="rId59"/>
    <sheet xmlns:r="http://schemas.openxmlformats.org/officeDocument/2006/relationships" name="Income Taxes - Income from Cont" sheetId="60" state="visible" r:id="rId60"/>
    <sheet xmlns:r="http://schemas.openxmlformats.org/officeDocument/2006/relationships" name="Income Taxes - Provision for In" sheetId="61" state="visible" r:id="rId61"/>
    <sheet xmlns:r="http://schemas.openxmlformats.org/officeDocument/2006/relationships" name="Income Taxes - Statutory Tax Ra" sheetId="62" state="visible" r:id="rId62"/>
    <sheet xmlns:r="http://schemas.openxmlformats.org/officeDocument/2006/relationships" name="Income Taxes - Deferred Income " sheetId="63" state="visible" r:id="rId63"/>
    <sheet xmlns:r="http://schemas.openxmlformats.org/officeDocument/2006/relationships" name="Income Taxes - Summary of Net O" sheetId="64" state="visible" r:id="rId64"/>
    <sheet xmlns:r="http://schemas.openxmlformats.org/officeDocument/2006/relationships" name="Income Taxes - Valuation allowa" sheetId="65" state="visible" r:id="rId65"/>
    <sheet xmlns:r="http://schemas.openxmlformats.org/officeDocument/2006/relationships" name="Income Taxes - Summary of Incom" sheetId="66" state="visible" r:id="rId66"/>
    <sheet xmlns:r="http://schemas.openxmlformats.org/officeDocument/2006/relationships" name="Stock Based Compensation - Allo" sheetId="67" state="visible" r:id="rId67"/>
    <sheet xmlns:r="http://schemas.openxmlformats.org/officeDocument/2006/relationships" name="Stock Compensation Plans - Time" sheetId="68" state="visible" r:id="rId68"/>
    <sheet xmlns:r="http://schemas.openxmlformats.org/officeDocument/2006/relationships" name="Stock Compensation Plans - Perf" sheetId="69" state="visible" r:id="rId69"/>
    <sheet xmlns:r="http://schemas.openxmlformats.org/officeDocument/2006/relationships" name="Earnings per Share - Details of" sheetId="70" state="visible" r:id="rId70"/>
    <sheet xmlns:r="http://schemas.openxmlformats.org/officeDocument/2006/relationships" name="Employee Benefit Plan - Defined" sheetId="71" state="visible" r:id="rId71"/>
    <sheet xmlns:r="http://schemas.openxmlformats.org/officeDocument/2006/relationships" name="Employee Benefit Plan - Net Per" sheetId="72" state="visible" r:id="rId72"/>
    <sheet xmlns:r="http://schemas.openxmlformats.org/officeDocument/2006/relationships" name="Employee Benefit Plan - Net Unf" sheetId="73" state="visible" r:id="rId73"/>
    <sheet xmlns:r="http://schemas.openxmlformats.org/officeDocument/2006/relationships" name="Employee Benefit Plan - Change " sheetId="74" state="visible" r:id="rId74"/>
    <sheet xmlns:r="http://schemas.openxmlformats.org/officeDocument/2006/relationships" name="Employee Benefit Plan - Chang_2" sheetId="75" state="visible" r:id="rId75"/>
    <sheet xmlns:r="http://schemas.openxmlformats.org/officeDocument/2006/relationships" name="Employee Benefit Plan - Other (" sheetId="76" state="visible" r:id="rId76"/>
    <sheet xmlns:r="http://schemas.openxmlformats.org/officeDocument/2006/relationships" name="Employee Benefit Plan - Actuari" sheetId="77" state="visible" r:id="rId77"/>
    <sheet xmlns:r="http://schemas.openxmlformats.org/officeDocument/2006/relationships" name="Employee Benefit Plan - Project" sheetId="78" state="visible" r:id="rId78"/>
    <sheet xmlns:r="http://schemas.openxmlformats.org/officeDocument/2006/relationships" name="Geographic, Customer and Supp_3" sheetId="79" state="visible" r:id="rId79"/>
    <sheet xmlns:r="http://schemas.openxmlformats.org/officeDocument/2006/relationships" name="Geographic, Customer and Supp_4"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Quarterly Results of Operatio_3" sheetId="84" state="visible" r:id="rId84"/>
    <sheet xmlns:r="http://schemas.openxmlformats.org/officeDocument/2006/relationships" name="Related Party - Sale of Subsidi" sheetId="85" state="visible" r:id="rId85"/>
    <sheet xmlns:r="http://schemas.openxmlformats.org/officeDocument/2006/relationships" name="Related Party - Line of Credit " sheetId="86" state="visible" r:id="rId86"/>
    <sheet xmlns:r="http://schemas.openxmlformats.org/officeDocument/2006/relationships" name="Schedule II - Valuation and Q_2" sheetId="87" state="visible" r:id="rId87"/>
  </sheets>
  <definedNames/>
  <calcPr calcId="124519" fullCalcOnLoad="1"/>
</workbook>
</file>

<file path=xl/sharedStrings.xml><?xml version="1.0" encoding="utf-8"?>
<sst xmlns="http://schemas.openxmlformats.org/spreadsheetml/2006/main" uniqueCount="827">
  <si>
    <t>Document and Entity Information - USD ($)</t>
  </si>
  <si>
    <t>12 Months Ended</t>
  </si>
  <si>
    <t>Dec. 31, 2018</t>
  </si>
  <si>
    <t>Mar. 01, 2019</t>
  </si>
  <si>
    <t>Jun. 30, 2018</t>
  </si>
  <si>
    <t>Document And Entity Information</t>
  </si>
  <si>
    <t>Document Type</t>
  </si>
  <si>
    <t>10-K</t>
  </si>
  <si>
    <t>Amendment Flag</t>
  </si>
  <si>
    <t>false</t>
  </si>
  <si>
    <t>Document Period End Date</t>
  </si>
  <si>
    <t>Dec. 31,
		2018</t>
  </si>
  <si>
    <t>Document Fiscal Year Focus</t>
  </si>
  <si>
    <t>2018</t>
  </si>
  <si>
    <t>Document Fiscal Period Focus</t>
  </si>
  <si>
    <t>FY</t>
  </si>
  <si>
    <t>Trading Symbol</t>
  </si>
  <si>
    <t>OSPN</t>
  </si>
  <si>
    <t>Entity Registrant Name</t>
  </si>
  <si>
    <t>OneSpan Inc.</t>
  </si>
  <si>
    <t>Entity Central Index Key</t>
  </si>
  <si>
    <t>0001044777</t>
  </si>
  <si>
    <t>Current Fiscal Year End Date</t>
  </si>
  <si>
    <t>--12-31</t>
  </si>
  <si>
    <t>Entity Well-known Seasoned Issuer</t>
  </si>
  <si>
    <t>No</t>
  </si>
  <si>
    <t>Entity Shell Company</t>
  </si>
  <si>
    <t>Entity Small Business</t>
  </si>
  <si>
    <t>Entity Emerging Growth Company</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7</t>
  </si>
  <si>
    <t>Current assets</t>
  </si>
  <si>
    <t>Cash and equivalents</t>
  </si>
  <si>
    <t>Short term investments</t>
  </si>
  <si>
    <t>Accounts receivable, net of allowances of $1,152 in 2018 and $520 in 2017</t>
  </si>
  <si>
    <t>Inventories, net</t>
  </si>
  <si>
    <t>Prepaid expenses</t>
  </si>
  <si>
    <t>Contract assets</t>
  </si>
  <si>
    <t>Other current assets</t>
  </si>
  <si>
    <t>Total current assets</t>
  </si>
  <si>
    <t>Property and equipment:</t>
  </si>
  <si>
    <t>Furniture and fixtures</t>
  </si>
  <si>
    <t>Office equipment</t>
  </si>
  <si>
    <t>Total Property and equipment:</t>
  </si>
  <si>
    <t>Accumulated depreciation</t>
  </si>
  <si>
    <t>Property and equipment, net</t>
  </si>
  <si>
    <t>Goodwill</t>
  </si>
  <si>
    <t>Intangible assets, net of accumulated amortization</t>
  </si>
  <si>
    <t>Deferred income taxes</t>
  </si>
  <si>
    <t>Contract assets - non-current</t>
  </si>
  <si>
    <t>Other assets</t>
  </si>
  <si>
    <t>Total assets</t>
  </si>
  <si>
    <t>Current liabilities</t>
  </si>
  <si>
    <t>Accounts payable</t>
  </si>
  <si>
    <t>Deferred revenue</t>
  </si>
  <si>
    <t>Accrued wages and payroll taxes</t>
  </si>
  <si>
    <t>Short-term income taxes payable</t>
  </si>
  <si>
    <t>Other accrued expenses</t>
  </si>
  <si>
    <t>Deferred compensation</t>
  </si>
  <si>
    <t>Total current liabilities</t>
  </si>
  <si>
    <t>Long-term deferred revenue</t>
  </si>
  <si>
    <t>Other long-term liabilities</t>
  </si>
  <si>
    <t>Long-term income taxes payable</t>
  </si>
  <si>
    <t>Total liabilities</t>
  </si>
  <si>
    <t>Stockholders' equity</t>
  </si>
  <si>
    <t>Common stock: $.001 par value per share, 75,000 shares authorized; 40,225 and 40,086 issued and outstanding at December 31, 2018 and 2017, respectively</t>
  </si>
  <si>
    <t>Additional paid-in capital</t>
  </si>
  <si>
    <t>Accumulated income</t>
  </si>
  <si>
    <t>Accumulated other comprehensive loss</t>
  </si>
  <si>
    <t>Total stockholders' equity</t>
  </si>
  <si>
    <t>Total liabilities and stockholders' equity</t>
  </si>
  <si>
    <t>CONSOLIDATED BALANCE SHEETS (Parenthetical) - USD ($) $ in Thousands</t>
  </si>
  <si>
    <t>CONSOLIDATED BALANCE SHEETS</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t>
  </si>
  <si>
    <t>Total revenue</t>
  </si>
  <si>
    <t>Cost of goods sold</t>
  </si>
  <si>
    <t>Total cost of goods sold</t>
  </si>
  <si>
    <t>Gross profit</t>
  </si>
  <si>
    <t>Operating costs</t>
  </si>
  <si>
    <t>Sales and marketing</t>
  </si>
  <si>
    <t>Research and development</t>
  </si>
  <si>
    <t>General and administrative</t>
  </si>
  <si>
    <t>Amortization / impairment of intangible assets</t>
  </si>
  <si>
    <t>Total operating costs</t>
  </si>
  <si>
    <t>Operating income</t>
  </si>
  <si>
    <t>Interest income, net</t>
  </si>
  <si>
    <t>Other income, net</t>
  </si>
  <si>
    <t>Income before income taxes</t>
  </si>
  <si>
    <t>Provision (benefit) for income taxes</t>
  </si>
  <si>
    <t>Net income (loss)</t>
  </si>
  <si>
    <t>Net income (loss) per share</t>
  </si>
  <si>
    <t>Basic (in dollars per share)</t>
  </si>
  <si>
    <t>Diluted (in dollars per share)</t>
  </si>
  <si>
    <t>Weighted average common shares outstanding</t>
  </si>
  <si>
    <t>Basic (in shares)</t>
  </si>
  <si>
    <t>Diluted (in shares)</t>
  </si>
  <si>
    <t>Product and license</t>
  </si>
  <si>
    <t>Service and other</t>
  </si>
  <si>
    <t>CONSOLIDATED STATEMENTS OF COMPREHENSIVE INCOME (LOSS) - USD ($) $ in Thousands</t>
  </si>
  <si>
    <t>CONSOLIDATED STATEMENTS OF COMPREHENSIVE INCOME (LOSS)</t>
  </si>
  <si>
    <t>Net income</t>
  </si>
  <si>
    <t>Other comprehensive income (loss)</t>
  </si>
  <si>
    <t>Cumulative translation adjustment, net</t>
  </si>
  <si>
    <t>Pension adjustment, net of tax of $95 in 2018, $53 in 2017, and $509 in 2016</t>
  </si>
  <si>
    <t>Comprehensive income (loss)</t>
  </si>
  <si>
    <t>CONSOLIDATED STATEMENTS OF COMPREHENSIVE INCOME (LOSS) (Parenthetical) - USD ($) $ in Thousands</t>
  </si>
  <si>
    <t>Pension adjustment, tax amount</t>
  </si>
  <si>
    <t>CONSOLIDATED STATEMENTS OF STOCKHOLDERS' EQUITY - USD ($) shares in Thousands, $ in Thousands</t>
  </si>
  <si>
    <t>Common Stock</t>
  </si>
  <si>
    <t>Additional Paid-In Capital</t>
  </si>
  <si>
    <t>Accumulated Income</t>
  </si>
  <si>
    <t>Accumulated Other Comprehensive Income (Loss)</t>
  </si>
  <si>
    <t>Total</t>
  </si>
  <si>
    <t>Balance at Dec. 31, 2015</t>
  </si>
  <si>
    <t>Balance (in shares) at Dec. 31, 2015</t>
  </si>
  <si>
    <t>Change in Stockholders' Equity</t>
  </si>
  <si>
    <t>Foreign currency translation adjustment, net</t>
  </si>
  <si>
    <t>Restricted stock awards</t>
  </si>
  <si>
    <t>Restricted stock awards, Shares</t>
  </si>
  <si>
    <t>Tax payments for stock issuances</t>
  </si>
  <si>
    <t>Balance at Dec. 31, 2016</t>
  </si>
  <si>
    <t>Balance (in shares) at Dec. 31, 2016</t>
  </si>
  <si>
    <t>Balance at Dec. 31, 2017</t>
  </si>
  <si>
    <t>Balance (in shares) at Dec. 31, 2017</t>
  </si>
  <si>
    <t>Restricted stock awards (in shares)</t>
  </si>
  <si>
    <t>Balance at Dec. 31, 2018</t>
  </si>
  <si>
    <t>Balance (in shares) at Dec. 31, 2018</t>
  </si>
  <si>
    <t>Cumulative impact of change in accounting principles, net of tax</t>
  </si>
  <si>
    <t>CONSOLIDATED STATEMENTS OF STOCKHOLDERS' EQUITY (Parenthetical) - USD ($) $ in Thousands</t>
  </si>
  <si>
    <t>CONSOLIDATED STATEMENTS OF STOCKHOLDERS' EQUITY</t>
  </si>
  <si>
    <t>CONSOLIDATED STATEMENTS OF CASH FLOWS - USD ($) $ in Thousands</t>
  </si>
  <si>
    <t>Cash flows from operating activities:</t>
  </si>
  <si>
    <t>Net income (loss) from operations</t>
  </si>
  <si>
    <t>Adjustments to reconcile net income (loss) from operations to net cash provided by (used in) operations:</t>
  </si>
  <si>
    <t>Depreciation, amortization, and impairment of intangible assets</t>
  </si>
  <si>
    <t>Loss (gain) on disposal of assets</t>
  </si>
  <si>
    <t>Deferred tax expense (benefit)</t>
  </si>
  <si>
    <t>Stock-based compensation</t>
  </si>
  <si>
    <t>Accounts receivable, net</t>
  </si>
  <si>
    <t>Income taxes payable</t>
  </si>
  <si>
    <t>Accrued expenses</t>
  </si>
  <si>
    <t>Other assets and liabilities</t>
  </si>
  <si>
    <t>Net cash provided by operating activities</t>
  </si>
  <si>
    <t>Cash flows from investing activities:</t>
  </si>
  <si>
    <t>Purchase of short term investments</t>
  </si>
  <si>
    <t>Maturities of short term investments</t>
  </si>
  <si>
    <t>Purchase of Dealflo, net of cash acquired</t>
  </si>
  <si>
    <t>Additions to property and equipment</t>
  </si>
  <si>
    <t>Other</t>
  </si>
  <si>
    <t>Net cash provided by (used in) investing activities</t>
  </si>
  <si>
    <t>Cash flows from financing activities:</t>
  </si>
  <si>
    <t>Tax payments for restricted stock issuances</t>
  </si>
  <si>
    <t>Net cash used in financing activities</t>
  </si>
  <si>
    <t>Effect of exchange rate changes on cash</t>
  </si>
  <si>
    <t>Net increase (decrease) in cash</t>
  </si>
  <si>
    <t>Cash, cash equivalents, and restricted cash, beginning of period</t>
  </si>
  <si>
    <t>Cash, cash equivalents, and restricted cash, end of period</t>
  </si>
  <si>
    <t>Supplemental cash flow disclosures:</t>
  </si>
  <si>
    <t>Cash paid for income taxes</t>
  </si>
  <si>
    <t>Summary of Significant Accounting Policies</t>
  </si>
  <si>
    <t>Note 1 – Summary of Significant Accounting Policies
Description of the Company
Effective May 30, 2018, VASCO Data Security International, Inc. changed its name to OneSpan Inc. The Company believes that the name change reflects a shift in its strategy and solution offering.
OneSpan Inc. and its wholly owned subsidiaries design, develop, market and support hardware and software security systems that manage and secure access to information assets. OneSpan has operations in Austria, Australia, Belgium, Brazil, Canada, China, France, Japan, The Netherlands, Singapore, Switzerland, the United Arab Emirates, the United Kingdom (U.K)., and the United States (U.S.).
In accordance with ASC 280, Segment Reporting, our operations are reported as a single operating segment.
Principles of Consolidation
The consolidated financial statements include the accounts of OneSpan Inc. and its wholly owned subsidiaries. Intercompany accounts and transactions have been eliminated in consolidation.
Reclassifications
Certain amounts from prior years have been reclassified to conform to current year presentation.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operations of the majority of the Company’s foreign subsidiaries are measured using the local currency as the functional currency. Accordingly, assets and liabilities are translated into U.S. Dollars using current exchange rates as of the balance sheet date. Revenues and expenses are translated at average exchange rates prevailing during the year. Translation adjustments arising from differences in exchange rates are charged or credited to other comprehensive income (loss). Gains or (losses) resulting from foreign currency transactions were $0.2 million, $ 0.5 million , and $ 0.1 million in 2018, 2017, and 2016, respectively, and are included in other income, net in the consolidated statements of operations.
Revenue Recognition
Under ASC 605 – For the Years ended December 31, 2017 and 2016
Prior to January 1, 2018 we recognized revenue in accordance with ASC 985-605, Software – Revenue Recognition , ASC 985-605-25, Revenue Recognition – Multiple Element Arrangements and Staff Accounting Bulletin 104.
Product and License Revenue includes hardware products and software licenses. Services and Other includes software as a service (“SaaS”), maintenance and support, and professional service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and others under the provisions that relate to the sale of non-software products.
In our typical multiple-element arrangement, the primary deliverables include:
1.
2.
3.
For transactions other than multiple-element arrangements, we recognize revenue as follows:
1. Product and License Revenue : Revenue from the sale of computer security hardware or the license of software is recorded upon shipment or, if an acceptance period is allowed, at the latter of shipment or customer acceptance. No significant obligations or contingencies exist with regard to delivery, customer acceptance or rights of return at the time revenue is recognized.
2. SaaS : We generate SaaS revenues from our cloud services offerings. SaaS revenues include fees from customers for access to the OneSpan Sign (formerly eSignLive) suite of solutions. Our standard customer arrangements generally do not provide the customer with the right to take possession of the software supporting the cloud-based application service at any time. As such, these arrangements are considered service contracts and revenue is recognized ratably over the service period of the contract.
3. Maintenance and Support Agreements : Maintenance and support agreements generally call for us to provide software updates and technical support, respectively, to customers. Revenue on maintenance and technical support is deferred and recognized ratably over the term of the applicable maintenance and support agreement.
4. Professional Services : We provide professional services to our customers. Revenue from such services is recognized during the period in which the services are performed.
All revenue is reported on a net basis, excluding any sales taxes or value added taxes.
Under ASC 606 – For the Year ended December 31, 2018
On January 1, 2018, we adopted Accounting Standards Update No. 2014-09 “Revenue from Contracts with Customers” (FASB Accounting Standards Codification (ASC) Topic 606, or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FASB ASC Topic 605 “ Revenue Recognition ” and FASB ASC Topic 985-605 “ Software-Revenue Recognition ” (“Topic 605”). We recorded a net increase to opening Accumulated Income of $11.9 million, net of tax, as of January 1, 2018 due to the cumulative impact of adopting Topic 606, with the impact primarily related to the accounting impacts of our customer contracts that include a term license to our software, as well as the impact of accounting for costs incurred to obtain our contracts. The net impact to revenue as a result of applying Topic 606 was an increase of $3.4 million for the year ended December 31, 2018. See Note 4 - Revenue for further detail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our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Nature of Goods and Services
We derive our revenues primarily from Product and License Revenue, which includes hardware products and software licenses, and Services and Other, which is inclusive of software-as-a-service (which we refer to as “subscription”), maintenance and support, and professional services.
Product Revenue: Revenue from the sale of security hardware is recorded upon shipment, which is the point at which control of the goods are transferred and the completion of the performance obligations, unless there are specific terms that would suggest control is transferred at a later date (e.g. delivery). No significant obligations or contingencies typically exist with regard to delivery, customer acceptance or rights of return at the time revenue is recognized. Customer payments normally correspond with delivery.
License Revenue: Revenue from the sale of software licensing is recorded upon the latter of when the customer receives the ability to access the software or when they are legally allowed to use the software. No significant obligations or contingencies exist with regard to delivery, customer acceptance or rights of return at the time revenue is recognized. Contracts with customers for distinct licenses of intellectual property include perpetual licenses, which grant the customer unlimited access to the software, and term licenses which limit the customer’s access to the software to a specific time period. The typical term license length is 3 years. Customer payments normally correspond with delivery for perpetual licenses. For term licenses, payments are made either on installment or upon initial delivery. In limited circumstances, we integrate third party software solutions into our software products. We have determined that, consistent with our conclusion under prior revenue recognition rules, generally we act as the principal with respect to the satisfaction of the related performance obligation and record the corresponding revenue on a gross basis from these transactions. For transactions in which we do not act as the principal, we would recognize revenue on a net basis. The fees paid to the third parties are recognized as a component of cost of goods sold when the revenue is recognized.
Subscription Revenue: We generate subscription revenues from our cloud services offerings. Subscription revenues mostly include fees from customers for access to the OneSpan Sign and Dealflo solutions. Our standard customer arrangements do not provide the customer with the right to take possession of the software supporting the cloud-based application service at any time. As such, these arrangements are considered service contracts and revenue is recognized ratably over the service period of the contract or based on customer usage. Customer payments are normally in advance for an annual subscription period.
Maintenance, Support and Other: Maintenance and support agreements generally call for us to provide software updates and technical support, respectively, to customers. The annual fee for maintenance and technical support is recognized ratably over the term of the maintenance and support agreement. Customer payments are normally in advance for annual service.
Professional Services: Professional services revenues are primarily comprised of implementing, automating and extending business processes, technology infrastructure, and software applications. Professional services revenues are recognized over time as services are rendered. Most projects are performed on a time and materials basis, while a portion of revenues is derived from projects performed on a fixed fee. For time and material contracts, revenues are generally recognized and invoiced by multiplying the number of hours expended in the performance of the contract by the hourly rates. For fixed fee contracts, revenues are generally recognized using an input method based on the ratio of hours expended to total estimated hours.
Significant Judgments
We enter into contracts to deliver a combination of hardware devices, software licenses, subscriptions, maintenance and support and, in some situations, professional services. The Company evaluates the nature of the goods or services promised in these arrangements to identify the distinct performance obligations. Determining whether products and services are considered distinct performance obligations that should be accounted for separately versus together may require significant judgment. When a hardware client device and licenses to host software are sold in a contract, they are treated as a single performance obligation because the software license is deemed to be a component of the hardware that is integral to the functionality of the hardware that is used by our customers for identity authentication. When a software client device is sold in a contract host software, the licenses are considered a single performance obligation to deliver the authentication solution to the customer. In either of these types of arrangements, maintenance and support and professional services are typically distinct separate performance obligations from the hardware or software solutions. Our contracts to deliver subscription services typically do not include multiple performance obligations; however, in certain limited cases, customers may purchase professional services that are distinct performance obligations.
For contracts that contain multiple performance obligations, the transaction price is allocated to the separate performance obligations based on their estimated relative stand-alone selling price (“SSP”). Judgment is required to determine the stand-alone selling price of each distinct performance obligation. We determine SSP for maintenance and support and professional services based on observable inputs; specifically, the range of prices charged to customers to renew annual maintenance and support contracts and the range of hourly rates we charge our customers in standalone professional services contracts. In instances where SSP is not directly observable, and when we sell at a highly variable price range, such as for transactions involving software licenses or subscriptions, we determine the SSP for those performance obligations using the residual method.
Cash and Cash Equivalents
Cash and cash equivalents are stated at cost plus accrued interest, which approximates fair value. Cash equivalents are high-quality short term money market instruments and commercial paper with maturities at acquisition of three months or less. Cash and cash equivalents are held by a number of U.S. and non-U.S. commercial banks and money market investment funds. During the year ended December 31, 2018, we entered into a new lease agreement that required a letter of credit in the amount of $0.8 million to secure the obligation. The restricted cash related to this letter of credit is recorded in other non-current assets on the Consolidated Balance Sheet. There was no restricted cash at December 31, 2017.
Short Term Investments
Short term investments consist of U.S. treasury bills and notes, corporate notes, and high quality commercial paper with maturities at acquisition of more than three months and less than twelve months. Fair value is determined using Level 2 inputs as defined by ASC 820, Fair Value Measurements .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vest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Accounts Receivable and Allowance for Doubtful Accounts
The credit 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s, resulting in an impairment of their ability to make payments, additional allowances may be required.
Inventories
Inventories, consisting principally of hardware and component parts, are stated at the lower of cost or net realizable value. Cost is determined using the first-in-first-out (FIFO) method. We write down inventory when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
Property and Equipment
Property and equipment is stated at cost. Depreciation is computed using the straight-line method over the estimated useful lives of the related assets ranging from three to ten years. Leasehold improvements are depreciated over the lesser of the remaining lease term or 10 years. Additions and improvements are capitalized, while expenditures for maintenance and repairs are charged to operations as incurred. Gains or losses resulting from sales or retirements are recorded as incurred, at which time related costs and accumulated depreciation are removed from the accounts. Depreciation expense for the years ended December 31, 2018, 2017, and 2016 of $ 2.3 million , $1 .8 million, and $1.9 million, respectively, is included in operating expenses.
Long Term Investments
Included in Other Assets is a minority equity investment in a company we believe may be beneficial in executing our strategy. At December 31, 2018 and 2017, investments were $4.1 million and $4.4 million, respectively. In accordance with ASC 325, Investments – Other , the investments are recorded at fair value using the alternative measurement method allowed for in ASU No. 2016-01, Recognition and Measurement of Financial Assets and Financial Liabilities (ASU 2016-01), and are evaluated for impairment annually, or whenever events or changes in circumstances indicate that the carrying value may not be recoverable. At December 31, 2017, long term investments included an equity investment in Dealflo Limited of $0.3 million. See Note 3 – Business Acquisitions for additional detail.
Cost of Goods Sold
Included in product and license cost of goods sold are direct product costs. Cost of goods sold related to service revenues are primarily costs related to subscription solutions, including personnel and equipment costs, and personnel costs of employees providing professional services and maintenance support.
Research and Development Costs
Costs for research and development, principally the design and development of hardware, and the design and development of software prior to the determination of technological feasibility, are expensed as incurred on a project-by-project basis.
Software Development Costs
Software development costs are accounted for in accordance with ASC 985-20, Costs of Software to be Sold, Leased, or Marketed. Research costs and software development costs, prior to the establishment of technological feasibility, determined based upon the creation of a working model, are expensed as incurred. Our software capitalization polic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s to the total of current and anticipated future gross revenue for that product or (b) the straight-line method over the remaining estimated economic life of the product, generally two to five years, including the period being reported on. No material software development costs were capitalized during the years ended December 31, 2018, 2017, and 2016.
Other Income (Expense), Net
Other income (expense), net primarily includes exchange gains (losses) on transactions that are denominated in currencies other than our subsidiaries’ functional currencies, subsidies received from foreign governments in support of our research and development in those countries and other miscellaneous non-operational expenses. During 2018, the Company recognized a $1.2 million government subsidy from a foreign government in support of our advancement authentication technology, which is included in other income (expense), net on the statements of operations for the year ended December 31, 2018.
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have significant net operating loss and other deductible carryforwards in certain jurisdictions available to reduce the liability on future taxable income. A valuation allowance has been provided to offset some of these future benefits because we have not determined that their realization is more likely than not.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for changes in tax laws and reflect the impacts of tax law changes in the period of enactment. In response to the U.S. tax reform legislation enacted on December 22, 2017, the U.S. Securities and Exchange Commission (“SEC”) issued guidance that allowed us to record provisional amounts for the impacts of U.S. tax reform. Due to the timing of the enactment and the complexity involved in applying the provisions of Tax Reform, we made reasonable estimates of the effects and recorded provisional amounts in our financial statements as of December 31, 2017. As we collected and prepared necessary data, and interpreted the additional guidance issued by the U.S. Treasury Department, the IRS, and other standard-setting bodies, we made adjustments, over the course of the year, to the provisional amounts, including refinements to deferred taxes. The accounting for the tax effects of Tax Reform has been completed as of December 31, 2018. See Note 7 - Income Taxes, for additional information on how we recorded the impacts of the U.S. tax reform
Fair Value of Financial Instruments
At December 31, 2018 and 2017, our financial instruments were cash and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 . The fair values of the financial instruments were not materially different from their carrying amounts at December 31, 2018 and 2017.
Accounting for Leases
All of our leases are operating leases. Rent expense on facility leases is charged evenly over the life of the lease, regardless of the timing of actual payments. We relocated one of our principal executive offices from Oakbrook Terrace, Illinois to Chicago, Illinois during 2018 and recognized $0.3 million of lease exit costs in general and administrative expense on the statement of operations for the year ended December 31, 2018.
Impairment of Long-Lived and Intangible Assets
Definite-lived intangible assets include proprietary technology, customer relationships, and other intangible assets.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Intangible assets arising from business combinations, such as acquired technology, customer relationships, and other intangible assets, are originally recorded at fair value. As a result of the Company rebranding, the value of certain intangible assets were written down during the second quarter of 2018, and impairment charges of $0.5 million were recorded for the year ended December 31, 2018.
Long-lived assets, including property, plant and equipment, definite-lived intangible assets being amortized and capitalized software costs, are reviewed for impairment whenever events or changes in circumstances indicate that the carrying amount of the long-lived asset group may not be recoverable. An impairment loss shall be recognized if the carrying amount of a long-lived asset group exceeds the sum of the undiscounted cash flows expected to result from the use and eventual disposition of the asset. If it is determined that an impairment loss has occurred, the loss is measured as the amount by which the carrying amount of the long-lived asset group exceeds its fair value. Long-lived assets held for sale are reported at the lower of carrying value or fair value less cost to sell.
Goodwill
Goodwill represents the excess of purchase price over the fair value of net identifiable assets acquired in a business combination. We assess the impairment of goodwill and intangible assets each November 30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used in the last quantitative goodwill impairment test.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the reporting unit is less than the carrying value may involve significant judgments and estimates. If it is determined under the qualitative assessment that it is more likely than not that the fair value of the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the reporting unit involves significant judgments.
We operate in one reporting unit and had no goodwill impairment recorded for the years ended December 31, 2018, 2017, and 2016.
Stock-Based Compensation
We have stock-based employee compensation plans, described in Note 8 – Long-Term Compensation Plan and Stock Compensation. ASC 718, Stock Compensation requires us to estimate the fair value of restricted stock granted to employees, directors and others to record compensation expense equal to the estimated fair value. Compensation expense is recorded on a straight-line basis over the vesting period for time-based awards and on a graded basis for performance awards. Forfeitures are recorded as incurred.
Retirement Benefits
We record annual expenses relating to pension defined benefit plans based on calculations which include various actuarial assumptions, including discount rates, assumed asset rates of return, compensation increases, and turnover rates. We review our actuarial assumptions on an annual basis and makes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financial statements using a December 31 measurement date.
Recently Issued Accounting Pronouncements
Effective January 1, 2018, we adopted ASU 2016-01 Recognition and Measurement of Financial Assets and Financial Liabilities , which revises the classification and measurement of investments in equity securities. ASU 2016-01 requires that equity investments, except those accounted for under the equity method of accounting, be measured at fair value and changes in fair value are recognized in net income. ASU 2016-01 also provides a new measurement alternative for equity investments that do not have a readily determinable fair value (cost method investments). These investments are measured at cost, less any impairment, adjusted for observable price changes. Effective January 1, 2018, we elected to record our equity investments that do not have a readily determinable fair value using the alternative measurement method. Accordingly upon adoption, we recorded a cumulative effect adjustment to increase opening accumulated income at January 1, 2018 by $0.5 million, net of tax, as required for our equity investments with no readily determinable fair value to reflect these investments at approximate fair value.
In February 2016, the FASB issued ASU No. 2016-02, Leases which supersedes ASC Topic 840, Lease s, and creates a new topic, ASC Topic 842, Leases . Since that date, the FASB has issued additional ASUs clarifying certain aspects of ASU 2016-02. The guidance requires a lessee to recognize a liability to make lease payments and a right-of-use asset representing its rights to use the underlying asset for the lease term for both finance and operating leases. This guidance is effective for us on January 1, 2019. As part of adoption, we reviewed our active lease contracts as of December 31, 2018, and reviewed other contracts for potential embedded leases. We selected a solution and are</t>
  </si>
  <si>
    <t>Note 2 – Inventories, net
Inventories, net, consisting principally of hardware and component parts, are stated at the lower of cost or net realizable value. Cost is determined using the FIFO method.
Inventories, net are comprised of the following:
2018
2017
(in thousands)
Component parts
$
5,445
$
4,691
Work-in-process and finished goods
8,983
7,349
Total
$
14,428
$
12,040</t>
  </si>
  <si>
    <t>Business Acquisitions</t>
  </si>
  <si>
    <t>Note 3 – Business Acquisitions
On May 30, 2018, OneSpan acquired the remaining interest in Dealflo Limited and its subsidiaries (“Dealflo”), increasing our ownership percentage to 100% from 1%. Dealflo, formerly a privately-held company based in the United Kingdom, provides identity verification and end-to-end financial agreement solutions. Upon acquisition, Dealflo became a wholly-owned subsidiary of OneSpan.
During the three months ended December 31, 2018, we recorded certain measurement period adjustments to amounts previously reported, primarily related to an increase of $1.8 million in the estimated fair value of acquired customer relationship intangible assets, an adjustment related to the deferred tax liability and other various working capital adjustments.. The effect of the measurement period adjustments recorded in the fourth quarter have been determined as if such adjustments had been accounted for at the acquisition date. The net effect of the measurement period adjustments reduced goodwill by $1.7 million. The measurement period adjustments did not result in material income statement effects in the three months ended December 31, 2018.
As of December 31, 2018, the primary areas that are not yet finalized are the estimations of deferred tax assets and liabilities and income taxes payable as of the acquisition date. We are still in the process of seeking and evaluating information used in the estimation of these fair value estimates as of the acquisition date.
Total
(in thousands)
Acquired tangible assets
$
2,037
Acquired intangible assets
17,900
Liabilities assumed
(4,250)
Goodwill
38,167
Total purchase price consideration
$
53,854
Estimated Fair Value
Weighted Average Amortization Period
Identifiable Intangible Assets
(in thousands)
(Years)
Customer relationships
$
11,800
Technology
5,900
Trademarks
200
$
17,900
Unaudited Pro Forma Financial Information
2018
2017
(in thousands)
Revenue
$
219,847
$
198,717
Net loss
(6,164)
(32,990)
Basic net loss per share
(0.15)
(0.83)
Diluted net loss per share
(0.15)
(0.83)
Shares used in computing basic and diluted net loss per share
39,932
39,802</t>
  </si>
  <si>
    <t>Note 4 – Revenue
As described in Note 1, the Company adopted Topic 606 on January 1, 2018. As a result, the Company has changed its accounting policy for revenue recognition as detailed below.
The Company adopted Topic 606 using the modified retrospective method under which the cumulative effect of initially applying Topic 606 was an adjustment to the opening balance of Accumulated Income of $11.9 million, net of tax, as of January 1, 2018. The comparative information has not been adjusted and continues to be reported under Topic 605. The details of the significant changes and quantitative impact of the changes are set out below.
Term Licenses For revenues generated from arrangements that included term licenses to our software, the Company previously recognized revenue ratably over the term of the contract when vendor-specific objective evidence (“ VSOE”) did not exist for all undelivered elements. Under Topic 606, these licenses are considered licenses of functional intellectual property, which requires recognition at the point in time all of the revenue recognition criteria per Topic 606 are met, which for the Company is generally when the customer is provided access to the software and the license term has commenced. Revenue from the license of software is recorded upon shipment or, if an acceptance period is allowed, at the latter of shipment or customer acceptance. No significant obligations or contingencies exist with regard to delivery, customer acceptance or rights of returns at the time revenue is recognized. We have established a stand-alone selling price (SSP) for all other performance obligations in the contract. Accordingly, the Company now recognizes revenue from these licenses, based on the residual approach due to highly variable pricing, at the beginning of the license period and recognizes the transaction price allocated to the other performance obligations in the contract (typically maintenance and support) over the period in which those performance obligations are satisfied. This is consistent with the method of recognizing revenue for perpetual licenses of intellectual property. Fees paid to third party software providers in term license arrangements are recognized when the term license revenues are recognized.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Sales Commissions The Company incurs incremental costs related to commissions, which can be directly tied to obtaining a contract. For commissions earned by sales personnel, the Company previously expensed these amounts when they were earned by the employees. As a result of adopting Topic 606, the Company now capitalizes commissions associated with new customers and amortizes the costs over a period in which the Company is expected to benefit, which can be up to seven years. The amortization is reflected in Sales and Marketing in the statement of operations. For certain contracts, any commission that is subject to a service period, such as continued employment, is expensed as incurred within Sales and Marketing in the statement of operations.
Disaggregation of Revenues The following tables present our revenues disaggregated by major products and services, geographical region and timing of revenue recognition. Revenue by major products and services (in thousands)
Year ended December 31,
2018
2017*
2016*
Hardware products
$
105,560
$
105,867
$
126,198
Software licenses
47,417
41,390
29,859
Subscription
15,426
10,296
7,301
Professional services
5,743
4,891
4,681
Maintenance, support and other
38,134
30,847
24,265
Total Revenue
$
212,280
$
193,291
$
192,304
Revenue by location of customer for the years ended December 31, 2018, 2017, and 2016 (in thousands)
EMEA
Americas
APAC
Total
Total Revenue:
2018
$
103,293
$
54,979
$
54,008
$
212,280
2017*
$
92,859
$
52,981
$
47,451
$
193,291
2016*
$
95,897
$
33,204
$
63,203
$
192,304
Percent of Total:
2018
49
%
26
%
25
%
100
%
2017*
48
%
27
%
25
%
100
%
2016*
50
%
17
%
33
%
100
%
*Prior period amounts are presented under ASC 605 and ASC 985-605. Timing of revenue recognition (in thousands)
Year ended
December 31, 2018
Products and Licenses transferred at a point in time
$
152,977
Services transferred over time
59,303
Total Revenue
$
212,280
Impacts on Financial Statements
The following tables summarize the impacts of adopting Topic 606 on the Company’s consolidated financial statements as of December 31, 2018 and for the year ended December 31, 2018.
Balance Sheet (in thousands)
December 31, 2018
As Reported
Adjustments
Balances without the adoption of Topic 606
ASSETS
Current assets
Accounts receivable, net of allowance
$
59,631
$
(331)
$
59,300
Contract asset
7,962
(7,962)
—
Other current assets
5,705
(703)
5,002
Total current assets
191,956
(8,996)
182,960
Deferred income taxes
5,601
587
6,188
Contract asset - non-current
3,316
(3,316)
—
Other assets
8,400
(289)
8,111
Total assets
$
352,826
$
(12,014)
$
340,812
LIABILITIES AND STOCKHOLDERS' EQUITY
Current liabilities
Deferred revenue
$
33,633
$
3,019
$
36,652
Short-term income taxes payable
6,905
(1,209)
5,696
Other accrued expenses
9,323
(116)
9,207
Total current liabilities
72,357
1,694
74,051
Deferred revenue - non-current
10,672
3,391
14,063
Deferred income taxes
2,661
(424)
2,237
Total liabilities
100,385
4,661
105,046
Stockholders' equity
Accumulated income
172,378
(16,675)
155,703
Total stockholders' equity
252,441
(16,675)
235,766
Total liabilities and stockholders' equity
$
352,826
$
(12,014)
$
340,812
Statement of Operations (in thousands)
Twelve months ended December 31, 2018
As Reported
Adjustments
Balances without the adoption of Topic 606
Revenue
Product and license
$
152,977
$
2,365
$
155,342
Services and other
59,303
(5,772)
53,531
Total revenue
212,280
(3,407)
208,873
Cost of goods sold
Product and license
50,706
605
51,311
Services and other
14,107
—
14,107
Total Cost of goods sold
64,813
605
65,418
Gross profit
147,467
(4,012)
143,455
Operating Costs
Sales and marketing
63,805
1,108
64,913
Total operating costs
147,443
1,108
148,551
Operating income (loss)
24
(5,120)
(5,096)
Income (loss) before taxes
3,553
(5,120)
(1,567)
Provision (benefit) for income taxes
(293)
(365)
(658)
Net income (loss)
$
3,846
$
(4,755)
$
(909)
Basic EPS
$
0.10
$
(0.02)
Diluted EPS
$
0.10
$
(0.02)
The adoption of Topic 606 did not impact total operating, investing or financing cash flows in the statement of cash flows. Contract balances
January 1,
December 31,
2018
2018
Receivables, inclusive of trade and unbilled
$
48,217
$
59,631
Contract Assets (current and non-current)
$
8,167
$
11,278
Contract Liabilities (Deferred Revenue current and non-current)
$
33,752
$
44,305
Contract assets relate primarily to multi-year term license arrangements and the remaining contractual billings. These contract assets are transferred to receivables when the right to billing occurs, which is normally over 3-5 years. The contract liabilities primarily relate to the advance consideration received from customers for subscription and maintenance services. Revenue is recognized for these services over time.
From January 1, 2018 through December 31, 2018, the Company’s contract asset balances increased approximately $3.1 million, primarily due to new contracts in which revenue exceeded billings during the period, partially offset by transfers to accounts receivable. Deferred Revenue increased in the same period due to timing of annual renewals and Dealflo acquired deferred revenue of $1.4 million.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19
2020
2021
Beyond 2021
Total
Future revenue related to current unsatisfied performance obligations
$
7,764
$
5,878
$
3,788
$
9,392
$
26,822
The Company applies practical expedients and does not disclose information about remaining performance obligations (a) that have original expected durations of one year or less, or (b) where revenue is recognized as invoiced. Costs of obtaining a contract
The Company incurs incremental costs related to commissions, which can be directly tied to obtaining a contract. Under Topic 606, the Company capitalizes commissions associated with certain new contracts and amortizes the costs over a period of benefit based on the transfer of goods or services that we have determined to be up to seven years. The Amortization is reflected in Sales and Marketing in the Statement of Operations. We determined the period of benefit by taking into consideration our customer contracts, our technology and other factors, including customer attrition. Commissions are earned upon receipt of payment by the customer and requires the employee to be a current employee. For contracts with multiple year payment terms, as the commissions that are payable after year 1 are payable based on continued employment, they are expensed when incurred. Commissions and amortization expense are included in Sales and Marketing expenses on the consolidated statements of operations.
Applying the practical expedient, the Company recognizes the incremental costs of obtaining contracts as an expense when incurred if the amortization period for the assets that the Company otherwise would have recognized is one year or less. These costs are included in Sales and Marketing expense in the consolidated statement of operations.
The following tables provide information related to the capitalized costs and amortization recognized in the period:
in thousands
December 31, 2018
Capitalized costs to obtain contracts, current
$
413
Capitalized costs to obtain contracts, non-current
$
2,150
Year Ended
in thousands
December 31, 2018
Amortization of capitalized costs to obtain contracts
$
283
Impairments of capitalized costs to obtain contracts
$
-</t>
  </si>
  <si>
    <t>Note 5 – Goodwill
Goodwill activity for the two years ended December 31, 2018 consisted of the following:
in thousands
Net balance at December 31, 2016
$
54,409
Additions
—
Net foreign currency translation
1,923
Net balance at December 31, 2017
$
56,332
Additions
38,167
Net foreign currency translation
(2,658)
Net balance at December 31, 2018
$
91,841
Certain portions of goodwill are denominated in local currencies and are subject to currency fluctuations. No impairment of goodwill was recorded during the years ended December 31, 2018, 2017, or 2016.</t>
  </si>
  <si>
    <t>Intangible Assets</t>
  </si>
  <si>
    <t>Note 6 – Intangible Assets
Intangible asset activity for the two years ended December 31, 2018 is detailed in the following table;
in thousands
Acquired Technology
Customer Relationships
Other
Total Intangible Assets
Net balance at December 31, 2016
$
11,392
$
24,774
$
10,383
$
46,549
Additions-Other
—
—
151
151
Disposals-Other
—
—
(32)
(32)
Net foreign currency translation
16
13
—
29
Amortization expense
(4,462)
(2,243)
(2,104)
(8,809)
Net balance at December 31, 2017
6,946
22,544
8,398
37,888
Additions-Acquisition
5,900
11,800
200
17,900
Additions-Other
109
—
150
259
Impairment
—
—
(478)
(478)
Net foreign currency translation
(239)
(486)
(8)
(733)
Amortization expense
(3,921)
(3,450)
(2,003)
(9,374)
Net balance at December 31, 2018
$
8,795
$
30,408
$
6,259
$
45,462
December 31, 2018 balance at cost
$
42,511
$
39,078
$
13,712
$
95,301
Accumulated amortization
(33,716)
(8,670)
(7,453)
(49,839)
Net balance at December 31, 2018
$
8,795
$
30,408
$
6,259
$
45,462
Certain intangible assets are denominated in local currencies and are subject to currency fluctuations. Additions - Acquisitions refers to intangible assets acquired in the acquisition of Dealflo described in Note 3 – Business Acquisitions and include capitalized technology, trademarks, and customer relationships.
Expected amortization of the intangible assets for the years ended:
December 31, 2019
$
9,694
December 31, 2020
9,365
December 31, 2021
5,677
December 31, 2022
4,577
December 31, 2023
3,989
Thereafter
11,537
Subject to amortization
44,839
Trademarks
623
Total intangible assets
$
45,462</t>
  </si>
  <si>
    <t>Income Taxes</t>
  </si>
  <si>
    <t>Note 7 – Income Taxes
Tax Reform enacted on December 22, 2017 introduced significant changes to U.S. income tax law. Effective in 2018, Tax Reform reduces the U.S. statutory tax rate from 35% to 21% and creates new taxes on certain foreign-sourced earnings which are referred to as the global intangible low-taxed income tax (“GILTI”). In addition, in 2017 we were subject to a one-time transition tax on accumulated foreign subsidiary earnings not previously subject to U.S. income tax.
Due to the timing of the enactment and the complexity involved in applying the provisions of Tax Reform, we made reasonable estimates of the effects and recorded provisional amounts in our financial statements as of December 31, 2017. As we collected and prepared necessary data, and interpreted the additional guidance issued by the U.S. Treasury Department, the IRS, and other standard-setting bodies, we made adjustments, over the course of the year, to the provisional amounts, including refinements to deferred taxes. The accounting for the tax effects of Tax Reform has been completed as of December 31, 2018.
Tax reform required us to pay U.S. income taxes on accumulated foreign subsidiary earnings not previously subject to U.S. income tax at a rate of 15.5% to the extent of foreign cash and certain other net current assets and 8% on the remaining earnings. We recorded a provisional amount for our one-time transitional tax liability and income tax expense of $18.2 million as of December 31, 2017. During 2018 we recorded a measurement period adjustment of $2.5 million as a reduction to the provisional estimates recorded at the end of 2017 due to the release of regulations on the one-time transition tax which reduced long term taxes payable. After the utilization of existing tax credits, we expect to pay U.S. federal taxes of approximately $10.6 million over eight years related to the repatriation tax.
Due to the change in the statutory tax rate from Tax Reform, we remeasured our deferred taxes as of December 31, 2017 to reflect the reduced rate that will apply in future periods when these deferred taxes are settled or realized. We recognized a deferred tax expense of $2.3 million to reflect the reduced U.S. tax rate and other effects of Tax Reform as of December 31, 2017. During 2018, we recorded an adjustment of $0.5 million as a reduction of the provisional estimate which reduced current taxes payable.
As a result of Tax Reform, earnings of all foreign subsidiaries have been designated as available for distribution. Previously, earnings of certain foreign subsidiaries were deemed permanently reinvested. During the fourth quarter of 2017, we provisionally provided deferred income tax expense of $7.3 million for foreign taxes on distributions from foreign subsidiaries previously designated as permanently reinvested. No adjustment has been made during 2018.
The GILTI provisions require the Company to include in its U.S. income tax return foreign subsidiary earnings in excess of an allowable return on the foreign subsidiary’s tangible assets. The Company could be subjected to incremental U.S. tax on GILTI income beginning in 2018. For 2018, the amount was less than $0.1 million. FASB Topic 740 allows the company to treat GILTI as either a deferred tax asset or liability or to account for the impacts in the period in which it is incurred. The Company has decided to account for GILTI tax in the period in which it is incurred.
Income before income taxes was generated in the following jurisdictions:
For the year ended December 31,
2018
2017
2016
U.S.
$
(4,347)
$
(1,877)
$
(11,170)
Non-U.S.
7,900
10,258
22,547
Total
$
3,553
$
8,381
$
11,377
For the years ended December 31, 2018, 2017, and 2016, domestic income excludes taxable intercompany dividend income of $133.3 million, $0, and $8.8 million, respectively. The provision (benefit) for income taxes consists of the following:
For the year ended December 31,
2018
2017
2016
Current:
Federal
$
(3,792)
$
14,299
$
(90)
State
97
141
5
Foreign
10,833
3,287
5,915
Total current
7,138
17,727
5,830
Deferred:
Federal
(333)
6,043
(2,985)
State
15
(200)
115
Foreign
(7,113)
7,210
(2,097)
Total deferred
(7,431)
13,053
(4,967)
Total
$
(293)
$
30,780
$
863
Our U.S. federal statutory rate for 2018 was 21%. For 2017 and 2016, our U.S. statutory rate varied with taxable income and was 35% and 34%, respectively. The differences between the income tax provisions computed using the statutory federal income tax rate and the provisions for income taxes reported in the consolidated statements of operations are as follows:
For the year ended December 31,
2018
2017
2016
Expected tax at statutory rate
$
747
$
2,933
$
3,884
Foreign taxes at other rates
(1,308)
(3,139)
(7,512)
US tax on foreign earnings, net of foreign tax credits
—
(226)
(405)
Valuation allowances on NOL carryforwards
2,894
3,997
3,816
US tax reform - deemed repatriation
(2,534)
18,472
—
US tax reform - changes in indefinite reinvestment assertion
—
7,281
—
US tax reform - deferred tax expense from tax rate change
(462)
2,339
—
State income taxes, net of federal benefit
(79)
(59)
83
Disallowed expenses and other
449
(818)
997
Total
$
(293)
$
30,780
$
863
Significant components of our deferred tax assets and liabilities are as follows:
As of December 31,
2018
2017
Deferred tax assets:
Stock and long-term compensation plans
$
2,284
$
1,855
Foreign NOL &amp; other carryforwards
23,785
20,864
US state NOL carryforwards
842
823
Deferred revenue
627
1,278
Pension liability, net
1,078
974
Amortization and depreciation
770
753
Accrued expenses and other
1,138
1,246
Total gross deferred tax assets
30,524
27,793
Less: Valuation allowance
(15,170)
(12,805)
Net deferred income tax assets
$
15,354
$
14,988
Deferred tax liabilities:
Accruals
$
549
$
506
Foreign tax on unremitted foreign earnings
1,650
7,434
Intangible assets
10,215
9,341
Deferred tax liabilities
$
12,414
$
17,281
Net deferred tax assets (liabilities)
$
2,940
$
(2,293)
Deferred tax assets and liabilities are netted by tax jurisdiction.
At December 31, 2018, we had foreign and state net operating loss (NOL) carryforwards and other foreign deductible carryforwards as shown in the following table:
Carryforward
Expiration
NOL Carryforward
Canada
$
51,310
2024-2038
United Kingdom
12,936
None
Other foreign
7,370
None
Canada province
49,282
2024-2038
U.S. states
11,318
2019-2030
132,216
Other Carryforwards
Canada
10,829
None
Canada province
24,960
None
Canada (credit)
1,206
36,995
$
169,211
The net change in the valuation allowance for the years ended December 31, 2018 and December 31, 2017 were increases of $ 2.4 million and $6.5, respectively, and a decrease for the year ended December 31, 2016 of $7.4 million. Valuation allowances are reviewed on a regular basis and adjustments made as appropriate. The increase in the valuation allowance in 2018 reflects NOLs and credits for which the realization is not more likely than not. The change in the valuation allowance also reflects other factors including, but not limited to, changes in our assessment of our ability to use existing NOLs and other deduction carryforwards, changes in currency rates, and adjustments to reflect differences between the actual returns filed and the estimates we made at financial reporting dates. The company expects to generate taxable income to realize deferred tax assets net of valuation allowance in each jurisdiction.
Our policy is to record interest and penalties on income taxes as income tax expense. We provided less than $0.1 million during each of the years ended December 31, 2018, 2017, and 2016.
ASC 740, Income Taxes sets a “more likely than not” criterion for recognizing the tax benefit of uncertain tax positions. As of December 31, 2018, 2017, and 2016, we had reserves of $0.4 million , $0.1 million, and $ 0.6 million , respectively.
As of year ended December 31,
2018
2017
2016
Reserve at beginning of year
$
107
$
662
$
560
Increases related to prior year tax positions
427
7
217
Lapse of statute of limitations
(107)
(562)
(115)
Total
$
427
$
107
$
662
We file income tax returns in the U.S. federal jurisdiction and in many state and foreign jurisdictions. We are subject to examination of our income tax returns by the IRS and other tax authorities. Our 2016 through 2018 tax years are currently being examined in Belgium.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 occurs. Included in the balance of unrecognized tax benefits as of December 31, 2018 is $0.3 million, of tax benefits that, if recognized, would affect the effective tax rate. Although the timing of resolution, settlement, and closure of audits is not certain, it is reasonably possible that certain non-U.S. tax audits may be concluded within the next 12 months, which could significantly increase or decrease the balance of our gross unrecognized tax benefits.
We estimate that our unrecognized tax benefits as of December 31, 2018 could possibly decrease by approximately $0.4 million in the next 12 months.
Our primary tax jurisdictions and the earliest tax year subject to audit are presented in the following table.
Australia
Austria
Belgium
Canada
Netherlands
Singapore
Switzerland
United Kingdom
United States</t>
  </si>
  <si>
    <t>Stock Compensation Plans</t>
  </si>
  <si>
    <t>Note 8 – Stock Compensation Plans (sharecounts in thousands)
In June 2009, our stockholders approved and in June 2014 our stockholders reapproved the OneSpan Inc. 2009 Equity Incentive Plan, formerly known as the “VASCO Data Security International Inc. 2009 Incentive Plan” (the “2009 Equity Plan”). The 2009 Equity Plan permits the issuance of awards in a variety of forms, including (1) shares of our common stock, (2) nonqualified and incentive stock options for the purchase of our common stock, (3) stock appreciation rights, (4) deferred stock, (5) other stock-based awards (including restricted shares, performance shares, performance units and other stock unit awards), and (6) cash incentive awards.
The 2009 Equity Plan may provide performance incentives to employees and non-employee directors, consultants and other key persons of the Company. The plan is administered by the Compensation Committee as appointed by the Board of Directors and is intended to be a non-qualified plan.
As of December 31, 2018, the remaining number of shares allowed to be issued under the 2009 Equity Plan was 6, 032 shares of the company’s common stock, representing 15% of the issued and outstanding shares of the company as of such date.
The following table summarizes compensation expense recorded under the two plans:
For the year ended December 31,
2018
2017
2016
in thousands
Restricted stock
$
3,973
$
3,466
$
2,766
Long-term compensation plan
2,118
1,906
2,105
Total compensation
$
6,091
$
5,372
$
4,871
Time-Based Restricted Stock
Time-based restricted stock awards granted to non-employee directors vest on the first anniversary date of the grant. Awards granted to certain executive officers in 2018 vest in equal semi-annual installments over four years. Shares are subject to forfeiture if the service period requirement is not met. Compensation expense equal to the market value of the stock on the grant date is recorded on a straight-line basis over the vesting period. Compensation expense was $ 2.0 million , $ 2.1 million , and $ 2.2 million for 2018, 2017, and 2016, respectively. Tax benefit related to the compensation expense was $0.5 million, $0.6 million, and $0.7 million for 2018, 2017, and 2016, respectively. The following table summarizes the time-based restricted stock activity for the year ended December 31, 2018.
Weighted-
Weighted-
average
average
remaining
grant date
(in thousands)
Shares
term (years)
fair value
Outstanding at January 1, 2018
269
1.58
$
16.99
Shares vested
(162)
16.82
Shares awarded
183
14.79
Shares forfeited
(49)
18.72
Outstanding at December 31, 2018
241
2.17
$
15.08
The unamortized future compensation expense for time-based restricted stock awards was $2.6 million at December 31, 2018.
Performance-Based Restricted Stock
Performance-based restricted stock awards granted to executive officers in 2018 were subject to achievement of three year performance targets established by the Board of Directors. Earned shares related to three-year targets vest upon completion of the three-year period. Shares are subject to forfeiture if the service period requirement is not met.
Compensation expense, equal to the market value of the stock on the grant date, is recorded on a graded basis over the vesting period at the performance level deemed probable, as required by ASC 718. Compensation expense in 2018, 2017, and 2016 was $2.0 million , $ 1.3 million , and $ 0.6 million . Tax benefit related to the compensation expense was $0.5 million, $0.5 million, and $0.1 million for 2018, 2017, and 2016, respectively. Unamortized future compensation expense for performance-based restricted stock was $1. 6 million at December 31, 2018.
The following table summarizes activity related to unvested performance restricted stock shares during 2018:
Weighted-
Weighted-
Total
average
average
Unvested
remaining
grant date
(in thousands)
Shares
term (years)
fair value
Outstanding at January 1, 2018
236
1.85
$
15.69
Shares vested
(25)
14.79
Shares awarded
187
14.89
Shares forfeited
(68)
16.79
Outstanding at December 31, 2018
330
1.45
$
15.07
At December 31, 2018, total unvested shares consists of 9 earned shares and 321 unearned shares.</t>
  </si>
  <si>
    <t>Earnings per Common Share</t>
  </si>
  <si>
    <t>Note 9 – Earnings per Common Share (sharecounts in thousands)
Basic earnings per share is based on the weighted average number of shares outstanding and excludes the dilutive effect of unvested common stock equivalents. Diluted earnings per share is based on the weighted average number of shares outstanding and includes the dilutive effect of unvested common stock equivalents to the extent they are not anti-dilutive. Because the Company was in a net loss position for the year ended December 31, 2017, diluted net loss per share for this period excludes the effects of common stock equivalents, which are anti-dilutive.
A reconciliation of the shares included in the basic and fully diluted earnings per share calculations is as follows:
For the year ended December 31,
in thousands, except per share data
2018
2017
2016
Net income (loss)
$
3,846
$
(22,399)
$
10,514
Weighted average common shares outstanding:
Basic
39,932
39,802
39,719
Incremental shares with dilutive effect:
Restricted stock awards
114
—
63
Diluted
40,046
39,802
39,782
Net income (loss) per share:
Basic
$
0.10
$
(0.56)
$
0.27
Diluted
$
0.10
$
(0.56)
$
0.27</t>
  </si>
  <si>
    <t>Employee Benefit Plans</t>
  </si>
  <si>
    <t>Long-Term Compensation Plan and Stock Based Compensation</t>
  </si>
  <si>
    <t>Employee Benefit Plan</t>
  </si>
  <si>
    <t>Note 10 – Employee Benefit Plans
U.S. Plan
We maintain a defined contribution pension plan for U.S. employees established pursuant to Section 401(k) of the Internal Revenue Code. The plan allows voluntary employee contributions and discretionary employer contributions. For the years ended December 31, 2018, 2017, and 2016, we expensed contributions of $0.3 million, $ 0.2 million , and $0. 2 million , respectively.
Non-U.S. Plan
We are subject to national mandatory pension systems and other compulsory plans, or make contributions to social pension funds based on local regulations. When our obligation is limited to the payment of the contribution into these plans or funds, the recognition of such liabilities is not required.
In addition, we have, in some countries, defined benefit plans consisting of final retirement salary and committed pension payments.
In Switzerland, the pension plan is a cash balance plan where contributions are expressed as a percentage of the pensionable salary. Contributions to Swiss plans are paid by the employees and the employer. The pension plan guarantees the amount accrued on the members’ savings accounts, as well as a minimum interest on those savings accounts. The plan assets are held in guaranteed investment contracts.
We also maintain a pension plan for our Belgian employees, in compliance with Belgian law. Contributions to Belgium plans are paid by the employees and the employer. Certain features of the plans require them to be categorized as defined benefit plans under ASC 715 due to Belgian social legislation, which prescribed a minimum annual return of 1.6% on employer contributions and 1.6% for employee contributions. The plan assets are held in guaranteed investment contracts.
The Company also includes a liability related to obligations to provide retirement benefits to employees who retire from the Company’s French subsidiary, as required by law. Per French regulations, each employee is entitled to a lump sum payment upon retirement based on years of service and salary at retirement. Benefit rights vest upon the statutory retirement age of 62. The obligation recorded represents the present value of amounts the Company expects to pay.
Components of net periodic pension cost:
Year ended December 31,
2018
2017
2016
in thousands
Service cost (gross)
$
1,281
$
1,397
$
783
Interest cost
199
188
243
Expected return on plan assets
(327)
(199)
(157)
Amortization of unrecognized actuarial gain
18
45
—
Net periodic pension cost
$
1,171
$
1,431
$
869
The net unfunded status of the Non-U.S. pension plans is as follows:
As of December 31,
2018
2017
Fair value of plan assets
$
12,823
$
12,390
Projected benefit obligation
(18,173)
(18,308)
Net unfunded benefit obligation
$
(5,350)
$
(5,918)
Net unfunded benefit obligation is recorded as other long-term liabilities in our consolidated Balance Sheets.
The change in the fair value of plan assets is as follows:
Year ended December 31,
2018
2017
Fair value of plan assets at January 1
$
12,390
$
11,024
Employee contributions
506
530
Actual return on plan assets
904
91
Benefits (paid), net of transfers
(1,601)
(1,277)
Employer contributions
971
992
Foreign exchange adjustment
(347)
1,030
Fair value of plan assets at December 31
$
12,823
$
12,390
The change in benefit obligations is as follows:
Year ended December 31,
2018
2017
Benefit obligations at January 1
$
18,308
$
16,690
Gross service cost
1,281
1,397
Interest cost
199
188
Employee contributions
506
530
Actuarial (gains)/losses
(672)
30
Plan amendment
560
(356)
Benefits (paid), net of transfers
(1,601)
(1,277)
Foreign exchange adjustment
(408)
1,106
Benefit obligations at December 31
$
18,173
$
18,308
Our investment policy meets our responsibility under local social legislation and aligns plan assets with liabilities, while minimizing risk. For the years ended December 31, 2018 and 2017, plan assets are invested in guaranteed investment contracts. Fair value of guaranteed investment contracts is surrender value. Fair value is determined using Level 3 inputs as defined by ASC 820, Fair Value Measurements. Changes in our plan assets are attributable to benefit payments and contributions as we have not actively traded our asssets during the years ended December 31, 2018 and December 31, 2017.
Other
The accumulated benefit obligation for the plans were $16.5 million and $16. 7 million as of December 31, 2018 and 2017, respectively.
The Company expects to pay $1.0 million of contributions over the next twelve months.
The amounts reclassified out of other comprehensive income during the twelve months ended December 31, 2018, 2017, and 2016 were not material.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In determining the long-term return on plan assets, the Company considers long-term rates of return of comparable low risk investments, such as Euro AA bonds.
The following assumptions were utilized in pension calculations:
As of December 31, 2018
2018
2017
(%)
Discount rates
0.9
-
1.8
0.7
-
1.5
Inflation
1.0
-
2.0
1.0
-
1.8
Expected return on plan assets
1.3
-
2.0
1.3
-
2.0
Rate of salary increases
2.0
-
2.8
2.0
-
2.8
Project future pension benefits as of December 31, 2018:
2019
$
513
2020
446
2021
747
2022
785
2023
755
Beyond
3,953</t>
  </si>
  <si>
    <t>Geographic, Customer and Supplier Information</t>
  </si>
  <si>
    <t>Note 11 – Geographic, Customer and Supplier Information
In prior years, we classified our sales by our customers’ locations in four geographic regions: 1) EMEA, which included Europe, the Middle East, and Africa; 2) the United States, which includes sales in North, Central, and South America; and 3) Asia Pacific Rim; and 4) Other Countries, including Australia, Latin America and India. In 2017, we reorganized this structure into three groups by eliminating the other countries category. United States has been renamed the Americas and now includes Latin America and Canada. Australia and India are now included with Asia Pacific. Data for 2016 has been adjusted to agree to the new structure. Information regarding geographic areas for the years ended December 31, 2018, 2017, and 2016 is as follows:
Europe,
Middle East,
Africa (EMEA)
Americas
Asia Pacific
Total
2018
Revenue
$
103,293
$
54,979
$
54,008
$
212,280
Gross profit
71,840
38,204
37,423
147,467
Long-lived assets
7,665
4,247
155
12,067
2017
Revenue
$
92,859
$
52,981
$
47,451
$
193,291
Gross profit
61,506
41,491
31,517
134,514
Long-lived assets
8,437
897
68
9,401
2016
Revenue
$
95,897
$
33,204
$
63,203
$
192,304
Gross profit
67,008
21,519
42,130
130,657
Long-lived assets
7,013
634
74
7,721
For the years 2018, 2017, and 2016, our top 10 customers contributed 24%, 27% and 36%, respectively, of total worldwide revenue. The majority of our products are manufactured by four independent vendors, headquartered in Hong Kong and Macau. Our hardware DIGIPASSES are assembled at facilities in mainland China.</t>
  </si>
  <si>
    <t>Commitments and Contingencies</t>
  </si>
  <si>
    <t>Note 12 – Commitments and Contingencies
The company leases office space and automobiles under operating lease agreements. Future minimum rental payments required under non-cancelable leases are as follows:
Year
Amount
2019
$
3,817
2020
3,081
2021
2,671
2022
2,244
2023
1,941
Thereafter
8,870
Total
$
22,624
Rent expense under operating leases aggregated $4.9 million, $3 .8 million and $3.4 million for the years ended December 31, 2018, 2017, and 2016, respectively. Rent expense is recorded on a straight-line basis over the life of the lease agreement. The minimum lease payments above do not include common area maintenance (“CAM”) charges or real estate taxes under our operating leases, for which the Company is also obligated. These charges are generally not fixed and can fluctuate from year to year.
At December 31, 2018, we have purchase obligations of $34.3 million, including $18.0 million of inventory purchase obligations which are expected to be consummated in the next 12 months, $14.1 million of committed hosting arrangements which will be used in the next 3 years, and $2.2 million for other software agreements related to the administration of our business which range from one to two years.
We include various types of indemnification clauses in our agreements. These indemnifications may include, but are not limited to, infringement claims related to our intellectual property, direct damages and consequential damages. The type and amount of such indemnifications vary substantially based on our assessment of risk and reward associated with each agreement. We believe the estimated fair value of these indemnification clauses is minimal, and we cannot determine the maximum amount of potential future payments, if any, related to such indemnification provisions. We have no liabilities recorded for these clauses as of December 31, 2018.
During the second quarter of 2015, our management became aware that certain of our products which were sold by our European subsidiary to a third-party distributor may have been resold by the distributor to parties in Iran, potentially including parties whose property and interests in property may be blocked pursuant to Executive Order 13224, Executive Order 13382 or that may be identified under Section 560.304 of 31 C.F.R. Part 560 as the “Government of Iran”.
We ceased shipping to such distributor. In addition, the Audit Committee of the Company’s Board of Directors initiated an internal review of this matter with the assistance of outside counsel. As a precautionary matter, concurrent initial notices of voluntary disclosure were submitted on June 25, 2015 to each of the U.S. Department of the Treasury, Office of Foreign Assets Control (“OFAC”), and the U.S. Department of Commerce, Bureau of Industry and Security (“BIS”).
The Audit Committee with the assistance of outside counsel completed their review in 2015. On December 15, 2015, we filed a letter with BIS (Office of Export Enforcement) with the conclusion that the products supplied to the distributor were not subject to United States Export Control jurisdiction. The Office of Export Enforcement issued a “no action” letter, concluding the voluntary self-disclosure process under the Export Administration Regulations.
In addition, on January 13, 2016, we filed a letter with OFAC, with the conclusions that the Company and its subsidiaries made no direct sales to Iran or any party listed by OFAC as a Specially Designated National over the five-year period under review (i.e., June 1, 2010 to June 30, 2015). The letter further noted that the investigation did not identify any involvement on the part of senior management officials of the Company, and to the contrary, noted that the Company’s executive management officials had sought to implement procedures and provided notices to the Company’s sales personnel to prevent the diversion of the Company’s products to unauthorized destinations and end users.
Based upon the OFAC guidelines for monetary penalties, in the fourth quarter of 2015, we accrued $0.9 million in Other Accrued Expenses for potential penalties if they are assessed by OFAC. During the third quarter of 2018, we received a closing letter from OFAC in which they concluded that the investigation into our voluntary filing was closed and that no penalties or other amounts would be assessed. We therefore consider the OFAC and BIS governmental aspects of this case to be concluded, and during the third quarter of 2018 reversed the $0.9 million accrual recorded in Other Accrued Expenses.
Following the June 2015 disclosure of the export controls related matter above, on July 28, 2015, a putative class action complaint was filed in the United States District Court for the Northern District of Illinois, captioned Linda J. Rossbach v. Vasco Data Security International, Inc., et al., case number 1:15‑cv‑06605, naming the Company and certain of its current and former executive officers as defendants and alleging violations under the Securities Exchange Act of 1934, as amended. The suit was purportedly filed on behalf of a putative class of investors who purchased securities of the Company between April 28, 2015 and July 28, 2015, and seeks to recover damages allegedly caused by the defendants’ alleged violations of the federal securities laws and to pursue remedies under Sections 10(b) and 20(a) of the Securities Exchange Act of 1934 and Rule 10b‑5 promulgated thereunder. The complaint seeks certification as a class action and unspecified compensatory damages plus interest and attorneys’ fees. Pursuant to a September 1, 2015 scheduling order entered by the court, the lead plaintiff, once appointed, will have sixty days to file an amended complaint or notify the defendants that the lead plaintiff intends to rely on the current complaint. On January 30, 2017, the appointed lead plaintiff filed an amended complaint in which the allegations regarding OFAC related matters were dropped and replaced with allegations regarding public disclosures made by the defendants in April 2015 as compared to public statements made in July 2015, generally regarding the strength of the Company’s business and its future prospects. This case is now referred to by the name of the new lead plaintiff, Bunk. The defendants filed a motion to dismiss the Bunk complaint on March 31, 2017 and several other related motions and filings took place thereafter.
On September 30, 2018, the United States District Court for the Northern District of Illinois issued an opinion and order in which the court granted the Company’s motion to dismiss. Plaintiffs' amended complaint was dismissed without prejudice and the plaintiffs were granted leave by the court to file another amended complaint if they could find a way to remedy the deficiencies discussed in the Court's opinion by October 22, 2018. Plaintiffs did not file an amended complaint and have subsequently agreed to file a joint motion for dismissal of the case with prejudice. Such motion was approved by the Court on November 2, 2018, and the Company considers this case to be concluded.
On October 9, 2015, a derivative complaint was filed in the United States District Court for the Northern District of Illinois, captioned Elizabeth Herrera v. Hunt, et al., case number 1:15‑cv‑08937, naming the Company’s Board of Directors and certain of its current and former executive officers as individual defendants and the Company as a nominal defendant. Two additional complaints, captioned Beth Seltzer v. Hunt, et al., case number 2015‑ch‑15541, and William Hooper v. Hunt, et al., case number 2016‑ch‑04054, were filed on October 22, 2015 and March 22, 2016, respectively, in the Circuit Court of Cook County, Illinois naming the same defendants.
The complaints assert, among other things, that the individual defendants breached their fiduciary duties by making material misstatements in, and omitting material information from, the Company’s public disclosures and by failing to maintain adequate internal controls and properly manage the Company. Among other things, the complaints seek unspecified compensatory damages and injunctive relief.
On October 29, 2015, a defendant removed the Seltzer action to the United States District Court for the Northern District of Illinois. Thereafter, the plaintiff filed a motion to remand the action back to the Circuit Court of Cook County, Illinois, which was denied on February 3, 2016. On February 9, 2016, the court granted an agreed motion for voluntary dismissal of the Seltzer action, which dismissed the action with prejudice as to the named plaintiff’s individual claims. As for the Hooper action, the court voluntarily dismissed the case without prejudice on November 14, 2018.
On July 19, 2017, a derivative complaint was filed in the Circuit Court of Cook County, Illinois, captioned Fancesco D’Angelo v. Hunt, et. al., naming the Company’s Board of Directors and certain former officers as individual defendants and the Company as a nominal defendant. This complaint largely follows the allegations in the Bunk case. The D’Angelo case was consolidated with the Hooper case and dismissed at the same time. The above cases that stemmed from the 2015 OFAC matter have now been closed and the Company considers the litigation concluded.
On January 10, 2011, we purchased our wholly-owned subsidiary, DigiNotar B.V., a private company organized and existing in The Netherlands from the shareholders (“Sellers”). On September 19, 2011, DigiNotar B.V. filed a bankruptcy petition under Article 4 of the Dutch Bankruptcy Act in the Haarlem District Court, The Netherlands. The bankruptcy trustee took over management of DigiNotar B.V.’s business activities and is responsible for the administration and liquidation of DigiNotar B.V. In connection with the bankruptcy of DigiNotar B.V., in January 2015, we received a notice of potential claim by the trustee against all of the individuals who served as directors of DigiNotar, both before and after our acquisition of DigiNotar. On March 29, 2018, we entered into a settlement agreement among the bankruptcy estate, the pre-acquisition directors, the Company and its directors. After contributions from the pre-acquisition directors, and reimbursements from our insurance carrier, the amount of the settlement was not material to our financial position. We consider this case to be concluded.
In February 2017, we learned an integrated reseller and certain end customers, were named as defendants in a patent infringement lawsuit in Japan related to our CRONTO technology. We have indemnification obligations in favor of our reseller and end customers and worked with them to defend such suit. In December 2017 the Japan Patent Office ruled the plaintiff’s patent is invalid. In February 2018, a trial court decision declared the plaintiff’s patent to be invalid. Plaintiff appealed both decisions. During the three months ended December 31, 2018, the appellate court ruled against the plaintiff in both cases. No further appeals are now available and we consider this matter to be closed.
On March 14, 2017, a complaint was filed in the United States District Court for the District of Massachusetts, captioned StrikeForce Technologies, Inc. v. Vasco Data Security International, Inc., et al., claiming the Company infringed on certain patent rights of the plaintiff. On May 8, 2017, the Company answered the complaint denying the allegations of patent infringement. The parties then engaged in motion practice and discovery in the case. The plaintiff has also brought suit against various other companies in the cybersecurity industry. In one such suit in the federal district court for the Central District of California, on December 1, 2017, the court granted defendant’s motion to dismiss, finding that the StrikeForce asserted claims are invalid. StrikeForce appealed such decision. In light of such ruling, on December 20, 2017, the court in the Company’s case granted a stay of the proceedings pending the appeal in the related case. In February 2019, StrikeForce lost its appeal in the Federal Circuit and may now attempt to petition the U.S. Supreme Court. Although the ultimate outcome of litigation cannot be predicted with certainty, the Company believes that this lawsuit is without merit and intends to defend itself vigorously.
From time to time, we have been involved in the litigation incidental to the conduct of our business. Excluding matters disclosed above, we are not a party to any lawsuit or proceeding that, in management’s opinion, is likely to have a material adverse effect on its business, financial condition or results of operations.</t>
  </si>
  <si>
    <t>Quarterly Results of Operations (unaudited)</t>
  </si>
  <si>
    <t>Note 13 – Quarterly Results of Operations (unaudited)
The quarterly results of operations are as follows:
First
Second
Third
Fourth
Quarter
Quarter
Quarter
Quarter
2018
Total revenues
$
45,432
49,554
52,495
64,799
Gross profit
34,697
35,981
34,543
42,246
Operating costs
33,049
38,592
37,657
38,145
Operating income (loss)
1,648
(2,611)
(3,114)
4,101
Provision (benefit) for income taxes
629
(872)
(1,702)
650
Net income (loss)
1,792
(1,002)
(908)
3,964
Net income/(loss) per share:
Basic
$
0.04
$
(0.03)
$
(0.02)
$
0.10
Diluted
$
0.04
$
(0.03)
$
(0.02)
$
0.10
2017
Total revenues
$
41,965
45,694
51,126
54,506
Gross profit
29,912
32,048
36,646
35,908
Operating costs
29,610
32,448
31,534
34,730
Operating income
302
(400)
5,112
1,178
Provision (benefit) for income taxes
233
313
2,558
27,786
Net income (loss)
573
110
2,755
(25,837)
Net income/(loss) per share:
Basic
$
0.01
$
0.00
$
0.07
$
(0.65)
Diluted
$
0.01
$
0.00
$
0.07
$
(0.65)
The fourth quarter of 2017 income taxes are significant due to the impact of Tax Reform, see Note 7 – Income Taxes.</t>
  </si>
  <si>
    <t>Related Party</t>
  </si>
  <si>
    <t>Note 14 – Related Party
In August 2017, Able N.V. (“Able”), a wholly-owned subsidiary, was sold to an employee of Able for a de minimis amount. The operating results of Able through the date of sale are included in the consolidated financial statements as of December 31, 2017, and for the years ended December 31, 2017 and 2016, and are not significant to our consolidated results. In addition, our 2017 results include a loss on sale of approximately $0.2 million, recorded in general and administrative expense.
Concurrent with the sale, we provided Able an unsecured line of credit of 1.5 million Euro ($1.8 million at an exchange rate of $1.18 dollars per Euro). Interest accrues at the rate of 2% per annum. Beginning in August 2017, Able could take advances against the line of credit for a period of eighteen months followed by twelve quarterly repayments. As of December 31, 2018, no amounts have been advanced. In addition, we entered into a transition services agreement with Able whereby we agreed to provide certain administrative services for a period of three months and Able agreed to provide office space and consulting services for an agreed upon periodic fee as long as the services are provided.</t>
  </si>
  <si>
    <t>Schedule II - Valuation and Qualifying Accounts</t>
  </si>
  <si>
    <t>Valuation and Qualifying Accounts</t>
  </si>
  <si>
    <t>SCHEDULE II
ONESPAN INC.
VALUATION AND QUALIFYING ACCOUNTS
Allowance for doubtful accounts for trade receivables.
Provision
Foreign
Beginning
for Bad
Currency
Ending
For the year ended December 31,
Balance
Debts
Chargeoffs
Translation
Balance
2018
$
520
871
(239)
—
$
1,152
2017
$
535
120
(137)
2
$
520
2016
$
621
(85)
—
(1)
$
535
See accompanying independent auditors’ report.</t>
  </si>
  <si>
    <t>Summary of Significant Accounting Policies (Policies)</t>
  </si>
  <si>
    <t>Description of the Company</t>
  </si>
  <si>
    <t>Description of the Company
Effective May 30, 2018, VASCO Data Security International, Inc. changed its name to OneSpan Inc. The Company believes that the name change reflects a shift in its strategy and solution offering.
OneSpan Inc. and its wholly owned subsidiaries design, develop, market and support hardware and software security systems that manage and secure access to information assets. OneSpan has operations in Austria, Australia, Belgium, Brazil, Canada, China, France, Japan, The Netherlands, Singapore, Switzerland, the United Arab Emirates, the United Kingdom (U.K)., and the United States (U.S.).
In accordance with ASC 280, Segment Reporting, our operations are reported as a single operating segment.</t>
  </si>
  <si>
    <t>Principles of Consolidation</t>
  </si>
  <si>
    <t>Principles of Consolidation
The consolidated financial statements include the accounts of OneSpan Inc. and its wholly owned subsidiaries. Intercompany accounts and transactions have been eliminated in consolidation.</t>
  </si>
  <si>
    <t>Reclassifications</t>
  </si>
  <si>
    <t>Reclassifications
Certain amounts from prior years have been reclassified to conform to current year presentation.</t>
  </si>
  <si>
    <t>Estimates and Assumptions</t>
  </si>
  <si>
    <t>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 and Transactions</t>
  </si>
  <si>
    <t>Foreign Currency Translation and Transactions
The financial position and results of operations of the majority of the Company’s foreign subsidiaries are measured using the local currency as the functional currency. Accordingly, assets and liabilities are translated into U.S. Dollars using current exchange rates as of the balance sheet date. Revenues and expenses are translated at average exchange rates prevailing during the year. Translation adjustments arising from differences in exchange rates are charged or credited to other comprehensive income (loss). Gains or (losses) resulting from foreign currency transactions were $0.2 million, $ 0.5 million , and $ 0.1 million in 2018, 2017, and 2016, respectively, and are included in other income, net in the consolidated statements of operations.</t>
  </si>
  <si>
    <t>Revenue Recognition</t>
  </si>
  <si>
    <t xml:space="preserve">Revenue Recognition
Under ASC 605 – For the Years ended December 31, 2017 and 2016
Prior to January 1, 2018 we recognized revenue in accordance with ASC 985-605, Software – Revenue Recognition , ASC 985-605-25, Revenue Recognition – Multiple Element Arrangements and Staff Accounting Bulletin 104.
Product and License Revenue includes hardware products and software licenses. Services and Other includes software as a service (“SaaS”), maintenance and support, and professional service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and others under the provisions that relate to the sale of non-software products.
In our typical multiple-element arrangement, the primary deliverables include:
1.
2.
3.
For transactions other than multiple-element arrangements, we recognize revenue as follows:
1. Product and License Revenue : Revenue from the sale of computer security hardware or the license of software is recorded upon shipment or, if an acceptance period is allowed, at the latter of shipment or customer acceptance. No significant obligations or contingencies exist with regard to delivery, customer acceptance or rights of return at the time revenue is recognized.
2. SaaS : We generate SaaS revenues from our cloud services offerings. SaaS revenues include fees from customers for access to the OneSpan Sign (formerly eSignLive) suite of solutions. Our standard customer arrangements generally do not provide the customer with the right to take possession of the software supporting the cloud-based application service at any time. As such, these arrangements are considered service contracts and revenue is recognized ratably over the service period of the contract.
3. Maintenance and Support Agreements : Maintenance and support agreements generally call for us to provide software updates and technical support, respectively, to customers. Revenue on maintenance and technical support is deferred and recognized ratably over the term of the applicable maintenance and support agreement.
4. Professional Services : We provide professional services to our customers. Revenue from such services is recognized during the period in which the services are performed.
All revenue is reported on a net basis, excluding any sales taxes or value added taxes.
Under ASC 606 – For the Year ended December 31, 2018
On January 1, 2018, we adopted Accounting Standards Update No. 2014-09 “Revenue from Contracts with Customers” (FASB Accounting Standards Codification (ASC) Topic 606, or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FASB ASC Topic 605 “ Revenue Recognition ” and FASB ASC Topic 985-605 “ Software-Revenue Recognition ” (“Topic 605”). We recorded a net increase to opening Accumulated Income of $11.9 million, net of tax, as of January 1, 2018 due to the cumulative impact of adopting Topic 606, with the impact primarily related to the accounting impacts of our customer contracts that include a term license to our software, as well as the impact of accounting for costs incurred to obtain our contracts. The net impact to revenue as a result of applying Topic 606 was an increase of $3.4 million for the year ended December 31, 2018. See Note 4 - Revenue for further detail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our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Nature of Goods and Services
We derive our revenues primarily from Product and License Revenue, which includes hardware products and software licenses, and Services and Other, which is inclusive of software-as-a-service (which we refer to as “subscription”), maintenance and support, and professional services.
Product Revenue: Revenue from the sale of security hardware is recorded upon shipment, which is the point at which control of the goods are transferred and the completion of the performance obligations, unless there are specific terms that would suggest control is transferred at a later date (e.g. delivery). No significant obligations or contingencies typically exist with regard to delivery, customer acceptance or rights of return at the time revenue is recognized. Customer payments normally correspond with delivery.
License Revenue: Revenue from the sale of software licensing is recorded upon the latter of when the customer receives the ability to access the software or when they are legally allowed to use the software. No significant obligations or contingencies exist with regard to delivery, customer acceptance or rights of return at the time revenue is recognized. Contracts with customers for distinct licenses of intellectual property include perpetual licenses, which grant the customer unlimited access to the software, and term licenses which limit the customer’s access to the software to a specific time period. The typical term license length is 3 years. Customer payments normally correspond with delivery for perpetual licenses. For term licenses, payments are made either on installment or upon initial delivery. In limited circumstances, we integrate third party software solutions into our software products. We have determined that, consistent with our conclusion under prior revenue recognition rules, generally we act as the principal with respect to the satisfaction of the related performance obligation and record the corresponding revenue on a gross basis from these transactions. For transactions in which we do not act as the principal, we would recognize revenue on a net basis. The fees paid to the third parties are recognized as a component of cost of goods sold when the revenue is recognized.
Subscription Revenue: We generate subscription revenues from our cloud services offerings. Subscription revenues mostly include fees from customers for access to the OneSpan Sign and Dealflo solutions. Our standard customer arrangements do not provide the customer with the right to take possession of the software supporting the cloud-based application service at any time. As such, these arrangements are considered service contracts and revenue is recognized ratably over the service period of the contract or based on customer usage. Customer payments are normally in advance for an annual subscription period.
Maintenance, Support and Other: Maintenance and support agreements generally call for us to provide software updates and technical support, respectively, to customers. The annual fee for maintenance and technical support is recognized ratably over the term of the maintenance and support agreement. Customer payments are normally in advance for annual service.
Professional Services: Professional services revenues are primarily comprised of implementing, automating and extending business processes, technology infrastructure, and software applications. Professional services revenues are recognized over time as services are rendered. Most projects are performed on a time and materials basis, while a portion of revenues is derived from projects performed on a fixed fee. For time and material contracts, revenues are generally recognized and invoiced by multiplying the number of hours expended in the performance of the contract by the hourly rates. For fixed fee contracts, revenues are generally recognized using an input method based on the ratio of hours expended to total estimated hours.
Significant Judgments
We enter into contracts to deliver a combination of hardware devices, software licenses, subscriptions, maintenance and support and, in some situations, professional services. The Company evaluates the nature of the goods or services promised in these arrangements to identify the distinct performance obligations. Determining whether products and services are considered distinct performance obligations that should be accounted for separately versus together may require significant judgment. When a hardware client device and licenses to host software are sold in a contract, they are treated as a single performance obligation because the software license is deemed to be a component of the hardware that is integral to the functionality of the hardware that is used by our customers for identity authentication. When a software client device is sold in a contract host software, the licenses are considered a single performance obligation to deliver the authentication solution to the customer. In either of these types of arrangements, maintenance and support and professional services are typically distinct separate performance obligations from the hardware or software solutions. Our contracts to deliver subscription services typically do not include multiple performance obligations; however, in certain limited cases, customers may purchase professional services that are distinct performance obligations.
For contracts that contain multiple performance obligations, the transaction price is allocated to the separate performance obligations based on their estimated relative stand-alone selling price (“SSP”). Judgment is required to determine the stand-alone selling price of each distinct performance obligation. We determine SSP for maintenance and support and professional services based on observable inputs; specifically, the range of prices charged to customers to renew annual maintenance and support contracts and the range of hourly rates we charge our customers in standalone professional services contracts. In instances where SSP is not directly observable, and when we sell at a highly variable price range, such as for transactions involving software licenses or subscriptions, we determine the SSP for those performance obligations using the residual method. </t>
  </si>
  <si>
    <t>Cash and Cash Equivalents</t>
  </si>
  <si>
    <t>Cash and Cash Equivalents
Cash and cash equivalents are stated at cost plus accrued interest, which approximates fair value. Cash equivalents are high-quality short term money market instruments and commercial paper with maturities at acquisition of three months or less. Cash and cash equivalents are held by a number of U.S. and non-U.S. commercial banks and money market investment funds. During the year ended December 31, 2018, we entered into a new lease agreement that required a letter of credit in the amount of $0.8 million to secure the obligation. The restricted cash related to this letter of credit is recorded in other non-current assets on the Consolidated Balance Sheet. There was no restricted cash at December 31, 2017.</t>
  </si>
  <si>
    <t>Short Term Investments</t>
  </si>
  <si>
    <t>Short Term Investments
Short term investments consist of U.S. treasury bills and notes, corporate notes, and high quality commercial paper with maturities at acquisition of more than three months and less than twelve months. Fair value is determined using Level 2 inputs as defined by ASC 820, Fair Value Measurements .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vest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Accounts Receivable and Allowance for Doubtful Accounts</t>
  </si>
  <si>
    <t>Accounts Receivable and Allowance for Doubtful Accounts
The credit 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s, resulting in an impairment of their ability to make payments, additional allowances may be required.</t>
  </si>
  <si>
    <t>Inventories</t>
  </si>
  <si>
    <t>Inventories
Inventories, consisting principally of hardware and component parts, are stated at the lower of cost or net realizable value. Cost is determined using the first-in-first-out (FIFO) method. We write down inventory when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t>
  </si>
  <si>
    <t>Property and Equipment</t>
  </si>
  <si>
    <t>Property and Equipment
Property and equipment is stated at cost. Depreciation is computed using the straight-line method over the estimated useful lives of the related assets ranging from three to ten years. Leasehold improvements are depreciated over the lesser of the remaining lease term or 10 years. Additions and improvements are capitalized, while expenditures for maintenance and repairs are charged to operations as incurred. Gains or losses resulting from sales or retirements are recorded as incurred, at which time related costs and accumulated depreciation are removed from the accounts. Depreciation expense for the years ended December 31, 2018, 2017, and 2016 of $ 2.3 million , $1 .8 million, and $1.9 million, respectively, is included in operating expenses.</t>
  </si>
  <si>
    <t>Long Term Investments</t>
  </si>
  <si>
    <t>Long Term Investments
Included in Other Assets is a minority equity investment in a company we believe may be beneficial in executing our strategy. At December 31, 2018 and 2017, investments were $4.1 million and $4.4 million, respectively. In accordance with ASC 325, Investments – Other , the investments are recorded at fair value using the alternative measurement method allowed for in ASU No. 2016-01, Recognition and Measurement of Financial Assets and Financial Liabilities (ASU 2016-01), and are evaluated for impairment annually, or whenever events or changes in circumstances indicate that the carrying value may not be recoverable. At December 31, 2017, long term investments included an equity investment in Dealflo Limited of $0.3 million. See Note 3 – Business Acquisitions for additional detail.</t>
  </si>
  <si>
    <t>Cost of Goods Sold</t>
  </si>
  <si>
    <t>Cost of Goods Sold
Included in product and license cost of goods sold are direct product costs. Cost of goods sold related to service revenues are primarily costs related to subscription solutions, including personnel and equipment costs, and personnel costs of employees providing professional services and maintenance support.</t>
  </si>
  <si>
    <t>Research and Development Costs</t>
  </si>
  <si>
    <t>Research and Development Costs
Costs for research and development, principally the design and development of hardware, and the design and development of software prior to the determination of technological feasibility, are expensed as incurred on a project-by-project basis.</t>
  </si>
  <si>
    <t>Software Development Costs</t>
  </si>
  <si>
    <t>Software Development Costs
Software development costs are accounted for in accordance with ASC 985-20, Costs of Software to be Sold, Leased, or Marketed. Research costs and software development costs, prior to the establishment of technological feasibility, determined based upon the creation of a working model, are expensed as incurred. Our software capitalization polic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s to the total of current and anticipated future gross revenue for that product or (b) the straight-line method over the remaining estimated economic life of the product, generally two to five years, including the period being reported on. No material software development costs were capitalized during the years ended December 31, 2018, 2017, and 2016.</t>
  </si>
  <si>
    <t>Other Income (Expense), Net</t>
  </si>
  <si>
    <t>Other Income (Expense), Net
Other income (expense), net primarily includes exchange gains (losses) on transactions that are denominated in currencies other than our subsidiaries’ functional currencies, subsidies received from foreign governments in support of our research and development in those countries and other miscellaneous non-operational expenses. During 2018, the Company recognized a $1.2 million government subsidy from a foreign government in support of our advancement authentication technology, which is included in other income (expense), net on the statements of operations for the year ended December 31, 2018.</t>
  </si>
  <si>
    <t>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have significant net operating loss and other deductible carryforwards in certain jurisdictions available to reduce the liability on future taxable income. A valuation allowance has been provided to offset some of these future benefits because we have not determined that their realization is more likely than not.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for changes in tax laws and reflect the impacts of tax law changes in the period of enactment. In response to the U.S. tax reform legislation enacted on December 22, 2017, the U.S. Securities and Exchange Commission (“SEC”) issued guidance that allowed us to record provisional amounts for the impacts of U.S. tax reform. Due to the timing of the enactment and the complexity involved in applying the provisions of Tax Reform, we made reasonable estimates of the effects and recorded provisional amounts in our financial statements as of December 31, 2017. As we collected and prepared necessary data, and interpreted the additional guidance issued by the U.S. Treasury Department, the IRS, and other standard-setting bodies, we made adjustments, over the course of the year, to the provisional amounts, including refinements to deferred taxes. The accounting for the tax effects of Tax Reform has been completed as of December 31, 2018. See Note 7 - Income Taxes, for additional information on how we recorded the impacts of the U.S. tax reform</t>
  </si>
  <si>
    <t>Fair Value of Financial Instruments</t>
  </si>
  <si>
    <t>Fair Value of Financial Instruments
At December 31, 2018 and 2017, our financial instruments were cash and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 . The fair values of the financial instruments were not materially different from their carrying amounts at December 31, 2018 and 2017.</t>
  </si>
  <si>
    <t>Accounting for Leases</t>
  </si>
  <si>
    <t>Accounting for Leases
All of our leases are operating leases. Rent expense on facility leases is charged evenly over the life of the lease, regardless of the timing of actual payments. We relocated one of our principal executive offices from Oakbrook Terrace, Illinois to Chicago, Illinois during 2018 and recognized $0.3 million of lease exit costs in general and administrative expense on the statement of operations for the year ended December 31, 2018.</t>
  </si>
  <si>
    <t>Impairment of Long-Lived and Intangible Assets</t>
  </si>
  <si>
    <t>Impairment of Long-Lived and Intangible Assets
Definite-lived intangible assets include proprietary technology, customer relationships, and other intangible assets.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Intangible assets arising from business combinations, such as acquired technology, customer relationships, and other intangible assets, are originally recorded at fair value. As a result of the Company rebranding, the value of certain intangible assets were written down during the second quarter of 2018, and impairment charges of $0.5 million were recorded for the year ended December 31, 2018.
Long-lived assets, including property, plant and equipment, definite-lived intangible assets being amortized and capitalized software costs, are reviewed for impairment whenever events or changes in circumstances indicate that the carrying amount of the long-lived asset group may not be recoverable. An impairment loss shall be recognized if the carrying amount of a long-lived asset group exceeds the sum of the undiscounted cash flows expected to result from the use and eventual disposition of the asset. If it is determined that an impairment loss has occurred, the loss is measured as the amount by which the carrying amount of the long-lived asset group exceeds its fair value. Long-lived assets held for sale are reported at the lower of carrying value or fair value less cost to sell.</t>
  </si>
  <si>
    <t>Goodwill
Goodwill represents the excess of purchase price over the fair value of net identifiable assets acquired in a business combination. We assess the impairment of goodwill and intangible assets each November 30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used in the last quantitative goodwill impairment test.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the reporting unit is less than the carrying value may involve significant judgments and estimates. If it is determined under the qualitative assessment that it is more likely than not that the fair value of the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the reporting unit involves significant judgments.
We operate in one reporting unit and had no goodwill impairment recorded for the years ended December 31, 2018, 2017, and 2016.</t>
  </si>
  <si>
    <t>Stock-Based Compensation</t>
  </si>
  <si>
    <t>Stock-Based Compensation
We have stock-based employee compensation plans, described in Note 8 – Long-Term Compensation Plan and Stock Compensation. ASC 718, Stock Compensation requires us to estimate the fair value of restricted stock granted to employees, directors and others to record compensation expense equal to the estimated fair value. Compensation expense is recorded on a straight-line basis over the vesting period for time-based awards and on a graded basis for performance awards. Forfeitures are recorded as incurred.</t>
  </si>
  <si>
    <t>Retirement Benefits</t>
  </si>
  <si>
    <t>Retirement Benefits
We record annual expenses relating to pension defined benefit plans based on calculations which include various actuarial assumptions, including discount rates, assumed asset rates of return, compensation increases, and turnover rates. We review our actuarial assumptions on an annual basis and makes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financial statements using a December 31 measurement date.</t>
  </si>
  <si>
    <t>Recently Issued Accounting Pronouncements</t>
  </si>
  <si>
    <t>Recently Issued Accounting Pronouncements
Effective January 1, 2018, we adopted ASU 2016-01 Recognition and Measurement of Financial Assets and Financial Liabilities , which revises the classification and measurement of investments in equity securities. ASU 2016-01 requires that equity investments, except those accounted for under the equity method of accounting, be measured at fair value and changes in fair value are recognized in net income. ASU 2016-01 also provides a new measurement alternative for equity investments that do not have a readily determinable fair value (cost method investments). These investments are measured at cost, less any impairment, adjusted for observable price changes. Effective January 1, 2018, we elected to record our equity investments that do not have a readily determinable fair value using the alternative measurement method. Accordingly upon adoption, we recorded a cumulative effect adjustment to increase opening accumulated income at January 1, 2018 by $0.5 million, net of tax, as required for our equity investments with no readily determinable fair value to reflect these investments at approximate fair value.
In February 2016, the FASB issued ASU No. 2016-02, Leases which supersedes ASC Topic 840, Lease s, and creates a new topic, ASC Topic 842, Leases . Since that date, the FASB has issued additional ASUs clarifying certain aspects of ASU 2016-02. The guidance requires a lessee to recognize a liability to make lease payments and a right-of-use asset representing its rights to use the underlying asset for the lease term for both finance and operating leases. This guidance is effective for us on January 1, 2019. As part of adoption, we reviewed our active lease contracts as of December 31, 2018, and reviewed other contracts for potential embedded leases. We selected a solution and are establishing new processes and internal controls to address the standard.
We will adopt this guidance in the first quarter of 2019 using the optional transition method in which we recognize a cumulative effect adjustment of adopting the standard in the period of adoption without restating the prior periods shown. We plan to elect the package of practical expedients that allows us to not reassess (1) whether contracts are or contain leases, (2) lease classification; and (3) initial direct costs for existing leases. We do not plan on applying the hindsight expedients that would allow us to reassess lease terms and impairments of exiting leases. Upon adoption, we expect to record a right of use asset and a corresponding lease liability for our operating leases. The potential impact on our consolidated financial statements is largely based on the present value of future minimum lease payments, the amount of which will depend upon the population of leases in effect at the date of adoption. Future minimum lease payments totaled $22.6 million as of December 31, 2018, as disclosed in Note 12 – Commitments and Contingencies. We expect the adoption of this standard will have a material impact on our Consolidated Financial Statements.
In November 2016, the FASB issued ASU No. 2016-18, Statement of Cash Flows: Restricted Cash (Topic 230) . This ASU requires that a statement of cash flows explain the change during the period in the total of cash, and cash equivalents, including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and interim periods within those fiscal years, beginning after December 15, 2017, with early adoption permitted. This ASU was effective for us in the first quarter of fiscal 2018. Adoption is required on a retrospective transition basis. The Company recorded $0.8 million of restricted cash for the year ended December 31, 2018 as part of total cash, cash equivalents and restricted cash when reconciling the beginning-of-period and end-of-period total amounts shown on the statement of cash flow. The restricted cash is recorded in other assets on the balance sheet as of December 31, 2018. The Company did not have any restricted cash or restricted cash equivalents for the years ended December 31, 2017 and December 31, 2016.
In August 2016, the FASB issued ASU No. 2016-15, Statement of Cash Flows (ASC 230) – Classification of Certain Cash Receipts and Cash Payments . This guidance clarifies eight specific cash flow issues in an effort to reduce diversity in practice in how certain transactions are classified within the statement of cash flows. We adopted this ASU on January 1, 2018 on a retrospective basis; however, the impact was not material to our consolidated financial statements.
Income Taxes: Intra-Entity Transfers of Assets Other Than Inventory . The new guidance is intended to simplify the accounting for intercompany asset transfers. The core principle requires an entity to immediately recognize the tax consequences of intercompany asset transfers. We adopted this standard on January 1, 2018 on a prospective basis. The impact was not material to our consolidated financial statements.
In January 2017, the FASB issued ASU No. 2017-01, Business Combinations – Clarifying the Definition of a Business . This standard changes the definition of a business by requiring that at least one substantive process exist in the acquired entity. It also states that if substantially all of the fair value of the gross assets acquired is concentrated in a single identifiable asset or group of similar identifiable assets, then the set of transferred assets and activities is not a business. We adopted the standard on January 1, 2018 on a prospective basis. The adoption of this standard did not have a material impact on our consolidated financial statements.
In January 2017, the FASB issued ASU 2017-04, I ntangibles-Goodwill and Other (Topic 350) – Simplifying the Test for Goodwill Impairment .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us beginning in the first quarter of 2020, and should be applied prospectively. Early adoption is permitted for impairment testing dates after January 1, 2017. We are currently evaluating the effect, if any, that the ASU will have on our consolidated financial statements and related disclosures.
In March 2017, the FASB issued ASU No. 2017-07, Compensation - Retirement Benefits (ASC 715) - Improving the Presentation of Net Periodic Pension Costs and Net Periodic Postretirement Benefit Cost . The new guidance will improve the presentation of pension cost by providing additional guidance on the presentation of net benefit cost in the income statement and on the components eligible for capitalization in assets. The core principle of the ASU is to provide more transparency in the presentation of these costs by requiring the service cost component to be reported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The amendments require that the Consolidated Statements of Income impacts be applied retrospectively, while Balance Sheet changes should be applied prospectively. The ASU is effective for annual reporting periods, including interim periods within those annual periods, beginning after December 15, 2017. The Company adopted the newly issued ASU as of January 1, 2018. The adoption of the standard did not have a material impact, and therefore we did not retrospectively reclass prior years’ expense.
We adopted Accounting Standard Update, or ASU, 2018-02, Income Statement - Reporting Comprehensive Income (Topic 220): Reclassification of Certain Tax Effects from Accumulated Other Comprehensive Income , in the first quarter of 2018. The ASU allows for the reclassification of stranded tax effects on items resulting from the Tax Cuts and Jobs Act, or the 2017 Tax Act, from accumulated other comprehensive income, or AOCI, to retained earnings. Tax effects unrelated to the 2017 Tax Act are released from AOCI using either the specific identification approach or the portfolio approach based on the nature of the underlying item. We elected not to reclassify the income tax effects of the 2017 Tax Act.
In March 2018, the FASB issued ASU 2018-05, In come Taxes (Topic 740), Amendments to SEC Paragraphs Pursuant to SEC Staff Accounting Bulletin No. 118 . The ASU adds various Securities and Exchange Commission (“SEC”) paragraphs pursuant to the issuance of the December 2017 SEC Staff Accounting Bulletin No. 118, Income Tax Accounting Implications of the Tax Cuts and Jobs Act (“SAB 118”) (“Tax Cuts and Jobs Act”), which was effective immediately. The SEC issued SAB 118 to address concerns about reporting entities’ ability to timely comply with the accounting requirements to recognize all of the effects of the Tax Cuts and Jobs Act in the period of enactment. SAB 118 allowed disclosure that timely determination of some or all of the income tax effects from the Tax Cuts and Jobs Act was incomplete by the due date of the 2017 financial statements and if possible to provide a reasonable estimate. We accounted for the tax effects of the Tax Cuts and Jobs Act under the guidance of SAB 118 on a provisional basis at December 31, 2017. As of December 31 , 2018, our accounting for the Tax Cuts and Jobs Act is complete.
In June 2018, the FASB issued ASU 2018-07, Compensation – Stock Compensation (Topic 718): Improvements to Nonemployee share-based payment accounting , which is intended to reduce the cost and complexity of accounting for, and improve financial reporting for share-based payments to nonemployees for goods and services. The ASU is effective for annual periods, including interim periods within those annual periods, beginning after December 15, 2018. The guidance should be applied prospectively and early adoption is permitted. We are currently evaluating the effect, if any, that the ASU will have on our consolidated financial statements and related disclosures.
In August 2018, the FASB issued ASU No. 2018-13, Disclosure Framework - Changes to the Disclosure Requirements for Fair Value Measurement (“ASU 2018-13”) which amends ASC 820, Fair Value Measurement. ASU 2018-13 modifies the disclosure requirements for fair value measurements by removing, modifying, or adding certain disclosures. The ASU is effective for annual periods, including interim periods within those annual periods, beginning after December 15, 2019, with early adoption permitted for removed or modified disclosures, and delayed adoption of the additional disclosures until their effective date. We are currently evaluating the effect that the ASU will have on our consolidated financial statements and related disclosures.
In August 2018, the FASB issued ASU 2018-14, Compensation—Retirement Benefits—Defined Benefit Plans—General (Topic 715-20): Disclosure Framework—Changes to the Disclosure Requirements for Defined Benefit Plans (ASU 2018-14) , which modifies the disclosure requirements for defined benefit pension plans and other postretirement plans. ASU 2018-14 is effective for fiscal years ending after December 15, 2020, and earlier adoption is permitted. We are currently evaluating the effect that the ASU will have on our consolidated financial statements and related disclosures.
In August 2018, the FASB issued ASU 2018-15, Customer's Accounting for Fees Paid in a Cloud Computing Arrangement , which helps entities evaluate the accounting for fees paid by a customer in a cloud computing arrangement (CCA) by providing guidance for determining when an arrangement includes a software license and when an arrangement is solely a hosted CCA service. Under ASU 2018-15,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new standard is effective for us on January 1, 2020.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 We are currently evaluating the effect that the ASU will have on our consolidated financial statements and related disclosures</t>
  </si>
  <si>
    <t>Inventories, net (Tables)</t>
  </si>
  <si>
    <t>Summary of Inventories, net</t>
  </si>
  <si>
    <t>2018
2017
(in thousands)
Component parts
$
5,445
$
4,691
Work-in-process and finished goods
8,983
7,349
Total
$
14,428
$
12,040</t>
  </si>
  <si>
    <t>Business Acquisitions (Tables)</t>
  </si>
  <si>
    <t>Schedule allocation of the total purchase consideration for the acquisition</t>
  </si>
  <si>
    <t>The following table summarizes our preliminary allocation of the purchase price consideration based on the estimated fair values of the assets acquired and liabilities assumed at the date of acquisition (net of cash acquired):
Total
(in thousands)
Acquired tangible assets
$
2,037
Acquired intangible assets
17,900
Liabilities assumed
(4,250)
Goodwill
38,167
Total purchase price consideration
$
53,854</t>
  </si>
  <si>
    <t>Summary of Acquired Intangible Assets as well as Respective Amortization Periods</t>
  </si>
  <si>
    <t>Estimated Fair Value
Weighted Average Amortization Period
Identifiable Intangible Assets
(in thousands)
(Years)
Customer relationships
$
11,800
Technology
5,900
Trademarks
200
$
17,900</t>
  </si>
  <si>
    <t>Summary of Unaudited Pro Forma Amounts</t>
  </si>
  <si>
    <t>2018
2017
(in thousands)
Revenue
$
219,847
$
198,717
Net loss
(6,164)
(32,990)
Basic net loss per share
(0.15)
(0.83)
Diluted net loss per share
(0.15)
(0.83)
Shares used in computing basic and diluted net loss per share
39,932
39,802</t>
  </si>
  <si>
    <t>Revenue (Tables)</t>
  </si>
  <si>
    <t>Revenues disaggregated by geography, major product line and timing of revenue recognition</t>
  </si>
  <si>
    <t>The following tables present our revenues disaggregated by major products and services, geographical region and timing of revenue recognition. Revenue by major products and services (in thousands)
Year ended December 31,
2018
2017*
2016*
Hardware products
$
105,560
$
105,867
$
126,198
Software licenses
47,417
41,390
29,859
Subscription
15,426
10,296
7,301
Professional services
5,743
4,891
4,681
Maintenance, support and other
38,134
30,847
24,265
Total Revenue
$
212,280
$
193,291
$
192,304
Revenue by location of customer for the years ended December 31, 2018, 2017, and 2016 (in thousands)
EMEA
Americas
APAC
Total
Total Revenue:
2018
$
103,293
$
54,979
$
54,008
$
212,280
2017*
$
92,859
$
52,981
$
47,451
$
193,291
2016*
$
95,897
$
33,204
$
63,203
$
192,304
Percent of Total:
2018
49
%
26
%
25
%
100
%
2017*
48
%
27
%
25
%
100
%
2016*
50
%
17
%
33
%
100
%
*Prior period amounts are presented under ASC 605 and ASC 985-605. Timing of revenue recognition (in thousands)
Year ended
December 31, 2018
Products and Licenses transferred at a point in time
$
152,977
Services transferred over time
59,303
Total Revenue
$
212,280</t>
  </si>
  <si>
    <t>Summary of impacts of adopting Topic 606 on the Company's consolidated financial statements</t>
  </si>
  <si>
    <t>The following tables summarize the impacts of adopting Topic 606 on the Company’s consolidated financial statements as of December 31, 2018 and for the year ended December 31, 2018.
Balance Sheet (in thousands)
December 31, 2018
As Reported
Adjustments
Balances without the adoption of Topic 606
ASSETS
Current assets
Accounts receivable, net of allowance
$
59,631
$
(331)
$
59,300
Contract asset
7,962
(7,962)
—
Other current assets
5,705
(703)
5,002
Total current assets
191,956
(8,996)
182,960
Deferred income taxes
5,601
587
6,188
Contract asset - non-current
3,316
(3,316)
—
Other assets
8,400
(289)
8,111
Total assets
$
352,826
$
(12,014)
$
340,812
LIABILITIES AND STOCKHOLDERS' EQUITY
Current liabilities
Deferred revenue
$
33,633
$
3,019
$
36,652
Short-term income taxes payable
6,905
(1,209)
5,696
Other accrued expenses
9,323
(116)
9,207
Total current liabilities
72,357
1,694
74,051
Deferred revenue - non-current
10,672
3,391
14,063
Deferred income taxes
2,661
(424)
2,237
Total liabilities
100,385
4,661
105,046
Stockholders' equity
Accumulated income
172,378
(16,675)
155,703
Total stockholders' equity
252,441
(16,675)
235,766
Total liabilities and stockholders' equity
$
352,826
$
(12,014)
$
340,812
Statement of Operations (in thousands)
Twelve months ended December 31, 2018
As Reported
Adjustments
Balances without the adoption of Topic 606
Revenue
Product and license
$
152,977
$
2,365
$
155,342
Services and other
59,303
(5,772)
53,531
Total revenue
212,280
(3,407)
208,873
Cost of goods sold
Product and license
50,706
605
51,311
Services and other
14,107
—
14,107
Total Cost of goods sold
64,813
605
65,418
Gross profit
147,467
(4,012)
143,455
Operating Costs
Sales and marketing
63,805
1,108
64,913
Total operating costs
147,443
1,108
148,551
Operating income (loss)
24
(5,120)
(5,096)
Income (loss) before taxes
3,553
(5,120)
(1,567)
Provision (benefit) for income taxes
(293)
(365)
(658)
Net income (loss)
$
3,846
$
(4,755)
$
(909)
Basic EPS
$
0.10
$
(0.02)
Diluted EPS
$
0.10
$
(0.02)</t>
  </si>
  <si>
    <t>Schedule of changes in contract assets and contract liabilities</t>
  </si>
  <si>
    <t>Contract balances
January 1,
December 31,
2018
2018
Receivables, inclusive of trade and unbilled
$
48,217
$
59,631
Contract Assets (current and non-current)
$
8,167
$
11,278
Contract Liabilities (Deferred Revenue current and non-current)
$
33,752
$
44,305</t>
  </si>
  <si>
    <t>Schedule of estimated revenue expected to be recognized in the future</t>
  </si>
  <si>
    <t>The following table includes estimated revenue expected to be recognized in the future related to performance obligations that are unsatisfied (or partially unsatisfied) at the end of the reporting period.
in thousands
2019
2020
2021
Beyond 2021
Total
Future revenue related to current unsatisfied performance obligations
$
7,764
$
5,878
$
3,788
$
9,392
$
26,822</t>
  </si>
  <si>
    <t>Schedule related to the capitalized costs and amortization</t>
  </si>
  <si>
    <t>The following tables provide information related to the capitalized costs and amortization recognized in the period:
in thousands
December 31, 2018
Capitalized costs to obtain contracts, current
$
413
Capitalized costs to obtain contracts, non-current
$
2,150
Year Ended
in thousands
December 31, 2018
Amortization of capitalized costs to obtain contracts
$
283
Impairments of capitalized costs to obtain contracts
$
-</t>
  </si>
  <si>
    <t>Goodwill (Tables)</t>
  </si>
  <si>
    <t>Schedule of Goodwill Activity</t>
  </si>
  <si>
    <t>in thousands
Net balance at December 31, 2016
$
54,409
Additions
—
Net foreign currency translation
1,923
Net balance at December 31, 2017
$
56,332
Additions
38,167
Net foreign currency translation
(2,658)
Net balance at December 31, 2018
$
91,841</t>
  </si>
  <si>
    <t>Intangible Assets (Tables)</t>
  </si>
  <si>
    <t>Schedule of indefinite-lived intangible assets</t>
  </si>
  <si>
    <t>Intangible asset activity for the two years ended December 31, 2018 is detailed in the following table;
in thousands
Acquired Technology
Customer Relationships
Other
Total Intangible Assets
Net balance at December 31, 2016
$
11,392
$
24,774
$
10,383
$
46,549
Additions-Other
—
—
151
151
Disposals-Other
—
—
(32)
(32)
Net foreign currency translation
16
13
—
29
Amortization expense
(4,462)
(2,243)
(2,104)
(8,809)
Net balance at December 31, 2017
6,946
22,544
8,398
37,888
Additions-Acquisition
5,900
11,800
200
17,900
Additions-Other
109
—
150
259
Impairment
—
—
(478)
(478)
Net foreign currency translation
(239)
(486)
(8)
(733)
Amortization expense
(3,921)
(3,450)
(2,003)
(9,374)
Net balance at December 31, 2018
$
8,795
$
30,408
$
6,259
$
45,462
December 31, 2018 balance at cost
$
42,511
$
39,078
$
13,712
$
95,301
Accumulated amortization
(33,716)
(8,670)
(7,453)
(49,839)
Net balance at December 31, 2018
$
8,795
$
30,408
$
6,259
$
45,462</t>
  </si>
  <si>
    <t>Expected Amortization of Intangible Assets</t>
  </si>
  <si>
    <t>December 31, 2019
$
9,694
December 31, 2020
9,365
December 31, 2021
5,677
December 31, 2022
4,577
December 31, 2023
3,989
Thereafter
11,537
Subject to amortization
44,839
Trademarks
623
Total intangible assets
$
45,462</t>
  </si>
  <si>
    <t>Income Taxes (Tables)</t>
  </si>
  <si>
    <t>Income from Continuing Operations Before Income Taxes</t>
  </si>
  <si>
    <t>For the year ended December 31,
2018
2017
2016
U.S.
$
(4,347)
$
(1,877)
$
(11,170)
Non-U.S.
7,900
10,258
22,547
Total
$
3,553
$
8,381
$
11,377</t>
  </si>
  <si>
    <t>Provision for Income Taxes</t>
  </si>
  <si>
    <t>For the year ended December 31,
2018
2017
2016
Current:
Federal
$
(3,792)
$
14,299
$
(90)
State
97
141
5
Foreign
10,833
3,287
5,915
Total current
7,138
17,727
5,830
Deferred:
Federal
(333)
6,043
(2,985)
State
15
(200)
115
Foreign
(7,113)
7,210
(2,097)
Total deferred
(7,431)
13,053
(4,967)
Total
$
(293)
$
30,780
$
863</t>
  </si>
  <si>
    <t>Differences Between Income Tax Provisions and Provisions for Income Taxes</t>
  </si>
  <si>
    <t>For the year ended December 31,
2018
2017
2016
Expected tax at statutory rate
$
747
$
2,933
$
3,884
Foreign taxes at other rates
(1,308)
(3,139)
(7,512)
US tax on foreign earnings, net of foreign tax credits
—
(226)
(405)
Valuation allowances on NOL carryforwards
2,894
3,997
3,816
US tax reform - deemed repatriation
(2,534)
18,472
—
US tax reform - changes in indefinite reinvestment assertion
—
7,281
—
US tax reform - deferred tax expense from tax rate change
(462)
2,339
—
State income taxes, net of federal benefit
(79)
(59)
83
Disallowed expenses and other
449
(818)
997
Total
$
(293)
$
30,780
$
863</t>
  </si>
  <si>
    <t>Deferred Income Tax Balances</t>
  </si>
  <si>
    <t>As of December 31,
2018
2017
Deferred tax assets:
Stock and long-term compensation plans
$
2,284
$
1,855
Foreign NOL &amp; other carryforwards
23,785
20,864
US state NOL carryforwards
842
823
Deferred revenue
627
1,278
Pension liability, net
1,078
974
Amortization and depreciation
770
753
Accrued expenses and other
1,138
1,246
Total gross deferred tax assets
30,524
27,793
Less: Valuation allowance
(15,170)
(12,805)
Net deferred income tax assets
$
15,354
$
14,988
Deferred tax liabilities:
Accruals
$
549
$
506
Foreign tax on unremitted foreign earnings
1,650
7,434
Intangible assets
10,215
9,341
Deferred tax liabilities
$
12,414
$
17,281
Net deferred tax assets (liabilities)
$
2,940
$
(2,293)</t>
  </si>
  <si>
    <t>Summary of Net Operating Loss Carryforwards</t>
  </si>
  <si>
    <t>Carryforward
Expiration
NOL Carryforward
Canada
$
51,310
2024-2038
United Kingdom
12,936
None
Other foreign
7,370
None
Canada province
49,282
2024-2038
U.S. states
11,318
2019-2030
132,216
Other Carryforwards
Canada
10,829
None
Canada province
24,960
None
Canada (credit)
1,206
36,995
$
169,211</t>
  </si>
  <si>
    <t>Schedule of Reserves for Uncertain Tax Position</t>
  </si>
  <si>
    <t>As of year ended December 31,
2018
2017
2016
Reserve at beginning of year
$
107
$
662
$
560
Increases related to prior year tax positions
427
7
217
Lapse of statute of limitations
(107)
(562)
(115)
Total
$
427
$
107
$
662</t>
  </si>
  <si>
    <t>Summary of Income Tax Examinations</t>
  </si>
  <si>
    <t>Australia
Austria
Belgium
Canada
Netherlands
Singapore
Switzerland
United Kingdom
United States</t>
  </si>
  <si>
    <t>Stock Based Compensation (Tables)</t>
  </si>
  <si>
    <t>Summary of compensation expense</t>
  </si>
  <si>
    <t>For the year ended December 31,
2018
2017
2016
in thousands
Restricted stock
$
3,973
$
3,466
$
2,766
Long-term compensation plan
2,118
1,906
2,105
Total compensation
$
6,091
$
5,372
$
4,871</t>
  </si>
  <si>
    <t>Restricted Stock, subject to time-based criteria</t>
  </si>
  <si>
    <t>Summary of restricted stock activity</t>
  </si>
  <si>
    <t>Weighted-
Weighted-
average
average
remaining
grant date
(in thousands)
Shares
term (years)
fair value
Outstanding at January 1, 2018
269
1.58
$
16.99
Shares vested
(162)
16.82
Shares awarded
183
14.79
Shares forfeited
(49)
18.72
Outstanding at December 31, 2018
241
2.17
$
15.08</t>
  </si>
  <si>
    <t>Restricted Stock, subject to performance criteria</t>
  </si>
  <si>
    <t>Weighted-
Weighted-
Total
average
average
Unvested
remaining
grant date
(in thousands)
Shares
term (years)
fair value
Outstanding at January 1, 2018
236
1.85
$
15.69
Shares vested
(25)
14.79
Shares awarded
187
14.89
Shares forfeited
(68)
16.79
Outstanding at December 31, 2018
330
1.45
$
15.07</t>
  </si>
  <si>
    <t>Earnings per Share (Tables)</t>
  </si>
  <si>
    <t>Details of Earnings Per Share Calculations</t>
  </si>
  <si>
    <t>For the year ended December 31,
in thousands, except per share data
2018
2017
2016
Net income (loss)
$
3,846
$
(22,399)
$
10,514
Weighted average common shares outstanding:
Basic
39,932
39,802
39,719
Incremental shares with dilutive effect:
Restricted stock awards
114
—
63
Diluted
40,046
39,802
39,782
Net income (loss) per share:
Basic
$
0.10
$
(0.56)
$
0.27
Diluted
$
0.10
$
(0.56)
$
0.27</t>
  </si>
  <si>
    <t>Employee Benefit Plan (Tables) - Non-U.S. Plan</t>
  </si>
  <si>
    <t>Schedule of net periodic pension cost</t>
  </si>
  <si>
    <t>Year ended December 31,
2018
2017
2016
in thousands
Service cost (gross)
$
1,281
$
1,397
$
783
Interest cost
199
188
243
Expected return on plan assets
(327)
(199)
(157)
Amortization of unrecognized actuarial gain
18
45
—
Net periodic pension cost
$
1,171
$
1,431
$
869</t>
  </si>
  <si>
    <t>Summary of net unfunded status of pension plans</t>
  </si>
  <si>
    <t>As of December 31,
2018
2017
Fair value of plan assets
$
12,823
$
12,390
Projected benefit obligation
(18,173)
(18,308)
Net unfunded benefit obligation
$
(5,350)
$
(5,918)</t>
  </si>
  <si>
    <t>Schedule of change in the fair value of plan assets</t>
  </si>
  <si>
    <t>Year ended December 31,
2018
2017
Fair value of plan assets at January 1
$
12,390
$
11,024
Employee contributions
506
530
Actual return on plan assets
904
91
Benefits (paid), net of transfers
(1,601)
(1,277)
Employer contributions
971
992
Foreign exchange adjustment
(347)
1,030
Fair value of plan assets at December 31
$
12,823
$
12,390</t>
  </si>
  <si>
    <t>Schedule of change in benefit obligations</t>
  </si>
  <si>
    <t>Year ended December 31,
2018
2017
Benefit obligations at January 1
$
18,308
$
16,690
Gross service cost
1,281
1,397
Interest cost
199
188
Employee contributions
506
530
Actuarial (gains)/losses
(672)
30
Plan amendment
560
(356)
Benefits (paid), net of transfers
(1,601)
(1,277)
Foreign exchange adjustment
(408)
1,106
Benefit obligations at December 31
$
18,173
$
18,308</t>
  </si>
  <si>
    <t>Summary of weighted average assumptions</t>
  </si>
  <si>
    <t>As of December 31, 2018
2018
2017
(%)
Discount rates
0.9
-
1.8
0.7
-
1.5
Inflation
1.0
-
2.0
1.0
-
1.8
Expected return on plan assets
1.3
-
2.0
1.3
-
2.0
Rate of salary increases
2.0
-
2.8
2.0
-
2.8</t>
  </si>
  <si>
    <t>Schedule of projected future pension benefits</t>
  </si>
  <si>
    <t>2019
$
513
2020
446
2021
747
2022
785
2023
755
Beyond
3,953</t>
  </si>
  <si>
    <t>Geographic, Customer and Supplier Information (Tables)</t>
  </si>
  <si>
    <t>Information regarding geographic areas</t>
  </si>
  <si>
    <t>Europe,
Middle East,
Africa (EMEA)
Americas
Asia Pacific
Total
2018
Revenue
$
103,293
$
54,979
$
54,008
$
212,280
Gross profit
71,840
38,204
37,423
147,467
Long-lived assets
7,665
4,247
155
12,067
2017
Revenue
$
92,859
$
52,981
$
47,451
$
193,291
Gross profit
61,506
41,491
31,517
134,514
Long-lived assets
8,437
897
68
9,401
2016
Revenue
$
95,897
$
33,204
$
63,203
$
192,304
Gross profit
67,008
21,519
42,130
130,657
Long-lived assets
7,013
634
74
7,721</t>
  </si>
  <si>
    <t>Commitments and Contingencies (Tables)</t>
  </si>
  <si>
    <t>Schedule of future minimum rental payments</t>
  </si>
  <si>
    <t>Year
Amount
2019
$
3,817
2020
3,081
2021
2,671
2022
2,244
2023
1,941
Thereafter
8,870
Total
$
22,624</t>
  </si>
  <si>
    <t>Quarterly Results of Operations (unaudited) (Tables)</t>
  </si>
  <si>
    <t>Schedule of Quarterly Results of Operations</t>
  </si>
  <si>
    <t>First
Second
Third
Fourth
Quarter
Quarter
Quarter
Quarter
2018
Total revenues
$
45,432
49,554
52,495
64,799
Gross profit
34,697
35,981
34,543
42,246
Operating costs
33,049
38,592
37,657
38,145
Operating income (loss)
1,648
(2,611)
(3,114)
4,101
Provision (benefit) for income taxes
629
(872)
(1,702)
650
Net income (loss)
1,792
(1,002)
(908)
3,964
Net income/(loss) per share:
Basic
$
0.04
$
(0.03)
$
(0.02)
$
0.10
Diluted
$
0.04
$
(0.03)
$
(0.02)
$
0.10
2017
Total revenues
$
41,965
45,694
51,126
54,506
Gross profit
29,912
32,048
36,646
35,908
Operating costs
29,610
32,448
31,534
34,730
Operating income
302
(400)
5,112
1,178
Provision (benefit) for income taxes
233
313
2,558
27,786
Net income (loss)
573
110
2,755
(25,837)
Net income/(loss) per share:
Basic
$
0.01
$
0.00
$
0.07
$
(0.65)
Diluted
$
0.01
$
0.00
$
0.07
$
(0.65)</t>
  </si>
  <si>
    <t>Summary of Significant Accounting Policies - Revenue Recognition (Details) - USD ($) $ in Thousands</t>
  </si>
  <si>
    <t>Jan. 01, 2018</t>
  </si>
  <si>
    <t>License Length</t>
  </si>
  <si>
    <t>3 years</t>
  </si>
  <si>
    <t>ASU 2014-09</t>
  </si>
  <si>
    <t>Revenues</t>
  </si>
  <si>
    <t>Summary of Significant Accounting Policies - Cash and Cash Equivalents (Details) - USD ($) $ in Thousands</t>
  </si>
  <si>
    <t>Gain (loss) from foreign currency transactions</t>
  </si>
  <si>
    <t>Restricted cash</t>
  </si>
  <si>
    <t>Letter of Credit</t>
  </si>
  <si>
    <t>Summary of Significant Accounting Policies - Property and Equipment (Details) - USD ($) $ in Millions</t>
  </si>
  <si>
    <t>Depreciation</t>
  </si>
  <si>
    <t>Leasehold Improvements</t>
  </si>
  <si>
    <t>Useful life (in years)</t>
  </si>
  <si>
    <t>10 years</t>
  </si>
  <si>
    <t>Minimum</t>
  </si>
  <si>
    <t>Maximum</t>
  </si>
  <si>
    <t>Summary of Significant Accounting Policies - Long Term Investments (Details) - USD ($) $ in Millions</t>
  </si>
  <si>
    <t>Dealflo Limited</t>
  </si>
  <si>
    <t>Equity investment</t>
  </si>
  <si>
    <t>Other Assets</t>
  </si>
  <si>
    <t>Summary of Significant Accounting Policies - Software Development Costs (Details) - USD ($) $ in Thousands</t>
  </si>
  <si>
    <t>Software development costs capitalized</t>
  </si>
  <si>
    <t>Software development | Minimum</t>
  </si>
  <si>
    <t>Estimated useful lives of assets</t>
  </si>
  <si>
    <t>2 years</t>
  </si>
  <si>
    <t>Software development | Maximum</t>
  </si>
  <si>
    <t>5 years</t>
  </si>
  <si>
    <t>Summary of Significant Accounting Policies - Other Income (Expense), Net and Accounting leases (Details) $ in Millions</t>
  </si>
  <si>
    <t>Dec. 31, 2018USD ($)</t>
  </si>
  <si>
    <t>Government subsidy from a foreign government</t>
  </si>
  <si>
    <t>General and administrative expense.</t>
  </si>
  <si>
    <t>Lease exit costs</t>
  </si>
  <si>
    <t>Summary of Significant Accounting Policies - Impairment of Long-Lived and Intangible Assets (Details) $ in Millions</t>
  </si>
  <si>
    <t>Impairment charges</t>
  </si>
  <si>
    <t>Patents</t>
  </si>
  <si>
    <t>20 years</t>
  </si>
  <si>
    <t>Minimum | Proprietary Technology</t>
  </si>
  <si>
    <t>Minimum | Customer relationships</t>
  </si>
  <si>
    <t>Maximum | Proprietary Technology</t>
  </si>
  <si>
    <t>7 years</t>
  </si>
  <si>
    <t>Maximum | Customer relationships</t>
  </si>
  <si>
    <t>12 years</t>
  </si>
  <si>
    <t>Summary of Significant Accounting Policies - Goodwill and Other Intangibles1 (Details) $ in Thousands</t>
  </si>
  <si>
    <t>Dec. 31, 2018USD ($)segment</t>
  </si>
  <si>
    <t>Number of Reporting Units | segment</t>
  </si>
  <si>
    <t>Goodwill, Impairment Loss | $</t>
  </si>
  <si>
    <t>Summary of Significant Accounting Policies - Recently Issued Accounting Pronouncements (Details) - USD ($) $ in Thousands</t>
  </si>
  <si>
    <t>Adoption of new accounting pronouncements</t>
  </si>
  <si>
    <t>Accumulated other comprehensive income (loss)</t>
  </si>
  <si>
    <t>Future lease payments</t>
  </si>
  <si>
    <t>Total cash, cash equivalents and restricted cash</t>
  </si>
  <si>
    <t>Accounting Standards Update 2016-01 | Adjustment</t>
  </si>
  <si>
    <t>Inventories, net - Summary of Inventories, Net (Details) - USD ($) $ in Thousands</t>
  </si>
  <si>
    <t>Component parts</t>
  </si>
  <si>
    <t>Work-in-process and finished goods</t>
  </si>
  <si>
    <t>Business Acquisitions - Dealflo Limited (Details) - USD ($) $ in Thousands</t>
  </si>
  <si>
    <t>May 30, 2018</t>
  </si>
  <si>
    <t>Sep. 30, 2018</t>
  </si>
  <si>
    <t>Mar. 31, 2018</t>
  </si>
  <si>
    <t>Sep. 30, 2017</t>
  </si>
  <si>
    <t>Jun. 30, 2017</t>
  </si>
  <si>
    <t>Mar. 31, 2017</t>
  </si>
  <si>
    <t>May 29, 2018</t>
  </si>
  <si>
    <t>Acquired Finite-Lived Intangible Assets</t>
  </si>
  <si>
    <t>Acquired intangible assets, Estimated Fair Value</t>
  </si>
  <si>
    <t>Goodwill.</t>
  </si>
  <si>
    <t>Ownership percentage</t>
  </si>
  <si>
    <t>100.00%</t>
  </si>
  <si>
    <t>Remaining ownership percentage acquired</t>
  </si>
  <si>
    <t>99.00%</t>
  </si>
  <si>
    <t>Cash</t>
  </si>
  <si>
    <t>Cash paid to acquire remaining interest</t>
  </si>
  <si>
    <t>Fair value of previous ownership interest</t>
  </si>
  <si>
    <t>Previous ownership percentage</t>
  </si>
  <si>
    <t>1.00%</t>
  </si>
  <si>
    <t>Increase in book value of ownership interest</t>
  </si>
  <si>
    <t>Acquired tangible assets</t>
  </si>
  <si>
    <t>Reduction in goodwill</t>
  </si>
  <si>
    <t>Liabilities assumed</t>
  </si>
  <si>
    <t>Total purchase price consideration</t>
  </si>
  <si>
    <t>Acquisition related expense</t>
  </si>
  <si>
    <t>Technology</t>
  </si>
  <si>
    <t>Identifiable Intangible Assets, Estimated Weighted Average Amortization Period</t>
  </si>
  <si>
    <t>4 years</t>
  </si>
  <si>
    <t>Customer relationships</t>
  </si>
  <si>
    <t>Customer relationships | Dealflo Limited</t>
  </si>
  <si>
    <t>Trademarks</t>
  </si>
  <si>
    <t>Business Acquisitions - Proforma Results of Operations (Details) - USD ($) $ in Thousands</t>
  </si>
  <si>
    <t>Business Acquisition, Pro Forma Information, Nonrecurring Adjustment [Line Items]</t>
  </si>
  <si>
    <t>Amortization of intangible assets</t>
  </si>
  <si>
    <t>Acquisition related costs</t>
  </si>
  <si>
    <t>Dealflo Limited | Non-recurring acquisition-related costs</t>
  </si>
  <si>
    <t>Dealflo Limited | Fair value adjustment of acquired deferred revenue</t>
  </si>
  <si>
    <t>Dealflo Limited | Intercompany elimination</t>
  </si>
  <si>
    <t>Business Acquisitions - Proforma Financial Information (Details) - Dealflo Limited - USD ($) $ / shares in Units, $ in Thousands</t>
  </si>
  <si>
    <t>Acquisition of Dealflo</t>
  </si>
  <si>
    <t>Net loss</t>
  </si>
  <si>
    <t>Basic net loss per share</t>
  </si>
  <si>
    <t>Diluted net loss per share</t>
  </si>
  <si>
    <t>Shares used in computing basic and diluted net loss per share</t>
  </si>
  <si>
    <t>Revenue - Disaggregation of revenue (Details) - USD ($) $ in Thousands</t>
  </si>
  <si>
    <t>3 Months Ended</t>
  </si>
  <si>
    <t>Percent of Total</t>
  </si>
  <si>
    <t>Transferred at a point in time</t>
  </si>
  <si>
    <t>Transferred over time</t>
  </si>
  <si>
    <t>Amortization period for sales commissions (in years)</t>
  </si>
  <si>
    <t>EMEA</t>
  </si>
  <si>
    <t>49.00%</t>
  </si>
  <si>
    <t>48.00%</t>
  </si>
  <si>
    <t>50.00%</t>
  </si>
  <si>
    <t>Americas</t>
  </si>
  <si>
    <t>26.00%</t>
  </si>
  <si>
    <t>27.00%</t>
  </si>
  <si>
    <t>17.00%</t>
  </si>
  <si>
    <t>APAC</t>
  </si>
  <si>
    <t>25.00%</t>
  </si>
  <si>
    <t>33.00%</t>
  </si>
  <si>
    <t>Hardware products</t>
  </si>
  <si>
    <t>Software licenses</t>
  </si>
  <si>
    <t>Subscription</t>
  </si>
  <si>
    <t>Professional services</t>
  </si>
  <si>
    <t>Maintenance, support and other</t>
  </si>
  <si>
    <t>Revenue - Impacts on financial statements (Details) - USD ($) $ / shares in Units, $ in Thousands</t>
  </si>
  <si>
    <t>Accounts receivable, net of allowance</t>
  </si>
  <si>
    <t>Contract asset</t>
  </si>
  <si>
    <t>Deferred revenue - non-current</t>
  </si>
  <si>
    <t>Income (loss) before taxes</t>
  </si>
  <si>
    <t>ASU 2014-09 | Adjustments</t>
  </si>
  <si>
    <t>ASU 2014-09 | Balances without the adoption of Topic 606</t>
  </si>
  <si>
    <t>ASU 2014-09 | Product and license | Adjustments</t>
  </si>
  <si>
    <t>ASU 2014-09 | Product and license | Balances without the adoption of Topic 606</t>
  </si>
  <si>
    <t>ASU 2014-09 | Service and other | Adjustments</t>
  </si>
  <si>
    <t>ASU 2014-09 | Service and other | Balances without the adoption of Topic 606</t>
  </si>
  <si>
    <t>Revenue - Contract balances (Details) - USD ($) $ in Thousands</t>
  </si>
  <si>
    <t>Contract balances</t>
  </si>
  <si>
    <t>Receivables, inclusive of trade and unbilled</t>
  </si>
  <si>
    <t>Contract Assets (current and non-current)</t>
  </si>
  <si>
    <t>Contract Liabilities (Deferred Revenue current and non-current)</t>
  </si>
  <si>
    <t>Revenue, Practical Expedient, Financing Component [true/false]</t>
  </si>
  <si>
    <t>true</t>
  </si>
  <si>
    <t>Contract liabilities increase due to annual renewals</t>
  </si>
  <si>
    <t>The amount of time contract assets are transferred to receivables</t>
  </si>
  <si>
    <t>Revenue - Performance Obligations (Details) $ in Thousands</t>
  </si>
  <si>
    <t>Future revenue related to current unsatisfied performance obligations</t>
  </si>
  <si>
    <t>Revenue, Practical Expedient, Remaining Performance Obligation [true/false]</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 Capitalized Costs and Amortization (Details) $ in Thousands</t>
  </si>
  <si>
    <t>Amortization period</t>
  </si>
  <si>
    <t>Revenue, Practical Expedient, Incremental Cost of Obtaining Contract [true/false]</t>
  </si>
  <si>
    <t>Capitalized costs to obtain contracts, current</t>
  </si>
  <si>
    <t>Capitalized costs to obtain contracts, non-current</t>
  </si>
  <si>
    <t>Amortization of capitalized costs to obtain contracts</t>
  </si>
  <si>
    <t>Goodwill - Schedule of Goodwill Activity (Details) - USD ($) $ in Thousands</t>
  </si>
  <si>
    <t>Net balance at beginning of period</t>
  </si>
  <si>
    <t>Additions</t>
  </si>
  <si>
    <t>Net foreign currency translation</t>
  </si>
  <si>
    <t>Net balance at end of period</t>
  </si>
  <si>
    <t>Goodwill impairment</t>
  </si>
  <si>
    <t>Intangible Assets - Schedule of Intangible Assets (Details) - USD ($) $ in Thousands</t>
  </si>
  <si>
    <t>Intangible asset activity</t>
  </si>
  <si>
    <t>Net balance</t>
  </si>
  <si>
    <t>Additions-Acquisition</t>
  </si>
  <si>
    <t>Additions-Other</t>
  </si>
  <si>
    <t>Disposals-Other</t>
  </si>
  <si>
    <t>Amortization expense</t>
  </si>
  <si>
    <t>Intangible assets, net</t>
  </si>
  <si>
    <t>Balance at cost</t>
  </si>
  <si>
    <t>Accumulated amortization</t>
  </si>
  <si>
    <t>Ending Balance</t>
  </si>
  <si>
    <t>Capitalized Technology</t>
  </si>
  <si>
    <t>Intangible Assets - Expected Amortization of Intangible Assets (Details) - USD ($) $ in Thousands</t>
  </si>
  <si>
    <t>December 31, 2019</t>
  </si>
  <si>
    <t>December 31, 2020</t>
  </si>
  <si>
    <t>December 31, 2021</t>
  </si>
  <si>
    <t>December 31, 2022</t>
  </si>
  <si>
    <t>December 31, 2023</t>
  </si>
  <si>
    <t>Thereafter</t>
  </si>
  <si>
    <t>Subject to amortization</t>
  </si>
  <si>
    <t>Income Taxes - Tax Reform (Details) - USD ($) $ in Thousands</t>
  </si>
  <si>
    <t>Tax reform</t>
  </si>
  <si>
    <t>Statutory tax rate</t>
  </si>
  <si>
    <t>21.00%</t>
  </si>
  <si>
    <t>35.00%</t>
  </si>
  <si>
    <t>34.00%</t>
  </si>
  <si>
    <t>Percentage of tax reform enacted</t>
  </si>
  <si>
    <t>15.50%</t>
  </si>
  <si>
    <t>Percentage of tax reform enacted remaining earnings</t>
  </si>
  <si>
    <t>8.00%</t>
  </si>
  <si>
    <t>Income tax expense on foreign earnings deemed repatriated</t>
  </si>
  <si>
    <t>Tax liability for repatriation tax</t>
  </si>
  <si>
    <t>Repatriation tax, period for payment</t>
  </si>
  <si>
    <t>8 years</t>
  </si>
  <si>
    <t>Deferred tax expense for foreign taxes on distributions from foreign subsidiaries deemed repatriated</t>
  </si>
  <si>
    <t>Provisional tax expense for remeasurement of net deferred tax assets</t>
  </si>
  <si>
    <t>Incremental tax expense relating foreign subsidiary earnings in excess of an allowable return on the foreign subsidiary’s tangible assets</t>
  </si>
  <si>
    <t>Forecast</t>
  </si>
  <si>
    <t>Reduction of provisional taxes payable</t>
  </si>
  <si>
    <t>Adjustment</t>
  </si>
  <si>
    <t>Income Taxes - Income from Continuing Operations Before Income Taxes (Details) - USD ($) $ in Thousands</t>
  </si>
  <si>
    <t>Income from continuing operations before income taxes</t>
  </si>
  <si>
    <t>U.S</t>
  </si>
  <si>
    <t>Non-U.S</t>
  </si>
  <si>
    <t>Eliminations</t>
  </si>
  <si>
    <t>Intercompany dividend income</t>
  </si>
  <si>
    <t>Income Taxes - Provision for Income Taxes (Details) - USD ($) $ in Thousands</t>
  </si>
  <si>
    <t>Current:</t>
  </si>
  <si>
    <t>Federal</t>
  </si>
  <si>
    <t>State</t>
  </si>
  <si>
    <t>Foreign</t>
  </si>
  <si>
    <t>Total current</t>
  </si>
  <si>
    <t>Deferred:</t>
  </si>
  <si>
    <t>Total deferred</t>
  </si>
  <si>
    <t>Income Taxes - Statutory Tax Rate Reconciliation (Details) - USD ($) $ in Thousands</t>
  </si>
  <si>
    <t>Statutory tax rate percentage</t>
  </si>
  <si>
    <t>Reconciliation of statutory tax and provision</t>
  </si>
  <si>
    <t>Expected tax at statutory rate</t>
  </si>
  <si>
    <t>Foreign taxes at other rates</t>
  </si>
  <si>
    <t>US tax on foreign earnings, net of foreign tax credits</t>
  </si>
  <si>
    <t>Valuation reserves on NOL carryforwards</t>
  </si>
  <si>
    <t>US tax reform - deemed repatriation</t>
  </si>
  <si>
    <t>US tax reform - changes in indefinite reinvestment assertion</t>
  </si>
  <si>
    <t>US tax reform - deferred tax expense from tax rate change</t>
  </si>
  <si>
    <t>State income taxes, net of federal benefit</t>
  </si>
  <si>
    <t>Disallowed expenses and other</t>
  </si>
  <si>
    <t>Income Taxes - Deferred Income Tax Balances (Details) - USD ($) $ in Thousands</t>
  </si>
  <si>
    <t>Deferred tax assets:</t>
  </si>
  <si>
    <t>Stock and long-term compensation plans</t>
  </si>
  <si>
    <t>Foreign NOL &amp; other carryforwards</t>
  </si>
  <si>
    <t>US state NOL carryforwards</t>
  </si>
  <si>
    <t>Pension liability, net</t>
  </si>
  <si>
    <t>Amortization and depreciation</t>
  </si>
  <si>
    <t>Accrued expenses and other</t>
  </si>
  <si>
    <t>Total gross deferred tax assets</t>
  </si>
  <si>
    <t>Less: Valuation allowance</t>
  </si>
  <si>
    <t>Net deferred income tax assets</t>
  </si>
  <si>
    <t>Deferred tax liabilities:</t>
  </si>
  <si>
    <t>Accruals</t>
  </si>
  <si>
    <t>Foreign tax on unremitted foreign earnings</t>
  </si>
  <si>
    <t>Intangible assets</t>
  </si>
  <si>
    <t>Deferred tax liabilities</t>
  </si>
  <si>
    <t>Net deferred tax assets</t>
  </si>
  <si>
    <t>Net deferred tax liabilities</t>
  </si>
  <si>
    <t>Income Taxes - Summary of Net Operating Loss Carryforwards (Details) $ in Thousands</t>
  </si>
  <si>
    <t>Deferred tax assets, operating loss, and other carryforwards</t>
  </si>
  <si>
    <t>Net operating loss (NOL) carryforwards</t>
  </si>
  <si>
    <t>Total NOL and Other Carryforwards</t>
  </si>
  <si>
    <t>Canada province</t>
  </si>
  <si>
    <t>Foreign Tax Authority</t>
  </si>
  <si>
    <t>U.S. states</t>
  </si>
  <si>
    <t>U.S. states | Latest period</t>
  </si>
  <si>
    <t>Operating loss carryforward expiration</t>
  </si>
  <si>
    <t>2030</t>
  </si>
  <si>
    <t>Canada Revenue Agency</t>
  </si>
  <si>
    <t>Canada Revenue Agency | Earliest period</t>
  </si>
  <si>
    <t>2024</t>
  </si>
  <si>
    <t>United Kingdom</t>
  </si>
  <si>
    <t>Other Carryforwards</t>
  </si>
  <si>
    <t>Other deductible carryforwards</t>
  </si>
  <si>
    <t>Other Carryforwards | Canada province</t>
  </si>
  <si>
    <t>Other Carryforwards | Canada province | Earliest period</t>
  </si>
  <si>
    <t>Other Carryforwards, expiration date</t>
  </si>
  <si>
    <t>Other Carryforwards | Canada province | Latest period</t>
  </si>
  <si>
    <t>2038</t>
  </si>
  <si>
    <t>Other Carryforwards | Canada (credit)</t>
  </si>
  <si>
    <t>Other Carryforwards | U.S. states | Earliest period</t>
  </si>
  <si>
    <t>2019</t>
  </si>
  <si>
    <t>Other Carryforwards | U.S. states | Latest period</t>
  </si>
  <si>
    <t>Other Carryforwards | Canada Revenue Agency</t>
  </si>
  <si>
    <t>Other Carryforwards | Canada Revenue Agency | Earliest period</t>
  </si>
  <si>
    <t>Other Carryforwards | Canada Revenue Agency | Latest period</t>
  </si>
  <si>
    <t>Income Taxes - Valuation allowances, uncertain tax positions and accrued interest and penalties (Details) - USD ($) $ in Thousands</t>
  </si>
  <si>
    <t>Valuation allowance</t>
  </si>
  <si>
    <t>Increase (decrease) in valuation allowance</t>
  </si>
  <si>
    <t>Interest and penalties</t>
  </si>
  <si>
    <t>Accrued interest or penalties for income tax liabilities</t>
  </si>
  <si>
    <t>Change in reserve for uncertain tax benefits</t>
  </si>
  <si>
    <t>Reserve at beginning of year</t>
  </si>
  <si>
    <t>Increases related to prior year tax positions</t>
  </si>
  <si>
    <t>Lapse of statute of limitations</t>
  </si>
  <si>
    <t>Uncertain tax positions</t>
  </si>
  <si>
    <t>Uncertain tax positions that would impact of effective tax rate</t>
  </si>
  <si>
    <t>Unrecognized tax benefits estimated decrease</t>
  </si>
  <si>
    <t>Income Taxes - Summary of Income Tax Examinations (Details) - Earliest period</t>
  </si>
  <si>
    <t>Australia</t>
  </si>
  <si>
    <t>Earliest tax year subject to audit, by jurisdiction</t>
  </si>
  <si>
    <t>Earliest tax year subject to audit</t>
  </si>
  <si>
    <t>2010</t>
  </si>
  <si>
    <t>Austria</t>
  </si>
  <si>
    <t>2012</t>
  </si>
  <si>
    <t>Belgium</t>
  </si>
  <si>
    <t>2016</t>
  </si>
  <si>
    <t>2014</t>
  </si>
  <si>
    <t>Netherlands</t>
  </si>
  <si>
    <t>2013</t>
  </si>
  <si>
    <t>Singapore</t>
  </si>
  <si>
    <t>Switzerland</t>
  </si>
  <si>
    <t>2017</t>
  </si>
  <si>
    <t>Internal Revenue Service (IRS) [Member]</t>
  </si>
  <si>
    <t>2015</t>
  </si>
  <si>
    <t>Stock Based Compensation - Allocation of Compensation Expense (Details) shares in Thousands, $ in Thousands</t>
  </si>
  <si>
    <t>Dec. 31, 2018USD ($)planshares</t>
  </si>
  <si>
    <t>Dec. 31, 2017USD ($)</t>
  </si>
  <si>
    <t>Dec. 31, 2016USD ($)</t>
  </si>
  <si>
    <t>Plan information</t>
  </si>
  <si>
    <t>Number of plans | plan</t>
  </si>
  <si>
    <t>Compensation expense</t>
  </si>
  <si>
    <t>Restricted stock</t>
  </si>
  <si>
    <t>Long-term compensation plan</t>
  </si>
  <si>
    <t>Total Compensation</t>
  </si>
  <si>
    <t>2009 Equity Incentive Plan</t>
  </si>
  <si>
    <t>Shares authorized for issuance | shares</t>
  </si>
  <si>
    <t>Percentage of Shares issued and outstanding</t>
  </si>
  <si>
    <t>15.00%</t>
  </si>
  <si>
    <t>Stock Compensation Plans - Time-Based Restricted Stock Activity (Details) - USD ($) $ / shares in Units, shares in Thousands, $ in Thousands</t>
  </si>
  <si>
    <t>Unamortized future compensation expense</t>
  </si>
  <si>
    <t>Tax benefit related to compensation expense</t>
  </si>
  <si>
    <t>Outstanding shares</t>
  </si>
  <si>
    <t>Shares vested</t>
  </si>
  <si>
    <t>Shares awarded</t>
  </si>
  <si>
    <t>Shares forfeited</t>
  </si>
  <si>
    <t>Weighted average remaining term (years)</t>
  </si>
  <si>
    <t>Outstanding (years)</t>
  </si>
  <si>
    <t>2 years 2 months 1 day</t>
  </si>
  <si>
    <t>1 year 6 months 29 days</t>
  </si>
  <si>
    <t>Weighted average grant date fair value</t>
  </si>
  <si>
    <t>Outstanding, beginning balance (per share)</t>
  </si>
  <si>
    <t>Shares vested (per share)</t>
  </si>
  <si>
    <t>Shares awarded (per share)</t>
  </si>
  <si>
    <t>Shares forfeited (per share)</t>
  </si>
  <si>
    <t>Outstanding, Ending balance (per share)</t>
  </si>
  <si>
    <t>Restricted Stock, subject to time-based criteria | Executive Officer</t>
  </si>
  <si>
    <t>Vesting period (in years)</t>
  </si>
  <si>
    <t>Stock Compensation Plans - Performance-Based Restricted Stock Activity (Details) - USD ($) $ / shares in Units, shares in Thousands, $ in Thousands</t>
  </si>
  <si>
    <t>1 year 5 months 12 days</t>
  </si>
  <si>
    <t>1 year 10 months 6 days</t>
  </si>
  <si>
    <t>Restricted Stock, subject to performance criteria | Three-year performance targets</t>
  </si>
  <si>
    <t>Performance period</t>
  </si>
  <si>
    <t>Performance-based restricted stock, earned</t>
  </si>
  <si>
    <t>Performance-based restricted stock, earned | Three-year performance targets</t>
  </si>
  <si>
    <t>Performance-based restricted stock, unearned</t>
  </si>
  <si>
    <t>Earnings per Share - Details of Earnings Per Share Calculations (Details) - USD ($) $ / shares in Units, shares in Thousands, $ in Thousands</t>
  </si>
  <si>
    <t>Weighted average common shares outstanding:</t>
  </si>
  <si>
    <t>Incremental shares with dilutive effect:</t>
  </si>
  <si>
    <t>Employee Benefit Plan - Defined Contribution Plan (Details) - USD ($) $ in Millions</t>
  </si>
  <si>
    <t>United States [Member]</t>
  </si>
  <si>
    <t>Defined contribution pension plan</t>
  </si>
  <si>
    <t>Employer match, contributions</t>
  </si>
  <si>
    <t>Employee Benefit Plan - Net Periodic Pension Costs (Details) - Non-U.S. Plan $ in Thousands</t>
  </si>
  <si>
    <t>Dec. 31, 2018USD ($)age</t>
  </si>
  <si>
    <t>Required rate of return under Belgian law, employer contributions</t>
  </si>
  <si>
    <t>1.60%</t>
  </si>
  <si>
    <t>Required rate of return under Belgian law, employee contributions</t>
  </si>
  <si>
    <t>Benefit rights vests upon statutory retirement age | age</t>
  </si>
  <si>
    <t>Net periodic pension costs</t>
  </si>
  <si>
    <t>Service cost (gross)</t>
  </si>
  <si>
    <t>Interest cost</t>
  </si>
  <si>
    <t>Expected return on plan assets</t>
  </si>
  <si>
    <t>Amortization of unrecognized actuarial gain</t>
  </si>
  <si>
    <t>Net periodic pension cost</t>
  </si>
  <si>
    <t>Employee Benefit Plan - Net Unfunded Status (Details) - Non-U.S. Plan - USD ($) $ in Thousands</t>
  </si>
  <si>
    <t>Net unfunded status of pension plan</t>
  </si>
  <si>
    <t>Fair value of plan assets</t>
  </si>
  <si>
    <t>Projected benefit obligation</t>
  </si>
  <si>
    <t>Net unfunded benefit obligation</t>
  </si>
  <si>
    <t>Employee Benefit Plan - Change in Fair Value of Plan Assets (Details) - Non-U.S. Plan - USD ($) $ in Thousands</t>
  </si>
  <si>
    <t>Change in fair value of plan assets</t>
  </si>
  <si>
    <t>Employee contributions</t>
  </si>
  <si>
    <t>Actual return on plan assets</t>
  </si>
  <si>
    <t>Benefits (paid), net of transfers</t>
  </si>
  <si>
    <t>Employer contributions</t>
  </si>
  <si>
    <t>Foreign exchange adjustment</t>
  </si>
  <si>
    <t>Employee Benefit Plan - Change in Benefit Obligation (Details) - Non-U.S. Plan - USD ($) $ in Thousands</t>
  </si>
  <si>
    <t>Change in benefit obligations</t>
  </si>
  <si>
    <t>Benefit obligations</t>
  </si>
  <si>
    <t>Gross service cost</t>
  </si>
  <si>
    <t>Actuarial losses</t>
  </si>
  <si>
    <t>Plan Amendment</t>
  </si>
  <si>
    <t>Employee Benefit Plan - Other (Details) - Non-U.S. Plan - USD ($) $ in Millions</t>
  </si>
  <si>
    <t>Defined Benefit Plan Disclosure [Line Items]</t>
  </si>
  <si>
    <t>Accumulated benefit obligation</t>
  </si>
  <si>
    <t>Expected employer contributions over the next twelve months</t>
  </si>
  <si>
    <t>Employee Benefit Plan - Actuarial Assumptions (Details) - Non-U.S. Plan</t>
  </si>
  <si>
    <t>Actuarial assumptions, benefit obligation</t>
  </si>
  <si>
    <t>Discount rate, benefit obligation</t>
  </si>
  <si>
    <t>0.90%</t>
  </si>
  <si>
    <t>0.70%</t>
  </si>
  <si>
    <t>Inflation, benefit obligation</t>
  </si>
  <si>
    <t>Expected return on plan assets, benefit obligation</t>
  </si>
  <si>
    <t>0.00%</t>
  </si>
  <si>
    <t>1.30%</t>
  </si>
  <si>
    <t>Rate of salary increases, benefit obligation</t>
  </si>
  <si>
    <t>2.00%</t>
  </si>
  <si>
    <t>Actuarial assumptions, net periodic cost</t>
  </si>
  <si>
    <t>Discount rate, net periodic benefit cost</t>
  </si>
  <si>
    <t>Inflation rate, net period benefit cost</t>
  </si>
  <si>
    <t>Rate of salary increases, net periodic benefit cost</t>
  </si>
  <si>
    <t>1.80%</t>
  </si>
  <si>
    <t>1.50%</t>
  </si>
  <si>
    <t>2.80%</t>
  </si>
  <si>
    <t>Employee Benefit Plan - Projected future pension benefit payments (Details) - Non-U.S. Plan $ in Thousands</t>
  </si>
  <si>
    <t>Projected future pension benefit payments</t>
  </si>
  <si>
    <t>2020</t>
  </si>
  <si>
    <t>2021</t>
  </si>
  <si>
    <t>2022</t>
  </si>
  <si>
    <t>2023</t>
  </si>
  <si>
    <t>Beyond</t>
  </si>
  <si>
    <t>Geographic, Customer and Supplier Information - Sales Details of Customers Locations in Four Geographic Regions (Details) $ in Thousands</t>
  </si>
  <si>
    <t>Sep. 30, 2018USD ($)</t>
  </si>
  <si>
    <t>Jun. 30, 2018USD ($)</t>
  </si>
  <si>
    <t>Mar. 31, 2018USD ($)</t>
  </si>
  <si>
    <t>Sep. 30, 2017USD ($)</t>
  </si>
  <si>
    <t>Jun. 30, 2017USD ($)</t>
  </si>
  <si>
    <t>Mar. 31, 2017USD ($)</t>
  </si>
  <si>
    <t>Dec. 31, 2017USD ($)segment</t>
  </si>
  <si>
    <t>Dec. 31, 2016USD ($)segment</t>
  </si>
  <si>
    <t>Number of geographic regions | segment</t>
  </si>
  <si>
    <t>Long-lived assets</t>
  </si>
  <si>
    <t>As Previously Reported</t>
  </si>
  <si>
    <t>Operating Segments | Europe, Middle East, Africa (EMEA)</t>
  </si>
  <si>
    <t>Operating Segments | Americas</t>
  </si>
  <si>
    <t>Operating Segments | Asia Pacific</t>
  </si>
  <si>
    <t>Geographic, Customer and Supplier Information - Major Customers (Details)</t>
  </si>
  <si>
    <t>Dec. 31, 2018itemcustomer</t>
  </si>
  <si>
    <t>Dec. 31, 2017customer</t>
  </si>
  <si>
    <t>Dec. 31, 2016customer</t>
  </si>
  <si>
    <t>Sales Revenue, Net [Member] | Customer Concentration Risk [Member]</t>
  </si>
  <si>
    <t>Major customers</t>
  </si>
  <si>
    <t>Number of customers | customer</t>
  </si>
  <si>
    <t>Percentage of revenue contributed by customer</t>
  </si>
  <si>
    <t>24.00%</t>
  </si>
  <si>
    <t>36.00%</t>
  </si>
  <si>
    <t>Cost of goods sold, product line | Supplier concentration</t>
  </si>
  <si>
    <t>Number of independent vendors | item</t>
  </si>
  <si>
    <t>Commitments and Contingencies - Future Minimum Rental Payments Required Under Non-Cancelable Leases (Details) $ in Thousands</t>
  </si>
  <si>
    <t>Commitments and Contingencies - Rent expense and purchase obligations (Details) - USD ($) $ in Millions</t>
  </si>
  <si>
    <t>Rent expense and inventory purchase commitments</t>
  </si>
  <si>
    <t>Aggregate rent expense under operating leases</t>
  </si>
  <si>
    <t>Purchase obligations</t>
  </si>
  <si>
    <t>Purchase obligations expected to be consummated in the next 12 months</t>
  </si>
  <si>
    <t>Hosting arrangements</t>
  </si>
  <si>
    <t>Purchase obligations will be used in the next 3 years</t>
  </si>
  <si>
    <t>Other software agreements</t>
  </si>
  <si>
    <t>Purchase obligations will be used in one to two years</t>
  </si>
  <si>
    <t>Commitments and Contingencies - Indemnification and loss contingencies (Details) $ in Thousands</t>
  </si>
  <si>
    <t>Jan. 13, 2016</t>
  </si>
  <si>
    <t>Oct. 09, 2015complaint</t>
  </si>
  <si>
    <t>Jul. 28, 2015</t>
  </si>
  <si>
    <t>Dec. 31, 2015USD ($)</t>
  </si>
  <si>
    <t>Indemnification clauses</t>
  </si>
  <si>
    <t>Contingencies</t>
  </si>
  <si>
    <t>Liabilities accrued</t>
  </si>
  <si>
    <t>Office of Foreign Assets Control</t>
  </si>
  <si>
    <t>Transaction Period</t>
  </si>
  <si>
    <t>Loss contingency accrual reversed</t>
  </si>
  <si>
    <t>Range of potential penalties assessed</t>
  </si>
  <si>
    <t>Beth Seltzer v. Hunt, et al.</t>
  </si>
  <si>
    <t>Number of new claims filed | complaint</t>
  </si>
  <si>
    <t>Pending Litigation | Putative Class Action Complaint</t>
  </si>
  <si>
    <t>Number of days allowed to file amended complaint</t>
  </si>
  <si>
    <t>60 days</t>
  </si>
  <si>
    <t>Quarterly Results of Operations (unaudited) - Schedule of Quarterly Results of Operations (Details) - USD ($) $ / shares in Units, $ in Thousands</t>
  </si>
  <si>
    <t>Total Revenue</t>
  </si>
  <si>
    <t>Operating income (loss)</t>
  </si>
  <si>
    <t>Net income/(loss) per share:</t>
  </si>
  <si>
    <t>Related Party - Sale of Subsidiary (Details) $ in Millions</t>
  </si>
  <si>
    <t>Able N.V. | Disposal Group, Disposed of by Sale | General and administrative expense.</t>
  </si>
  <si>
    <t>Sale of subsidiary</t>
  </si>
  <si>
    <t>Loss on sale</t>
  </si>
  <si>
    <t>Related Party - Line of Credit Commitment (Details) - Able N.V. € in Millions, $ in Millions</t>
  </si>
  <si>
    <t>1 Months Ended</t>
  </si>
  <si>
    <t>Aug. 31, 2017EUR (€)payment$ / €</t>
  </si>
  <si>
    <t>Aug. 31, 2017USD ($)payment$ / €</t>
  </si>
  <si>
    <t>Transition services agreement</t>
  </si>
  <si>
    <t>Line of credit information</t>
  </si>
  <si>
    <t>Transition services agreement, term</t>
  </si>
  <si>
    <t>3 months</t>
  </si>
  <si>
    <t>Line of credit</t>
  </si>
  <si>
    <t>Line of credit commitment</t>
  </si>
  <si>
    <t>Exchange rate (in dollars per Euro) | $ / €</t>
  </si>
  <si>
    <t>Interest rate, fixed percentage</t>
  </si>
  <si>
    <t>Period for advances</t>
  </si>
  <si>
    <t>18 months</t>
  </si>
  <si>
    <t>Number of quarterly repayments | payment</t>
  </si>
  <si>
    <t>Amounts advanced | $</t>
  </si>
  <si>
    <t>Schedule II - Valuation and Qualifying Accounts (Details) - Provision for Doubtful Account - USD ($) $ in Thousands</t>
  </si>
  <si>
    <t>Change in allowance for doubtful accounts for trade receivables</t>
  </si>
  <si>
    <t>Beginning Balance</t>
  </si>
  <si>
    <t>Provision for Bad Debts</t>
  </si>
  <si>
    <t>Chargeoffs</t>
  </si>
  <si>
    <t>Foreign Currency Transl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9</v>
      </c>
    </row>
    <row r="17" spans="1:4">
      <c r="A17" s="4" t="s">
        <v>29</v>
      </c>
      <c r="B17" s="4" t="s">
        <v>30</v>
      </c>
    </row>
    <row r="18" spans="1:4">
      <c r="A18" s="4" t="s">
        <v>31</v>
      </c>
      <c r="B18" s="4" t="s">
        <v>25</v>
      </c>
    </row>
    <row r="19" spans="1:4">
      <c r="A19" s="4" t="s">
        <v>32</v>
      </c>
      <c r="B19" s="4" t="s">
        <v>33</v>
      </c>
    </row>
    <row r="20" spans="1:4">
      <c r="A20" s="4" t="s">
        <v>34</v>
      </c>
      <c r="C20" s="5" t="n">
        <v>40211294</v>
      </c>
    </row>
    <row r="21" spans="1:4">
      <c r="A21" s="4" t="s">
        <v>35</v>
      </c>
      <c r="D21" s="6" t="n">
        <v>616450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2</v>
      </c>
      <c r="B1" s="2" t="s">
        <v>1</v>
      </c>
    </row>
    <row r="2" spans="1:2">
      <c r="B2" s="2" t="s">
        <v>2</v>
      </c>
    </row>
    <row r="3" spans="1:2">
      <c r="A3" s="3" t="s">
        <v>42</v>
      </c>
    </row>
    <row r="4" spans="1:2">
      <c r="A4" s="4" t="s">
        <v>42</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90</v>
      </c>
      <c r="B1" s="2" t="s">
        <v>1</v>
      </c>
    </row>
    <row r="2" spans="1:2">
      <c r="B2" s="2" t="s">
        <v>2</v>
      </c>
    </row>
    <row r="3" spans="1:2">
      <c r="A3" s="3" t="s">
        <v>90</v>
      </c>
    </row>
    <row r="4" spans="1:2">
      <c r="A4" s="4" t="s">
        <v>9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3</v>
      </c>
      <c r="B1" s="2" t="s">
        <v>1</v>
      </c>
    </row>
    <row r="2" spans="1:2">
      <c r="B2" s="2" t="s">
        <v>2</v>
      </c>
    </row>
    <row r="3" spans="1:2">
      <c r="A3" s="3" t="s">
        <v>53</v>
      </c>
    </row>
    <row r="4" spans="1:2">
      <c r="A4" s="4" t="s">
        <v>53</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6708</v>
      </c>
      <c r="C3" s="6" t="n">
        <v>78661</v>
      </c>
    </row>
    <row r="4" spans="1:3">
      <c r="A4" s="4" t="s">
        <v>40</v>
      </c>
      <c r="B4" s="5" t="n">
        <v>22789</v>
      </c>
      <c r="C4" s="5" t="n">
        <v>79733</v>
      </c>
    </row>
    <row r="5" spans="1:3">
      <c r="A5" s="4" t="s">
        <v>41</v>
      </c>
      <c r="B5" s="5" t="n">
        <v>59631</v>
      </c>
      <c r="C5" s="5" t="n">
        <v>48126</v>
      </c>
    </row>
    <row r="6" spans="1:3">
      <c r="A6" s="4" t="s">
        <v>42</v>
      </c>
      <c r="B6" s="5" t="n">
        <v>14428</v>
      </c>
      <c r="C6" s="5" t="n">
        <v>12040</v>
      </c>
    </row>
    <row r="7" spans="1:3">
      <c r="A7" s="4" t="s">
        <v>43</v>
      </c>
      <c r="B7" s="5" t="n">
        <v>4733</v>
      </c>
      <c r="C7" s="5" t="n">
        <v>3876</v>
      </c>
    </row>
    <row r="8" spans="1:3">
      <c r="A8" s="4" t="s">
        <v>44</v>
      </c>
      <c r="B8" s="5" t="n">
        <v>7962</v>
      </c>
    </row>
    <row r="9" spans="1:3">
      <c r="A9" s="4" t="s">
        <v>45</v>
      </c>
      <c r="B9" s="5" t="n">
        <v>5705</v>
      </c>
      <c r="C9" s="5" t="n">
        <v>5501</v>
      </c>
    </row>
    <row r="10" spans="1:3">
      <c r="A10" s="4" t="s">
        <v>46</v>
      </c>
      <c r="B10" s="5" t="n">
        <v>191956</v>
      </c>
      <c r="C10" s="5" t="n">
        <v>227937</v>
      </c>
    </row>
    <row r="11" spans="1:3">
      <c r="A11" s="3" t="s">
        <v>47</v>
      </c>
    </row>
    <row r="12" spans="1:3">
      <c r="A12" s="4" t="s">
        <v>48</v>
      </c>
      <c r="B12" s="5" t="n">
        <v>7613</v>
      </c>
      <c r="C12" s="5" t="n">
        <v>5655</v>
      </c>
    </row>
    <row r="13" spans="1:3">
      <c r="A13" s="4" t="s">
        <v>49</v>
      </c>
      <c r="B13" s="5" t="n">
        <v>11059</v>
      </c>
      <c r="C13" s="5" t="n">
        <v>13084</v>
      </c>
    </row>
    <row r="14" spans="1:3">
      <c r="A14" s="4" t="s">
        <v>50</v>
      </c>
      <c r="B14" s="5" t="n">
        <v>18672</v>
      </c>
      <c r="C14" s="5" t="n">
        <v>18739</v>
      </c>
    </row>
    <row r="15" spans="1:3">
      <c r="A15" s="4" t="s">
        <v>51</v>
      </c>
      <c r="B15" s="5" t="n">
        <v>-12422</v>
      </c>
      <c r="C15" s="5" t="n">
        <v>-13963</v>
      </c>
    </row>
    <row r="16" spans="1:3">
      <c r="A16" s="4" t="s">
        <v>52</v>
      </c>
      <c r="B16" s="5" t="n">
        <v>6250</v>
      </c>
      <c r="C16" s="5" t="n">
        <v>4776</v>
      </c>
    </row>
    <row r="17" spans="1:3">
      <c r="A17" s="4" t="s">
        <v>53</v>
      </c>
      <c r="B17" s="5" t="n">
        <v>91841</v>
      </c>
      <c r="C17" s="5" t="n">
        <v>56332</v>
      </c>
    </row>
    <row r="18" spans="1:3">
      <c r="A18" s="4" t="s">
        <v>54</v>
      </c>
      <c r="B18" s="5" t="n">
        <v>45462</v>
      </c>
      <c r="C18" s="5" t="n">
        <v>37888</v>
      </c>
    </row>
    <row r="19" spans="1:3">
      <c r="A19" s="4" t="s">
        <v>55</v>
      </c>
      <c r="B19" s="5" t="n">
        <v>5601</v>
      </c>
      <c r="C19" s="5" t="n">
        <v>5460</v>
      </c>
    </row>
    <row r="20" spans="1:3">
      <c r="A20" s="4" t="s">
        <v>56</v>
      </c>
      <c r="B20" s="5" t="n">
        <v>3316</v>
      </c>
    </row>
    <row r="21" spans="1:3">
      <c r="A21" s="4" t="s">
        <v>57</v>
      </c>
      <c r="B21" s="5" t="n">
        <v>8400</v>
      </c>
      <c r="C21" s="5" t="n">
        <v>5229</v>
      </c>
    </row>
    <row r="22" spans="1:3">
      <c r="A22" s="4" t="s">
        <v>58</v>
      </c>
      <c r="B22" s="5" t="n">
        <v>352826</v>
      </c>
      <c r="C22" s="5" t="n">
        <v>337622</v>
      </c>
    </row>
    <row r="23" spans="1:3">
      <c r="A23" s="3" t="s">
        <v>59</v>
      </c>
    </row>
    <row r="24" spans="1:3">
      <c r="A24" s="4" t="s">
        <v>60</v>
      </c>
      <c r="B24" s="5" t="n">
        <v>7202</v>
      </c>
      <c r="C24" s="5" t="n">
        <v>8144</v>
      </c>
    </row>
    <row r="25" spans="1:3">
      <c r="A25" s="4" t="s">
        <v>61</v>
      </c>
      <c r="B25" s="5" t="n">
        <v>33633</v>
      </c>
      <c r="C25" s="5" t="n">
        <v>33295</v>
      </c>
    </row>
    <row r="26" spans="1:3">
      <c r="A26" s="4" t="s">
        <v>62</v>
      </c>
      <c r="B26" s="5" t="n">
        <v>13932</v>
      </c>
      <c r="C26" s="5" t="n">
        <v>11643</v>
      </c>
    </row>
    <row r="27" spans="1:3">
      <c r="A27" s="4" t="s">
        <v>63</v>
      </c>
      <c r="B27" s="5" t="n">
        <v>6905</v>
      </c>
      <c r="C27" s="5" t="n">
        <v>3673</v>
      </c>
    </row>
    <row r="28" spans="1:3">
      <c r="A28" s="4" t="s">
        <v>64</v>
      </c>
      <c r="B28" s="5" t="n">
        <v>9323</v>
      </c>
      <c r="C28" s="5" t="n">
        <v>7746</v>
      </c>
    </row>
    <row r="29" spans="1:3">
      <c r="A29" s="4" t="s">
        <v>65</v>
      </c>
      <c r="B29" s="5" t="n">
        <v>1362</v>
      </c>
      <c r="C29" s="5" t="n">
        <v>1652</v>
      </c>
    </row>
    <row r="30" spans="1:3">
      <c r="A30" s="4" t="s">
        <v>66</v>
      </c>
      <c r="B30" s="5" t="n">
        <v>72357</v>
      </c>
      <c r="C30" s="5" t="n">
        <v>66153</v>
      </c>
    </row>
    <row r="31" spans="1:3">
      <c r="A31" s="4" t="s">
        <v>67</v>
      </c>
      <c r="B31" s="5" t="n">
        <v>10672</v>
      </c>
      <c r="C31" s="5" t="n">
        <v>7019</v>
      </c>
    </row>
    <row r="32" spans="1:3">
      <c r="A32" s="4" t="s">
        <v>68</v>
      </c>
      <c r="B32" s="5" t="n">
        <v>7075</v>
      </c>
      <c r="C32" s="5" t="n">
        <v>5919</v>
      </c>
    </row>
    <row r="33" spans="1:3">
      <c r="A33" s="4" t="s">
        <v>69</v>
      </c>
      <c r="B33" s="5" t="n">
        <v>7620</v>
      </c>
      <c r="C33" s="5" t="n">
        <v>12848</v>
      </c>
    </row>
    <row r="34" spans="1:3">
      <c r="A34" s="4" t="s">
        <v>55</v>
      </c>
      <c r="B34" s="5" t="n">
        <v>2661</v>
      </c>
      <c r="C34" s="5" t="n">
        <v>7753</v>
      </c>
    </row>
    <row r="35" spans="1:3">
      <c r="A35" s="4" t="s">
        <v>70</v>
      </c>
      <c r="B35" s="5" t="n">
        <v>100385</v>
      </c>
      <c r="C35" s="5" t="n">
        <v>99692</v>
      </c>
    </row>
    <row r="36" spans="1:3">
      <c r="A36" s="3" t="s">
        <v>71</v>
      </c>
    </row>
    <row r="37" spans="1:3">
      <c r="A37" s="4" t="s">
        <v>72</v>
      </c>
      <c r="B37" s="5" t="n">
        <v>40</v>
      </c>
      <c r="C37" s="5" t="n">
        <v>40</v>
      </c>
    </row>
    <row r="38" spans="1:3">
      <c r="A38" s="4" t="s">
        <v>73</v>
      </c>
      <c r="B38" s="5" t="n">
        <v>93310</v>
      </c>
      <c r="C38" s="5" t="n">
        <v>90307</v>
      </c>
    </row>
    <row r="39" spans="1:3">
      <c r="A39" s="4" t="s">
        <v>74</v>
      </c>
      <c r="B39" s="5" t="n">
        <v>172378</v>
      </c>
      <c r="C39" s="5" t="n">
        <v>156151</v>
      </c>
    </row>
    <row r="40" spans="1:3">
      <c r="A40" s="4" t="s">
        <v>75</v>
      </c>
      <c r="B40" s="5" t="n">
        <v>-13287</v>
      </c>
      <c r="C40" s="5" t="n">
        <v>-8568</v>
      </c>
    </row>
    <row r="41" spans="1:3">
      <c r="A41" s="4" t="s">
        <v>76</v>
      </c>
      <c r="B41" s="5" t="n">
        <v>252441</v>
      </c>
      <c r="C41" s="5" t="n">
        <v>237930</v>
      </c>
    </row>
    <row r="42" spans="1:3">
      <c r="A42" s="4" t="s">
        <v>77</v>
      </c>
      <c r="B42" s="6" t="n">
        <v>352826</v>
      </c>
      <c r="C42" s="6" t="n">
        <v>337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7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185</v>
      </c>
      <c r="B20" s="4" t="s">
        <v>239</v>
      </c>
    </row>
    <row r="21" spans="1:2">
      <c r="A21" s="4" t="s">
        <v>240</v>
      </c>
      <c r="B21" s="4" t="s">
        <v>241</v>
      </c>
    </row>
    <row r="22" spans="1:2">
      <c r="A22" s="4" t="s">
        <v>242</v>
      </c>
      <c r="B22" s="4" t="s">
        <v>243</v>
      </c>
    </row>
    <row r="23" spans="1:2">
      <c r="A23" s="4" t="s">
        <v>244</v>
      </c>
      <c r="B23" s="4" t="s">
        <v>245</v>
      </c>
    </row>
    <row r="24" spans="1:2">
      <c r="A24" s="4" t="s">
        <v>53</v>
      </c>
      <c r="B24" s="4" t="s">
        <v>246</v>
      </c>
    </row>
    <row r="25" spans="1:2">
      <c r="A25" s="4" t="s">
        <v>247</v>
      </c>
      <c r="B25" s="4" t="s">
        <v>248</v>
      </c>
    </row>
    <row r="26" spans="1:2">
      <c r="A26" s="4" t="s">
        <v>249</v>
      </c>
      <c r="B26" s="4" t="s">
        <v>250</v>
      </c>
    </row>
    <row r="27" spans="1:2">
      <c r="A27" s="4" t="s">
        <v>251</v>
      </c>
      <c r="B27"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42</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9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53</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7</v>
      </c>
    </row>
    <row r="2" spans="1:3">
      <c r="A2" s="3" t="s">
        <v>79</v>
      </c>
    </row>
    <row r="3" spans="1:3">
      <c r="A3" s="4" t="s">
        <v>80</v>
      </c>
      <c r="B3" s="6" t="n">
        <v>1152</v>
      </c>
      <c r="C3" s="6" t="n">
        <v>520</v>
      </c>
    </row>
    <row r="4" spans="1:3">
      <c r="A4" s="4" t="s">
        <v>81</v>
      </c>
      <c r="B4" s="5" t="n">
        <v>500</v>
      </c>
      <c r="C4" s="5" t="n">
        <v>500</v>
      </c>
    </row>
    <row r="5" spans="1:3">
      <c r="A5" s="4" t="s">
        <v>82</v>
      </c>
      <c r="B5" s="5" t="n">
        <v>0</v>
      </c>
      <c r="C5" s="5" t="n">
        <v>0</v>
      </c>
    </row>
    <row r="6" spans="1:3">
      <c r="A6" s="4" t="s">
        <v>83</v>
      </c>
      <c r="B6" s="5" t="n">
        <v>0</v>
      </c>
      <c r="C6" s="5" t="n">
        <v>0</v>
      </c>
    </row>
    <row r="7" spans="1:3">
      <c r="A7" s="4" t="s">
        <v>84</v>
      </c>
      <c r="B7" s="7" t="n">
        <v>0.001</v>
      </c>
      <c r="C7" s="7" t="n">
        <v>0.001</v>
      </c>
    </row>
    <row r="8" spans="1:3">
      <c r="A8" s="4" t="s">
        <v>85</v>
      </c>
      <c r="B8" s="5" t="n">
        <v>75000000</v>
      </c>
      <c r="C8" s="5" t="n">
        <v>75000000</v>
      </c>
    </row>
    <row r="9" spans="1:3">
      <c r="A9" s="4" t="s">
        <v>86</v>
      </c>
      <c r="B9" s="5" t="n">
        <v>40225000</v>
      </c>
      <c r="C9" s="5" t="n">
        <v>40086000</v>
      </c>
    </row>
    <row r="10" spans="1:3">
      <c r="A10" s="4" t="s">
        <v>87</v>
      </c>
      <c r="B10" s="5" t="n">
        <v>40225000</v>
      </c>
      <c r="C10" s="5" t="n">
        <v>400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8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192</v>
      </c>
    </row>
    <row r="4" spans="1:2">
      <c r="A4" s="4" t="s">
        <v>298</v>
      </c>
      <c r="B4" s="4" t="s">
        <v>299</v>
      </c>
    </row>
    <row r="5" spans="1:2">
      <c r="A5" s="4" t="s">
        <v>300</v>
      </c>
    </row>
    <row r="6" spans="1:2">
      <c r="A6" s="3" t="s">
        <v>192</v>
      </c>
    </row>
    <row r="7" spans="1:2">
      <c r="A7" s="4" t="s">
        <v>301</v>
      </c>
      <c r="B7" s="4" t="s">
        <v>302</v>
      </c>
    </row>
    <row r="8" spans="1:2">
      <c r="A8" s="4" t="s">
        <v>303</v>
      </c>
    </row>
    <row r="9" spans="1:2">
      <c r="A9" s="3" t="s">
        <v>192</v>
      </c>
    </row>
    <row r="10" spans="1:2">
      <c r="A10" s="4" t="s">
        <v>301</v>
      </c>
      <c r="B10"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189</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19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195</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197</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199</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31</v>
      </c>
      <c r="D2" s="2" t="s">
        <v>37</v>
      </c>
    </row>
    <row r="3" spans="1:4">
      <c r="A3" s="3" t="s">
        <v>217</v>
      </c>
    </row>
    <row r="4" spans="1:4">
      <c r="A4" s="4" t="s">
        <v>74</v>
      </c>
      <c r="B4" s="6" t="n">
        <v>172378</v>
      </c>
      <c r="D4" s="6" t="n">
        <v>156151</v>
      </c>
    </row>
    <row r="5" spans="1:4">
      <c r="A5" s="4" t="s">
        <v>332</v>
      </c>
      <c r="B5" s="4" t="s">
        <v>333</v>
      </c>
    </row>
    <row r="6" spans="1:4">
      <c r="A6" s="4" t="s">
        <v>334</v>
      </c>
    </row>
    <row r="7" spans="1:4">
      <c r="A7" s="3" t="s">
        <v>217</v>
      </c>
    </row>
    <row r="8" spans="1:4">
      <c r="A8" s="4" t="s">
        <v>74</v>
      </c>
      <c r="C8" s="6" t="n">
        <v>11900</v>
      </c>
    </row>
    <row r="9" spans="1:4">
      <c r="A9" s="4" t="s">
        <v>335</v>
      </c>
      <c r="B9" s="6" t="n">
        <v>3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7</v>
      </c>
      <c r="D2" s="2" t="s">
        <v>89</v>
      </c>
    </row>
    <row r="3" spans="1:4">
      <c r="A3" s="4" t="s">
        <v>337</v>
      </c>
      <c r="B3" s="6" t="n">
        <v>200</v>
      </c>
      <c r="C3" s="6" t="n">
        <v>500</v>
      </c>
      <c r="D3" s="6" t="n">
        <v>100</v>
      </c>
    </row>
    <row r="4" spans="1:4">
      <c r="A4" s="4" t="s">
        <v>338</v>
      </c>
      <c r="C4" s="6" t="n">
        <v>0</v>
      </c>
    </row>
    <row r="5" spans="1:4">
      <c r="A5" s="4" t="s">
        <v>339</v>
      </c>
    </row>
    <row r="6" spans="1:4">
      <c r="A6" s="4" t="s">
        <v>338</v>
      </c>
      <c r="B6" s="6" t="n">
        <v>8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89</v>
      </c>
    </row>
    <row r="3" spans="1:4">
      <c r="A3" s="3" t="s">
        <v>90</v>
      </c>
    </row>
    <row r="4" spans="1:4">
      <c r="A4" s="4" t="s">
        <v>91</v>
      </c>
      <c r="B4" s="6" t="n">
        <v>212280</v>
      </c>
      <c r="C4" s="6" t="n">
        <v>193291</v>
      </c>
      <c r="D4" s="6" t="n">
        <v>192304</v>
      </c>
    </row>
    <row r="5" spans="1:4">
      <c r="A5" s="3" t="s">
        <v>92</v>
      </c>
    </row>
    <row r="6" spans="1:4">
      <c r="A6" s="4" t="s">
        <v>93</v>
      </c>
      <c r="B6" s="5" t="n">
        <v>64813</v>
      </c>
      <c r="C6" s="5" t="n">
        <v>58777</v>
      </c>
      <c r="D6" s="5" t="n">
        <v>61647</v>
      </c>
    </row>
    <row r="7" spans="1:4">
      <c r="A7" s="4" t="s">
        <v>94</v>
      </c>
      <c r="B7" s="5" t="n">
        <v>147467</v>
      </c>
      <c r="C7" s="5" t="n">
        <v>134514</v>
      </c>
      <c r="D7" s="5" t="n">
        <v>130657</v>
      </c>
    </row>
    <row r="8" spans="1:4">
      <c r="A8" s="3" t="s">
        <v>95</v>
      </c>
    </row>
    <row r="9" spans="1:4">
      <c r="A9" s="4" t="s">
        <v>96</v>
      </c>
      <c r="B9" s="5" t="n">
        <v>63805</v>
      </c>
      <c r="C9" s="5" t="n">
        <v>58994</v>
      </c>
      <c r="D9" s="5" t="n">
        <v>57347</v>
      </c>
    </row>
    <row r="10" spans="1:4">
      <c r="A10" s="4" t="s">
        <v>97</v>
      </c>
      <c r="B10" s="5" t="n">
        <v>32197</v>
      </c>
      <c r="C10" s="5" t="n">
        <v>23119</v>
      </c>
      <c r="D10" s="5" t="n">
        <v>23214</v>
      </c>
    </row>
    <row r="11" spans="1:4">
      <c r="A11" s="4" t="s">
        <v>98</v>
      </c>
      <c r="B11" s="5" t="n">
        <v>41589</v>
      </c>
      <c r="C11" s="5" t="n">
        <v>37400</v>
      </c>
      <c r="D11" s="5" t="n">
        <v>31648</v>
      </c>
    </row>
    <row r="12" spans="1:4">
      <c r="A12" s="4" t="s">
        <v>99</v>
      </c>
      <c r="B12" s="5" t="n">
        <v>9852</v>
      </c>
      <c r="C12" s="5" t="n">
        <v>8809</v>
      </c>
      <c r="D12" s="5" t="n">
        <v>8849</v>
      </c>
    </row>
    <row r="13" spans="1:4">
      <c r="A13" s="4" t="s">
        <v>100</v>
      </c>
      <c r="B13" s="5" t="n">
        <v>147443</v>
      </c>
      <c r="C13" s="5" t="n">
        <v>128322</v>
      </c>
      <c r="D13" s="5" t="n">
        <v>121058</v>
      </c>
    </row>
    <row r="14" spans="1:4">
      <c r="A14" s="4" t="s">
        <v>101</v>
      </c>
      <c r="B14" s="5" t="n">
        <v>24</v>
      </c>
      <c r="C14" s="5" t="n">
        <v>6192</v>
      </c>
      <c r="D14" s="5" t="n">
        <v>9599</v>
      </c>
    </row>
    <row r="15" spans="1:4">
      <c r="A15" s="4" t="s">
        <v>102</v>
      </c>
      <c r="B15" s="5" t="n">
        <v>1265</v>
      </c>
      <c r="C15" s="5" t="n">
        <v>1431</v>
      </c>
      <c r="D15" s="5" t="n">
        <v>785</v>
      </c>
    </row>
    <row r="16" spans="1:4">
      <c r="A16" s="4" t="s">
        <v>103</v>
      </c>
      <c r="B16" s="5" t="n">
        <v>2264</v>
      </c>
      <c r="C16" s="5" t="n">
        <v>758</v>
      </c>
      <c r="D16" s="5" t="n">
        <v>993</v>
      </c>
    </row>
    <row r="17" spans="1:4">
      <c r="A17" s="4" t="s">
        <v>104</v>
      </c>
      <c r="B17" s="5" t="n">
        <v>3553</v>
      </c>
      <c r="C17" s="5" t="n">
        <v>8381</v>
      </c>
      <c r="D17" s="5" t="n">
        <v>11377</v>
      </c>
    </row>
    <row r="18" spans="1:4">
      <c r="A18" s="4" t="s">
        <v>105</v>
      </c>
      <c r="B18" s="5" t="n">
        <v>-293</v>
      </c>
      <c r="C18" s="5" t="n">
        <v>30780</v>
      </c>
      <c r="D18" s="5" t="n">
        <v>863</v>
      </c>
    </row>
    <row r="19" spans="1:4">
      <c r="A19" s="4" t="s">
        <v>106</v>
      </c>
      <c r="B19" s="6" t="n">
        <v>3846</v>
      </c>
      <c r="C19" s="6" t="n">
        <v>-22399</v>
      </c>
      <c r="D19" s="6" t="n">
        <v>10514</v>
      </c>
    </row>
    <row r="20" spans="1:4">
      <c r="A20" s="3" t="s">
        <v>107</v>
      </c>
    </row>
    <row r="21" spans="1:4">
      <c r="A21" s="4" t="s">
        <v>108</v>
      </c>
      <c r="B21" s="8" t="n">
        <v>0.1</v>
      </c>
      <c r="C21" s="8" t="n">
        <v>-0.5600000000000001</v>
      </c>
      <c r="D21" s="8" t="n">
        <v>0.27</v>
      </c>
    </row>
    <row r="22" spans="1:4">
      <c r="A22" s="4" t="s">
        <v>109</v>
      </c>
      <c r="B22" s="8" t="n">
        <v>0.1</v>
      </c>
      <c r="C22" s="8" t="n">
        <v>-0.5600000000000001</v>
      </c>
      <c r="D22" s="8" t="n">
        <v>0.27</v>
      </c>
    </row>
    <row r="23" spans="1:4">
      <c r="A23" s="3" t="s">
        <v>110</v>
      </c>
    </row>
    <row r="24" spans="1:4">
      <c r="A24" s="4" t="s">
        <v>111</v>
      </c>
      <c r="B24" s="5" t="n">
        <v>39932</v>
      </c>
      <c r="C24" s="5" t="n">
        <v>39802</v>
      </c>
      <c r="D24" s="5" t="n">
        <v>39719</v>
      </c>
    </row>
    <row r="25" spans="1:4">
      <c r="A25" s="4" t="s">
        <v>112</v>
      </c>
      <c r="B25" s="5" t="n">
        <v>40046</v>
      </c>
      <c r="C25" s="5" t="n">
        <v>39802</v>
      </c>
      <c r="D25" s="5" t="n">
        <v>39782</v>
      </c>
    </row>
    <row r="26" spans="1:4">
      <c r="A26" s="4" t="s">
        <v>113</v>
      </c>
    </row>
    <row r="27" spans="1:4">
      <c r="A27" s="3" t="s">
        <v>90</v>
      </c>
    </row>
    <row r="28" spans="1:4">
      <c r="A28" s="4" t="s">
        <v>91</v>
      </c>
      <c r="B28" s="6" t="n">
        <v>152977</v>
      </c>
      <c r="C28" s="6" t="n">
        <v>147257</v>
      </c>
      <c r="D28" s="6" t="n">
        <v>156057</v>
      </c>
    </row>
    <row r="29" spans="1:4">
      <c r="A29" s="3" t="s">
        <v>92</v>
      </c>
    </row>
    <row r="30" spans="1:4">
      <c r="A30" s="4" t="s">
        <v>93</v>
      </c>
      <c r="B30" s="5" t="n">
        <v>50706</v>
      </c>
      <c r="C30" s="5" t="n">
        <v>48333</v>
      </c>
      <c r="D30" s="5" t="n">
        <v>53191</v>
      </c>
    </row>
    <row r="31" spans="1:4">
      <c r="A31" s="4" t="s">
        <v>114</v>
      </c>
    </row>
    <row r="32" spans="1:4">
      <c r="A32" s="3" t="s">
        <v>90</v>
      </c>
    </row>
    <row r="33" spans="1:4">
      <c r="A33" s="4" t="s">
        <v>91</v>
      </c>
      <c r="B33" s="5" t="n">
        <v>59303</v>
      </c>
      <c r="C33" s="5" t="n">
        <v>46034</v>
      </c>
      <c r="D33" s="5" t="n">
        <v>36247</v>
      </c>
    </row>
    <row r="34" spans="1:4">
      <c r="A34" s="3" t="s">
        <v>92</v>
      </c>
    </row>
    <row r="35" spans="1:4">
      <c r="A35" s="4" t="s">
        <v>93</v>
      </c>
      <c r="B35" s="6" t="n">
        <v>14107</v>
      </c>
      <c r="C35" s="6" t="n">
        <v>10444</v>
      </c>
      <c r="D35" s="6" t="n">
        <v>84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7</v>
      </c>
      <c r="D2" s="2" t="s">
        <v>89</v>
      </c>
    </row>
    <row r="3" spans="1:4">
      <c r="A3" s="3" t="s">
        <v>227</v>
      </c>
    </row>
    <row r="4" spans="1:4">
      <c r="A4" s="4" t="s">
        <v>341</v>
      </c>
      <c r="B4" s="9" t="n">
        <v>2.3</v>
      </c>
      <c r="C4" s="9" t="n">
        <v>1.8</v>
      </c>
      <c r="D4" s="9" t="n">
        <v>1.9</v>
      </c>
    </row>
    <row r="5" spans="1:4">
      <c r="A5" s="4" t="s">
        <v>342</v>
      </c>
    </row>
    <row r="6" spans="1:4">
      <c r="A6" s="3" t="s">
        <v>227</v>
      </c>
    </row>
    <row r="7" spans="1:4">
      <c r="A7" s="4" t="s">
        <v>343</v>
      </c>
      <c r="B7" s="4" t="s">
        <v>344</v>
      </c>
    </row>
    <row r="8" spans="1:4">
      <c r="A8" s="4" t="s">
        <v>345</v>
      </c>
    </row>
    <row r="9" spans="1:4">
      <c r="A9" s="3" t="s">
        <v>227</v>
      </c>
    </row>
    <row r="10" spans="1:4">
      <c r="A10" s="4" t="s">
        <v>343</v>
      </c>
      <c r="B10" s="4" t="s">
        <v>333</v>
      </c>
    </row>
    <row r="11" spans="1:4">
      <c r="A11" s="4" t="s">
        <v>346</v>
      </c>
    </row>
    <row r="12" spans="1:4">
      <c r="A12" s="3" t="s">
        <v>227</v>
      </c>
    </row>
    <row r="13" spans="1:4">
      <c r="A13" s="4" t="s">
        <v>343</v>
      </c>
      <c r="B13" s="4" t="s">
        <v>34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31</v>
      </c>
      <c r="D1" s="2" t="s">
        <v>37</v>
      </c>
    </row>
    <row r="2" spans="1:4">
      <c r="A2" s="4" t="s">
        <v>348</v>
      </c>
    </row>
    <row r="3" spans="1:4">
      <c r="A3" s="3" t="s">
        <v>229</v>
      </c>
    </row>
    <row r="4" spans="1:4">
      <c r="A4" s="4" t="s">
        <v>349</v>
      </c>
      <c r="C4" s="9" t="n">
        <v>0.5</v>
      </c>
      <c r="D4" s="9" t="n">
        <v>0.3</v>
      </c>
    </row>
    <row r="5" spans="1:4">
      <c r="A5" s="4" t="s">
        <v>350</v>
      </c>
    </row>
    <row r="6" spans="1:4">
      <c r="A6" s="3" t="s">
        <v>229</v>
      </c>
    </row>
    <row r="7" spans="1:4">
      <c r="A7" s="4" t="s">
        <v>229</v>
      </c>
      <c r="B7" s="9" t="n">
        <v>4.1</v>
      </c>
      <c r="D7" s="9" t="n">
        <v>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7</v>
      </c>
      <c r="D2" s="2" t="s">
        <v>89</v>
      </c>
    </row>
    <row r="3" spans="1:4">
      <c r="A3" s="3" t="s">
        <v>235</v>
      </c>
    </row>
    <row r="4" spans="1:4">
      <c r="A4" s="4" t="s">
        <v>352</v>
      </c>
      <c r="B4" s="6" t="n">
        <v>0</v>
      </c>
      <c r="C4" s="6" t="n">
        <v>0</v>
      </c>
      <c r="D4" s="6" t="n">
        <v>0</v>
      </c>
    </row>
    <row r="5" spans="1:4">
      <c r="A5" s="4" t="s">
        <v>353</v>
      </c>
    </row>
    <row r="6" spans="1:4">
      <c r="A6" s="3" t="s">
        <v>235</v>
      </c>
    </row>
    <row r="7" spans="1:4">
      <c r="A7" s="4" t="s">
        <v>354</v>
      </c>
      <c r="B7" s="4" t="s">
        <v>355</v>
      </c>
    </row>
    <row r="8" spans="1:4">
      <c r="A8" s="4" t="s">
        <v>356</v>
      </c>
    </row>
    <row r="9" spans="1:4">
      <c r="A9" s="3" t="s">
        <v>235</v>
      </c>
    </row>
    <row r="10" spans="1:4">
      <c r="A10" s="4" t="s">
        <v>354</v>
      </c>
      <c r="B10" s="4" t="s">
        <v>3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237</v>
      </c>
    </row>
    <row r="4" spans="1:2">
      <c r="A4" s="4" t="s">
        <v>360</v>
      </c>
      <c r="B4" s="9" t="n">
        <v>1.2</v>
      </c>
    </row>
    <row r="5" spans="1:2">
      <c r="A5" s="4" t="s">
        <v>361</v>
      </c>
    </row>
    <row r="6" spans="1:2">
      <c r="A6" s="3" t="s">
        <v>242</v>
      </c>
    </row>
    <row r="7" spans="1:2">
      <c r="A7" s="4" t="s">
        <v>362</v>
      </c>
      <c r="B7" s="9" t="n">
        <v>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59</v>
      </c>
    </row>
    <row r="3" spans="1:2">
      <c r="A3" s="3" t="s">
        <v>244</v>
      </c>
    </row>
    <row r="4" spans="1:2">
      <c r="A4" s="4" t="s">
        <v>364</v>
      </c>
      <c r="B4" s="9" t="n">
        <v>0.5</v>
      </c>
    </row>
    <row r="5" spans="1:2">
      <c r="A5" s="4" t="s">
        <v>365</v>
      </c>
    </row>
    <row r="6" spans="1:2">
      <c r="A6" s="3" t="s">
        <v>244</v>
      </c>
    </row>
    <row r="7" spans="1:2">
      <c r="A7" s="4" t="s">
        <v>354</v>
      </c>
      <c r="B7" s="4" t="s">
        <v>366</v>
      </c>
    </row>
    <row r="8" spans="1:2">
      <c r="A8" s="4" t="s">
        <v>367</v>
      </c>
    </row>
    <row r="9" spans="1:2">
      <c r="A9" s="3" t="s">
        <v>244</v>
      </c>
    </row>
    <row r="10" spans="1:2">
      <c r="A10" s="4" t="s">
        <v>354</v>
      </c>
      <c r="B10" s="4" t="s">
        <v>333</v>
      </c>
    </row>
    <row r="11" spans="1:2">
      <c r="A11" s="4" t="s">
        <v>368</v>
      </c>
    </row>
    <row r="12" spans="1:2">
      <c r="A12" s="3" t="s">
        <v>244</v>
      </c>
    </row>
    <row r="13" spans="1:2">
      <c r="A13" s="4" t="s">
        <v>354</v>
      </c>
      <c r="B13" s="4" t="s">
        <v>357</v>
      </c>
    </row>
    <row r="14" spans="1:2">
      <c r="A14" s="4" t="s">
        <v>369</v>
      </c>
    </row>
    <row r="15" spans="1:2">
      <c r="A15" s="3" t="s">
        <v>244</v>
      </c>
    </row>
    <row r="16" spans="1:2">
      <c r="A16" s="4" t="s">
        <v>354</v>
      </c>
      <c r="B16" s="4" t="s">
        <v>370</v>
      </c>
    </row>
    <row r="17" spans="1:2">
      <c r="A17" s="4" t="s">
        <v>371</v>
      </c>
    </row>
    <row r="18" spans="1:2">
      <c r="A18" s="3" t="s">
        <v>244</v>
      </c>
    </row>
    <row r="19" spans="1:2">
      <c r="A19" s="4" t="s">
        <v>354</v>
      </c>
      <c r="B19"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73</v>
      </c>
      <c r="B1" s="2" t="s">
        <v>1</v>
      </c>
    </row>
    <row r="2" spans="1:2">
      <c r="B2" s="2" t="s">
        <v>374</v>
      </c>
    </row>
    <row r="3" spans="1:2">
      <c r="A3" s="3" t="s">
        <v>176</v>
      </c>
    </row>
    <row r="4" spans="1:2">
      <c r="A4" s="4" t="s">
        <v>375</v>
      </c>
      <c r="B4" s="5" t="n">
        <v>1</v>
      </c>
    </row>
    <row r="5" spans="1:2">
      <c r="A5" s="4" t="s">
        <v>376</v>
      </c>
      <c r="B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31</v>
      </c>
      <c r="D1" s="2" t="s">
        <v>37</v>
      </c>
    </row>
    <row r="2" spans="1:4">
      <c r="A2" s="3" t="s">
        <v>378</v>
      </c>
    </row>
    <row r="3" spans="1:4">
      <c r="A3" s="4" t="s">
        <v>379</v>
      </c>
      <c r="B3" s="6" t="n">
        <v>-13287</v>
      </c>
      <c r="D3" s="6" t="n">
        <v>-8568</v>
      </c>
    </row>
    <row r="4" spans="1:4">
      <c r="A4" s="4" t="s">
        <v>380</v>
      </c>
      <c r="B4" s="5" t="n">
        <v>22624</v>
      </c>
    </row>
    <row r="5" spans="1:4">
      <c r="A5" s="4" t="s">
        <v>381</v>
      </c>
      <c r="B5" s="6" t="n">
        <v>800</v>
      </c>
    </row>
    <row r="6" spans="1:4">
      <c r="A6" s="4" t="s">
        <v>382</v>
      </c>
    </row>
    <row r="7" spans="1:4">
      <c r="A7" s="3" t="s">
        <v>378</v>
      </c>
    </row>
    <row r="8" spans="1:4">
      <c r="A8" s="4" t="s">
        <v>379</v>
      </c>
      <c r="C8" s="6" t="n">
        <v>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7</v>
      </c>
    </row>
    <row r="2" spans="1:3">
      <c r="A2" s="3" t="s">
        <v>42</v>
      </c>
    </row>
    <row r="3" spans="1:3">
      <c r="A3" s="4" t="s">
        <v>384</v>
      </c>
      <c r="B3" s="6" t="n">
        <v>5445</v>
      </c>
      <c r="C3" s="6" t="n">
        <v>4691</v>
      </c>
    </row>
    <row r="4" spans="1:3">
      <c r="A4" s="4" t="s">
        <v>385</v>
      </c>
      <c r="B4" s="5" t="n">
        <v>8983</v>
      </c>
      <c r="C4" s="5" t="n">
        <v>7349</v>
      </c>
    </row>
    <row r="5" spans="1:3">
      <c r="A5" s="4" t="s">
        <v>129</v>
      </c>
      <c r="B5" s="6" t="n">
        <v>14428</v>
      </c>
      <c r="C5" s="6" t="n">
        <v>120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386</v>
      </c>
      <c r="B1" s="2" t="s">
        <v>387</v>
      </c>
      <c r="C1" s="2" t="s">
        <v>2</v>
      </c>
      <c r="D1" s="2" t="s">
        <v>388</v>
      </c>
      <c r="E1" s="2" t="s">
        <v>4</v>
      </c>
      <c r="F1" s="2" t="s">
        <v>389</v>
      </c>
      <c r="G1" s="2" t="s">
        <v>37</v>
      </c>
      <c r="H1" s="2" t="s">
        <v>390</v>
      </c>
      <c r="I1" s="2" t="s">
        <v>391</v>
      </c>
      <c r="J1" s="2" t="s">
        <v>392</v>
      </c>
      <c r="K1" s="2" t="s">
        <v>2</v>
      </c>
      <c r="L1" s="2" t="s">
        <v>37</v>
      </c>
      <c r="M1" s="2" t="s">
        <v>89</v>
      </c>
      <c r="N1" s="2" t="s">
        <v>393</v>
      </c>
      <c r="O1" s="2" t="s">
        <v>331</v>
      </c>
    </row>
    <row r="2" spans="1:15">
      <c r="A2" s="3" t="s">
        <v>394</v>
      </c>
    </row>
    <row r="3" spans="1:15">
      <c r="A3" s="4" t="s">
        <v>395</v>
      </c>
      <c r="B3" s="6" t="n">
        <v>17900</v>
      </c>
    </row>
    <row r="4" spans="1:15">
      <c r="A4" s="4" t="s">
        <v>396</v>
      </c>
      <c r="C4" s="6" t="n">
        <v>91841</v>
      </c>
      <c r="G4" s="6" t="n">
        <v>56332</v>
      </c>
      <c r="K4" s="6" t="n">
        <v>91841</v>
      </c>
      <c r="L4" s="6" t="n">
        <v>56332</v>
      </c>
      <c r="M4" s="6" t="n">
        <v>54409</v>
      </c>
    </row>
    <row r="5" spans="1:15">
      <c r="A5" s="4" t="s">
        <v>106</v>
      </c>
      <c r="C5" s="5" t="n">
        <v>3964</v>
      </c>
      <c r="D5" s="6" t="n">
        <v>-908</v>
      </c>
      <c r="E5" s="6" t="n">
        <v>-1002</v>
      </c>
      <c r="F5" s="6" t="n">
        <v>1792</v>
      </c>
      <c r="G5" s="5" t="n">
        <v>-25837</v>
      </c>
      <c r="H5" s="6" t="n">
        <v>2755</v>
      </c>
      <c r="I5" s="6" t="n">
        <v>110</v>
      </c>
      <c r="J5" s="6" t="n">
        <v>573</v>
      </c>
      <c r="K5" s="5" t="n">
        <v>3846</v>
      </c>
      <c r="L5" s="5" t="n">
        <v>-22399</v>
      </c>
      <c r="M5" s="6" t="n">
        <v>10514</v>
      </c>
    </row>
    <row r="6" spans="1:15">
      <c r="A6" s="4" t="s">
        <v>348</v>
      </c>
    </row>
    <row r="7" spans="1:15">
      <c r="A7" s="3" t="s">
        <v>394</v>
      </c>
    </row>
    <row r="8" spans="1:15">
      <c r="A8" s="4" t="s">
        <v>397</v>
      </c>
      <c r="B8" s="4" t="s">
        <v>398</v>
      </c>
    </row>
    <row r="9" spans="1:15">
      <c r="A9" s="4" t="s">
        <v>399</v>
      </c>
      <c r="B9" s="4" t="s">
        <v>400</v>
      </c>
    </row>
    <row r="10" spans="1:15">
      <c r="A10" s="4" t="s">
        <v>401</v>
      </c>
      <c r="B10" s="6" t="n">
        <v>5700</v>
      </c>
    </row>
    <row r="11" spans="1:15">
      <c r="A11" s="4" t="s">
        <v>402</v>
      </c>
      <c r="B11" s="5" t="n">
        <v>53100</v>
      </c>
    </row>
    <row r="12" spans="1:15">
      <c r="A12" s="4" t="s">
        <v>403</v>
      </c>
      <c r="B12" s="5" t="n">
        <v>800</v>
      </c>
    </row>
    <row r="13" spans="1:15">
      <c r="A13" s="4" t="s">
        <v>404</v>
      </c>
      <c r="N13" s="4" t="s">
        <v>405</v>
      </c>
    </row>
    <row r="14" spans="1:15">
      <c r="A14" s="4" t="s">
        <v>406</v>
      </c>
      <c r="G14" s="6" t="n">
        <v>300</v>
      </c>
      <c r="L14" s="6" t="n">
        <v>300</v>
      </c>
      <c r="O14" s="6" t="n">
        <v>500</v>
      </c>
    </row>
    <row r="15" spans="1:15">
      <c r="A15" s="4" t="s">
        <v>407</v>
      </c>
      <c r="B15" s="5" t="n">
        <v>2037</v>
      </c>
    </row>
    <row r="16" spans="1:15">
      <c r="A16" s="4" t="s">
        <v>395</v>
      </c>
      <c r="B16" s="5" t="n">
        <v>17900</v>
      </c>
    </row>
    <row r="17" spans="1:15">
      <c r="A17" s="4" t="s">
        <v>408</v>
      </c>
      <c r="K17" s="5" t="n">
        <v>-1700</v>
      </c>
    </row>
    <row r="18" spans="1:15">
      <c r="A18" s="4" t="s">
        <v>409</v>
      </c>
      <c r="B18" s="5" t="n">
        <v>-4250</v>
      </c>
    </row>
    <row r="19" spans="1:15">
      <c r="A19" s="4" t="s">
        <v>396</v>
      </c>
      <c r="B19" s="5" t="n">
        <v>38167</v>
      </c>
    </row>
    <row r="20" spans="1:15">
      <c r="A20" s="4" t="s">
        <v>410</v>
      </c>
      <c r="B20" s="5" t="n">
        <v>53854</v>
      </c>
    </row>
    <row r="21" spans="1:15">
      <c r="A21" s="4" t="s">
        <v>335</v>
      </c>
      <c r="K21" s="5" t="n">
        <v>4000</v>
      </c>
    </row>
    <row r="22" spans="1:15">
      <c r="A22" s="4" t="s">
        <v>106</v>
      </c>
      <c r="K22" s="5" t="n">
        <v>4100</v>
      </c>
    </row>
    <row r="23" spans="1:15">
      <c r="A23" s="4" t="s">
        <v>411</v>
      </c>
      <c r="B23" s="5" t="n">
        <v>1100</v>
      </c>
    </row>
    <row r="24" spans="1:15">
      <c r="A24" s="4" t="s">
        <v>412</v>
      </c>
    </row>
    <row r="25" spans="1:15">
      <c r="A25" s="3" t="s">
        <v>394</v>
      </c>
    </row>
    <row r="26" spans="1:15">
      <c r="A26" s="4" t="s">
        <v>395</v>
      </c>
      <c r="B26" s="6" t="n">
        <v>5900</v>
      </c>
    </row>
    <row r="27" spans="1:15">
      <c r="A27" s="4" t="s">
        <v>413</v>
      </c>
      <c r="B27" s="4" t="s">
        <v>414</v>
      </c>
    </row>
    <row r="28" spans="1:15">
      <c r="A28" s="4" t="s">
        <v>415</v>
      </c>
    </row>
    <row r="29" spans="1:15">
      <c r="A29" s="3" t="s">
        <v>394</v>
      </c>
    </row>
    <row r="30" spans="1:15">
      <c r="A30" s="4" t="s">
        <v>395</v>
      </c>
      <c r="B30" s="6" t="n">
        <v>11800</v>
      </c>
    </row>
    <row r="31" spans="1:15">
      <c r="A31" s="4" t="s">
        <v>413</v>
      </c>
      <c r="B31" s="4" t="s">
        <v>370</v>
      </c>
    </row>
    <row r="32" spans="1:15">
      <c r="A32" s="4" t="s">
        <v>416</v>
      </c>
    </row>
    <row r="33" spans="1:15">
      <c r="A33" s="3" t="s">
        <v>394</v>
      </c>
    </row>
    <row r="34" spans="1:15">
      <c r="A34" s="4" t="s">
        <v>395</v>
      </c>
      <c r="C34" s="6" t="n">
        <v>1800</v>
      </c>
      <c r="K34" s="6" t="n">
        <v>1800</v>
      </c>
    </row>
    <row r="35" spans="1:15">
      <c r="A35" s="4" t="s">
        <v>417</v>
      </c>
    </row>
    <row r="36" spans="1:15">
      <c r="A36" s="3" t="s">
        <v>394</v>
      </c>
    </row>
    <row r="37" spans="1:15">
      <c r="A37" s="4" t="s">
        <v>395</v>
      </c>
      <c r="B37" s="6" t="n">
        <v>200</v>
      </c>
    </row>
    <row r="38" spans="1:15">
      <c r="A38" s="4" t="s">
        <v>413</v>
      </c>
      <c r="B38" s="4" t="s">
        <v>3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18</v>
      </c>
      <c r="B1" s="2" t="s">
        <v>387</v>
      </c>
      <c r="C1" s="2" t="s">
        <v>2</v>
      </c>
      <c r="D1" s="2" t="s">
        <v>37</v>
      </c>
    </row>
    <row r="2" spans="1:4">
      <c r="A2" s="3" t="s">
        <v>419</v>
      </c>
    </row>
    <row r="3" spans="1:4">
      <c r="A3" s="4" t="s">
        <v>420</v>
      </c>
      <c r="C3" s="6" t="n">
        <v>9374</v>
      </c>
      <c r="D3" s="6" t="n">
        <v>8809</v>
      </c>
    </row>
    <row r="4" spans="1:4">
      <c r="A4" s="4" t="s">
        <v>348</v>
      </c>
    </row>
    <row r="5" spans="1:4">
      <c r="A5" s="3" t="s">
        <v>419</v>
      </c>
    </row>
    <row r="6" spans="1:4">
      <c r="A6" s="4" t="s">
        <v>420</v>
      </c>
      <c r="C6" s="5" t="n">
        <v>1300</v>
      </c>
      <c r="D6" s="5" t="n">
        <v>3200</v>
      </c>
    </row>
    <row r="7" spans="1:4">
      <c r="A7" s="4" t="s">
        <v>90</v>
      </c>
      <c r="C7" s="5" t="n">
        <v>4000</v>
      </c>
    </row>
    <row r="8" spans="1:4">
      <c r="A8" s="4" t="s">
        <v>421</v>
      </c>
      <c r="B8" s="6" t="n">
        <v>1100</v>
      </c>
    </row>
    <row r="9" spans="1:4">
      <c r="A9" s="4" t="s">
        <v>422</v>
      </c>
    </row>
    <row r="10" spans="1:4">
      <c r="A10" s="3" t="s">
        <v>419</v>
      </c>
    </row>
    <row r="11" spans="1:4">
      <c r="A11" s="4" t="s">
        <v>421</v>
      </c>
      <c r="C11" s="5" t="n">
        <v>1100</v>
      </c>
      <c r="D11" s="5" t="n">
        <v>1100</v>
      </c>
    </row>
    <row r="12" spans="1:4">
      <c r="A12" s="4" t="s">
        <v>423</v>
      </c>
    </row>
    <row r="13" spans="1:4">
      <c r="A13" s="3" t="s">
        <v>419</v>
      </c>
    </row>
    <row r="14" spans="1:4">
      <c r="A14" s="4" t="s">
        <v>90</v>
      </c>
      <c r="D14" s="5" t="n">
        <v>600</v>
      </c>
    </row>
    <row r="15" spans="1:4">
      <c r="A15" s="4" t="s">
        <v>424</v>
      </c>
    </row>
    <row r="16" spans="1:4">
      <c r="A16" s="3" t="s">
        <v>419</v>
      </c>
    </row>
    <row r="17" spans="1:4">
      <c r="A17" s="4" t="s">
        <v>90</v>
      </c>
      <c r="C17" s="6" t="n">
        <v>200</v>
      </c>
      <c r="D17" s="6"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7</v>
      </c>
      <c r="D2" s="2" t="s">
        <v>89</v>
      </c>
    </row>
    <row r="3" spans="1:4">
      <c r="A3" s="3" t="s">
        <v>116</v>
      </c>
    </row>
    <row r="4" spans="1:4">
      <c r="A4" s="4" t="s">
        <v>117</v>
      </c>
      <c r="B4" s="6" t="n">
        <v>3846</v>
      </c>
      <c r="C4" s="6" t="n">
        <v>-22399</v>
      </c>
      <c r="D4" s="6" t="n">
        <v>10514</v>
      </c>
    </row>
    <row r="5" spans="1:4">
      <c r="A5" s="3" t="s">
        <v>118</v>
      </c>
    </row>
    <row r="6" spans="1:4">
      <c r="A6" s="4" t="s">
        <v>119</v>
      </c>
      <c r="B6" s="5" t="n">
        <v>-5516</v>
      </c>
      <c r="C6" s="5" t="n">
        <v>4029</v>
      </c>
      <c r="D6" s="5" t="n">
        <v>-2488</v>
      </c>
    </row>
    <row r="7" spans="1:4">
      <c r="A7" s="4" t="s">
        <v>120</v>
      </c>
      <c r="B7" s="5" t="n">
        <v>797</v>
      </c>
      <c r="C7" s="5" t="n">
        <v>313</v>
      </c>
      <c r="D7" s="5" t="n">
        <v>-1736</v>
      </c>
    </row>
    <row r="8" spans="1:4">
      <c r="A8" s="4" t="s">
        <v>121</v>
      </c>
      <c r="B8" s="6" t="n">
        <v>-873</v>
      </c>
      <c r="C8" s="6" t="n">
        <v>-18057</v>
      </c>
      <c r="D8" s="6" t="n">
        <v>62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7</v>
      </c>
    </row>
    <row r="3" spans="1:3">
      <c r="A3" s="3" t="s">
        <v>426</v>
      </c>
    </row>
    <row r="4" spans="1:3">
      <c r="A4" s="4" t="s">
        <v>90</v>
      </c>
      <c r="B4" s="6" t="n">
        <v>219847</v>
      </c>
      <c r="C4" s="6" t="n">
        <v>198717</v>
      </c>
    </row>
    <row r="5" spans="1:3">
      <c r="A5" s="4" t="s">
        <v>427</v>
      </c>
      <c r="B5" s="6" t="n">
        <v>-6164</v>
      </c>
      <c r="C5" s="6" t="n">
        <v>-32990</v>
      </c>
    </row>
    <row r="6" spans="1:3">
      <c r="A6" s="4" t="s">
        <v>428</v>
      </c>
      <c r="B6" s="8" t="n">
        <v>-0.15</v>
      </c>
      <c r="C6" s="8" t="n">
        <v>-0.83</v>
      </c>
    </row>
    <row r="7" spans="1:3">
      <c r="A7" s="4" t="s">
        <v>429</v>
      </c>
      <c r="B7" s="8" t="n">
        <v>-0.15</v>
      </c>
      <c r="C7" s="8" t="n">
        <v>-0.83</v>
      </c>
    </row>
    <row r="8" spans="1:3">
      <c r="A8" s="4" t="s">
        <v>430</v>
      </c>
      <c r="B8" s="5" t="n">
        <v>39932</v>
      </c>
      <c r="C8" s="5" t="n">
        <v>398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388</v>
      </c>
      <c r="D2" s="2" t="s">
        <v>4</v>
      </c>
      <c r="E2" s="2" t="s">
        <v>389</v>
      </c>
      <c r="F2" s="2" t="s">
        <v>37</v>
      </c>
      <c r="G2" s="2" t="s">
        <v>390</v>
      </c>
      <c r="H2" s="2" t="s">
        <v>391</v>
      </c>
      <c r="I2" s="2" t="s">
        <v>392</v>
      </c>
      <c r="J2" s="2" t="s">
        <v>2</v>
      </c>
      <c r="K2" s="2" t="s">
        <v>37</v>
      </c>
      <c r="L2" s="2" t="s">
        <v>89</v>
      </c>
    </row>
    <row r="3" spans="1:12">
      <c r="A3" s="3" t="s">
        <v>90</v>
      </c>
    </row>
    <row r="4" spans="1:12">
      <c r="A4" s="4" t="s">
        <v>90</v>
      </c>
      <c r="B4" s="6" t="n">
        <v>64799</v>
      </c>
      <c r="C4" s="6" t="n">
        <v>52495</v>
      </c>
      <c r="D4" s="6" t="n">
        <v>49554</v>
      </c>
      <c r="E4" s="6" t="n">
        <v>45432</v>
      </c>
      <c r="F4" s="6" t="n">
        <v>54506</v>
      </c>
      <c r="G4" s="6" t="n">
        <v>51126</v>
      </c>
      <c r="H4" s="6" t="n">
        <v>45694</v>
      </c>
      <c r="I4" s="6" t="n">
        <v>41965</v>
      </c>
      <c r="J4" s="6" t="n">
        <v>212280</v>
      </c>
      <c r="K4" s="6" t="n">
        <v>193291</v>
      </c>
      <c r="L4" s="6" t="n">
        <v>192304</v>
      </c>
    </row>
    <row r="5" spans="1:12">
      <c r="A5" s="4" t="s">
        <v>433</v>
      </c>
      <c r="J5" s="4" t="s">
        <v>398</v>
      </c>
      <c r="K5" s="4" t="s">
        <v>398</v>
      </c>
      <c r="L5" s="4" t="s">
        <v>398</v>
      </c>
    </row>
    <row r="6" spans="1:12">
      <c r="A6" s="4" t="s">
        <v>434</v>
      </c>
    </row>
    <row r="7" spans="1:12">
      <c r="A7" s="3" t="s">
        <v>90</v>
      </c>
    </row>
    <row r="8" spans="1:12">
      <c r="A8" s="4" t="s">
        <v>90</v>
      </c>
      <c r="J8" s="6" t="n">
        <v>152977</v>
      </c>
    </row>
    <row r="9" spans="1:12">
      <c r="A9" s="4" t="s">
        <v>435</v>
      </c>
    </row>
    <row r="10" spans="1:12">
      <c r="A10" s="3" t="s">
        <v>90</v>
      </c>
    </row>
    <row r="11" spans="1:12">
      <c r="A11" s="4" t="s">
        <v>90</v>
      </c>
      <c r="J11" s="6" t="n">
        <v>59303</v>
      </c>
    </row>
    <row r="12" spans="1:12">
      <c r="A12" s="4" t="s">
        <v>346</v>
      </c>
    </row>
    <row r="13" spans="1:12">
      <c r="A13" s="3" t="s">
        <v>90</v>
      </c>
    </row>
    <row r="14" spans="1:12">
      <c r="A14" s="4" t="s">
        <v>436</v>
      </c>
      <c r="J14" s="4" t="s">
        <v>370</v>
      </c>
    </row>
    <row r="15" spans="1:12">
      <c r="A15" s="4" t="s">
        <v>437</v>
      </c>
    </row>
    <row r="16" spans="1:12">
      <c r="A16" s="3" t="s">
        <v>90</v>
      </c>
    </row>
    <row r="17" spans="1:12">
      <c r="A17" s="4" t="s">
        <v>90</v>
      </c>
      <c r="J17" s="6" t="n">
        <v>103293</v>
      </c>
      <c r="K17" s="6" t="n">
        <v>92859</v>
      </c>
      <c r="L17" s="6" t="n">
        <v>95897</v>
      </c>
    </row>
    <row r="18" spans="1:12">
      <c r="A18" s="4" t="s">
        <v>433</v>
      </c>
      <c r="J18" s="4" t="s">
        <v>438</v>
      </c>
      <c r="K18" s="4" t="s">
        <v>439</v>
      </c>
      <c r="L18" s="4" t="s">
        <v>440</v>
      </c>
    </row>
    <row r="19" spans="1:12">
      <c r="A19" s="4" t="s">
        <v>441</v>
      </c>
    </row>
    <row r="20" spans="1:12">
      <c r="A20" s="3" t="s">
        <v>90</v>
      </c>
    </row>
    <row r="21" spans="1:12">
      <c r="A21" s="4" t="s">
        <v>90</v>
      </c>
      <c r="J21" s="6" t="n">
        <v>54979</v>
      </c>
      <c r="K21" s="6" t="n">
        <v>52981</v>
      </c>
      <c r="L21" s="6" t="n">
        <v>33204</v>
      </c>
    </row>
    <row r="22" spans="1:12">
      <c r="A22" s="4" t="s">
        <v>433</v>
      </c>
      <c r="J22" s="4" t="s">
        <v>442</v>
      </c>
      <c r="K22" s="4" t="s">
        <v>443</v>
      </c>
      <c r="L22" s="4" t="s">
        <v>444</v>
      </c>
    </row>
    <row r="23" spans="1:12">
      <c r="A23" s="4" t="s">
        <v>445</v>
      </c>
    </row>
    <row r="24" spans="1:12">
      <c r="A24" s="3" t="s">
        <v>90</v>
      </c>
    </row>
    <row r="25" spans="1:12">
      <c r="A25" s="4" t="s">
        <v>90</v>
      </c>
      <c r="J25" s="6" t="n">
        <v>54008</v>
      </c>
      <c r="K25" s="6" t="n">
        <v>47451</v>
      </c>
      <c r="L25" s="6" t="n">
        <v>63203</v>
      </c>
    </row>
    <row r="26" spans="1:12">
      <c r="A26" s="4" t="s">
        <v>433</v>
      </c>
      <c r="J26" s="4" t="s">
        <v>446</v>
      </c>
      <c r="K26" s="4" t="s">
        <v>446</v>
      </c>
      <c r="L26" s="4" t="s">
        <v>447</v>
      </c>
    </row>
    <row r="27" spans="1:12">
      <c r="A27" s="4" t="s">
        <v>448</v>
      </c>
    </row>
    <row r="28" spans="1:12">
      <c r="A28" s="3" t="s">
        <v>90</v>
      </c>
    </row>
    <row r="29" spans="1:12">
      <c r="A29" s="4" t="s">
        <v>90</v>
      </c>
      <c r="J29" s="6" t="n">
        <v>105560</v>
      </c>
      <c r="K29" s="6" t="n">
        <v>105867</v>
      </c>
      <c r="L29" s="6" t="n">
        <v>126198</v>
      </c>
    </row>
    <row r="30" spans="1:12">
      <c r="A30" s="4" t="s">
        <v>449</v>
      </c>
    </row>
    <row r="31" spans="1:12">
      <c r="A31" s="3" t="s">
        <v>90</v>
      </c>
    </row>
    <row r="32" spans="1:12">
      <c r="A32" s="4" t="s">
        <v>90</v>
      </c>
      <c r="J32" s="5" t="n">
        <v>47417</v>
      </c>
      <c r="K32" s="5" t="n">
        <v>41390</v>
      </c>
      <c r="L32" s="5" t="n">
        <v>29859</v>
      </c>
    </row>
    <row r="33" spans="1:12">
      <c r="A33" s="4" t="s">
        <v>450</v>
      </c>
    </row>
    <row r="34" spans="1:12">
      <c r="A34" s="3" t="s">
        <v>90</v>
      </c>
    </row>
    <row r="35" spans="1:12">
      <c r="A35" s="4" t="s">
        <v>90</v>
      </c>
      <c r="J35" s="5" t="n">
        <v>15426</v>
      </c>
      <c r="K35" s="5" t="n">
        <v>10296</v>
      </c>
      <c r="L35" s="5" t="n">
        <v>7301</v>
      </c>
    </row>
    <row r="36" spans="1:12">
      <c r="A36" s="4" t="s">
        <v>451</v>
      </c>
    </row>
    <row r="37" spans="1:12">
      <c r="A37" s="3" t="s">
        <v>90</v>
      </c>
    </row>
    <row r="38" spans="1:12">
      <c r="A38" s="4" t="s">
        <v>90</v>
      </c>
      <c r="J38" s="5" t="n">
        <v>5743</v>
      </c>
      <c r="K38" s="5" t="n">
        <v>4891</v>
      </c>
      <c r="L38" s="5" t="n">
        <v>4681</v>
      </c>
    </row>
    <row r="39" spans="1:12">
      <c r="A39" s="4" t="s">
        <v>452</v>
      </c>
    </row>
    <row r="40" spans="1:12">
      <c r="A40" s="3" t="s">
        <v>90</v>
      </c>
    </row>
    <row r="41" spans="1:12">
      <c r="A41" s="4" t="s">
        <v>90</v>
      </c>
      <c r="J41" s="6" t="n">
        <v>38134</v>
      </c>
      <c r="K41" s="6" t="n">
        <v>30847</v>
      </c>
      <c r="L41" s="6" t="n">
        <v>2426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3</v>
      </c>
      <c r="B1" s="2" t="s">
        <v>432</v>
      </c>
      <c r="J1" s="2" t="s">
        <v>1</v>
      </c>
    </row>
    <row r="2" spans="1:13">
      <c r="B2" s="2" t="s">
        <v>2</v>
      </c>
      <c r="C2" s="2" t="s">
        <v>388</v>
      </c>
      <c r="D2" s="2" t="s">
        <v>4</v>
      </c>
      <c r="E2" s="2" t="s">
        <v>389</v>
      </c>
      <c r="F2" s="2" t="s">
        <v>37</v>
      </c>
      <c r="G2" s="2" t="s">
        <v>390</v>
      </c>
      <c r="H2" s="2" t="s">
        <v>391</v>
      </c>
      <c r="I2" s="2" t="s">
        <v>392</v>
      </c>
      <c r="J2" s="2" t="s">
        <v>2</v>
      </c>
      <c r="K2" s="2" t="s">
        <v>37</v>
      </c>
      <c r="L2" s="2" t="s">
        <v>89</v>
      </c>
      <c r="M2" s="2" t="s">
        <v>331</v>
      </c>
    </row>
    <row r="3" spans="1:13">
      <c r="A3" s="3" t="s">
        <v>38</v>
      </c>
    </row>
    <row r="4" spans="1:13">
      <c r="A4" s="4" t="s">
        <v>454</v>
      </c>
      <c r="B4" s="6" t="n">
        <v>59631</v>
      </c>
      <c r="F4" s="6" t="n">
        <v>48126</v>
      </c>
      <c r="J4" s="6" t="n">
        <v>59631</v>
      </c>
      <c r="K4" s="6" t="n">
        <v>48126</v>
      </c>
    </row>
    <row r="5" spans="1:13">
      <c r="A5" s="4" t="s">
        <v>455</v>
      </c>
      <c r="B5" s="5" t="n">
        <v>7962</v>
      </c>
      <c r="J5" s="5" t="n">
        <v>7962</v>
      </c>
    </row>
    <row r="6" spans="1:13">
      <c r="A6" s="4" t="s">
        <v>45</v>
      </c>
      <c r="B6" s="5" t="n">
        <v>5705</v>
      </c>
      <c r="F6" s="5" t="n">
        <v>5501</v>
      </c>
      <c r="J6" s="5" t="n">
        <v>5705</v>
      </c>
      <c r="K6" s="5" t="n">
        <v>5501</v>
      </c>
    </row>
    <row r="7" spans="1:13">
      <c r="A7" s="4" t="s">
        <v>46</v>
      </c>
      <c r="B7" s="5" t="n">
        <v>191956</v>
      </c>
      <c r="F7" s="5" t="n">
        <v>227937</v>
      </c>
      <c r="J7" s="5" t="n">
        <v>191956</v>
      </c>
      <c r="K7" s="5" t="n">
        <v>227937</v>
      </c>
    </row>
    <row r="8" spans="1:13">
      <c r="A8" s="4" t="s">
        <v>55</v>
      </c>
      <c r="B8" s="5" t="n">
        <v>5601</v>
      </c>
      <c r="F8" s="5" t="n">
        <v>5460</v>
      </c>
      <c r="J8" s="5" t="n">
        <v>5601</v>
      </c>
      <c r="K8" s="5" t="n">
        <v>5460</v>
      </c>
    </row>
    <row r="9" spans="1:13">
      <c r="A9" s="4" t="s">
        <v>56</v>
      </c>
      <c r="B9" s="5" t="n">
        <v>3316</v>
      </c>
      <c r="J9" s="5" t="n">
        <v>3316</v>
      </c>
    </row>
    <row r="10" spans="1:13">
      <c r="A10" s="4" t="s">
        <v>57</v>
      </c>
      <c r="B10" s="5" t="n">
        <v>8400</v>
      </c>
      <c r="F10" s="5" t="n">
        <v>5229</v>
      </c>
      <c r="J10" s="5" t="n">
        <v>8400</v>
      </c>
      <c r="K10" s="5" t="n">
        <v>5229</v>
      </c>
    </row>
    <row r="11" spans="1:13">
      <c r="A11" s="4" t="s">
        <v>58</v>
      </c>
      <c r="B11" s="5" t="n">
        <v>352826</v>
      </c>
      <c r="F11" s="5" t="n">
        <v>337622</v>
      </c>
      <c r="J11" s="5" t="n">
        <v>352826</v>
      </c>
      <c r="K11" s="5" t="n">
        <v>337622</v>
      </c>
    </row>
    <row r="12" spans="1:13">
      <c r="A12" s="3" t="s">
        <v>59</v>
      </c>
    </row>
    <row r="13" spans="1:13">
      <c r="A13" s="4" t="s">
        <v>61</v>
      </c>
      <c r="B13" s="5" t="n">
        <v>33633</v>
      </c>
      <c r="F13" s="5" t="n">
        <v>33295</v>
      </c>
      <c r="J13" s="5" t="n">
        <v>33633</v>
      </c>
      <c r="K13" s="5" t="n">
        <v>33295</v>
      </c>
    </row>
    <row r="14" spans="1:13">
      <c r="A14" s="4" t="s">
        <v>63</v>
      </c>
      <c r="B14" s="5" t="n">
        <v>6905</v>
      </c>
      <c r="F14" s="5" t="n">
        <v>3673</v>
      </c>
      <c r="J14" s="5" t="n">
        <v>6905</v>
      </c>
      <c r="K14" s="5" t="n">
        <v>3673</v>
      </c>
    </row>
    <row r="15" spans="1:13">
      <c r="A15" s="4" t="s">
        <v>64</v>
      </c>
      <c r="B15" s="5" t="n">
        <v>9323</v>
      </c>
      <c r="F15" s="5" t="n">
        <v>7746</v>
      </c>
      <c r="J15" s="5" t="n">
        <v>9323</v>
      </c>
      <c r="K15" s="5" t="n">
        <v>7746</v>
      </c>
    </row>
    <row r="16" spans="1:13">
      <c r="A16" s="4" t="s">
        <v>66</v>
      </c>
      <c r="B16" s="5" t="n">
        <v>72357</v>
      </c>
      <c r="F16" s="5" t="n">
        <v>66153</v>
      </c>
      <c r="J16" s="5" t="n">
        <v>72357</v>
      </c>
      <c r="K16" s="5" t="n">
        <v>66153</v>
      </c>
    </row>
    <row r="17" spans="1:13">
      <c r="A17" s="4" t="s">
        <v>456</v>
      </c>
      <c r="B17" s="5" t="n">
        <v>10672</v>
      </c>
      <c r="F17" s="5" t="n">
        <v>7019</v>
      </c>
      <c r="J17" s="5" t="n">
        <v>10672</v>
      </c>
      <c r="K17" s="5" t="n">
        <v>7019</v>
      </c>
    </row>
    <row r="18" spans="1:13">
      <c r="A18" s="4" t="s">
        <v>55</v>
      </c>
      <c r="B18" s="5" t="n">
        <v>2661</v>
      </c>
      <c r="F18" s="5" t="n">
        <v>7753</v>
      </c>
      <c r="J18" s="5" t="n">
        <v>2661</v>
      </c>
      <c r="K18" s="5" t="n">
        <v>7753</v>
      </c>
    </row>
    <row r="19" spans="1:13">
      <c r="A19" s="4" t="s">
        <v>70</v>
      </c>
      <c r="B19" s="5" t="n">
        <v>100385</v>
      </c>
      <c r="F19" s="5" t="n">
        <v>99692</v>
      </c>
      <c r="J19" s="5" t="n">
        <v>100385</v>
      </c>
      <c r="K19" s="5" t="n">
        <v>99692</v>
      </c>
    </row>
    <row r="20" spans="1:13">
      <c r="A20" s="3" t="s">
        <v>71</v>
      </c>
    </row>
    <row r="21" spans="1:13">
      <c r="A21" s="4" t="s">
        <v>74</v>
      </c>
      <c r="B21" s="5" t="n">
        <v>172378</v>
      </c>
      <c r="F21" s="5" t="n">
        <v>156151</v>
      </c>
      <c r="J21" s="5" t="n">
        <v>172378</v>
      </c>
      <c r="K21" s="5" t="n">
        <v>156151</v>
      </c>
    </row>
    <row r="22" spans="1:13">
      <c r="A22" s="4" t="s">
        <v>76</v>
      </c>
      <c r="B22" s="5" t="n">
        <v>252441</v>
      </c>
      <c r="F22" s="5" t="n">
        <v>237930</v>
      </c>
      <c r="J22" s="5" t="n">
        <v>252441</v>
      </c>
      <c r="K22" s="5" t="n">
        <v>237930</v>
      </c>
    </row>
    <row r="23" spans="1:13">
      <c r="A23" s="4" t="s">
        <v>77</v>
      </c>
      <c r="B23" s="5" t="n">
        <v>352826</v>
      </c>
      <c r="F23" s="5" t="n">
        <v>337622</v>
      </c>
      <c r="J23" s="5" t="n">
        <v>352826</v>
      </c>
      <c r="K23" s="5" t="n">
        <v>337622</v>
      </c>
    </row>
    <row r="24" spans="1:13">
      <c r="A24" s="3" t="s">
        <v>90</v>
      </c>
    </row>
    <row r="25" spans="1:13">
      <c r="A25" s="4" t="s">
        <v>91</v>
      </c>
      <c r="B25" s="5" t="n">
        <v>64799</v>
      </c>
      <c r="C25" s="6" t="n">
        <v>52495</v>
      </c>
      <c r="D25" s="6" t="n">
        <v>49554</v>
      </c>
      <c r="E25" s="6" t="n">
        <v>45432</v>
      </c>
      <c r="F25" s="5" t="n">
        <v>54506</v>
      </c>
      <c r="G25" s="6" t="n">
        <v>51126</v>
      </c>
      <c r="H25" s="6" t="n">
        <v>45694</v>
      </c>
      <c r="I25" s="6" t="n">
        <v>41965</v>
      </c>
      <c r="J25" s="5" t="n">
        <v>212280</v>
      </c>
      <c r="K25" s="5" t="n">
        <v>193291</v>
      </c>
      <c r="L25" s="6" t="n">
        <v>192304</v>
      </c>
    </row>
    <row r="26" spans="1:13">
      <c r="A26" s="3" t="s">
        <v>92</v>
      </c>
    </row>
    <row r="27" spans="1:13">
      <c r="A27" s="4" t="s">
        <v>93</v>
      </c>
      <c r="J27" s="5" t="n">
        <v>64813</v>
      </c>
      <c r="K27" s="5" t="n">
        <v>58777</v>
      </c>
      <c r="L27" s="5" t="n">
        <v>61647</v>
      </c>
    </row>
    <row r="28" spans="1:13">
      <c r="A28" s="4" t="s">
        <v>94</v>
      </c>
      <c r="B28" s="5" t="n">
        <v>42246</v>
      </c>
      <c r="C28" s="5" t="n">
        <v>34543</v>
      </c>
      <c r="D28" s="5" t="n">
        <v>35981</v>
      </c>
      <c r="E28" s="5" t="n">
        <v>34697</v>
      </c>
      <c r="F28" s="5" t="n">
        <v>35908</v>
      </c>
      <c r="G28" s="5" t="n">
        <v>36646</v>
      </c>
      <c r="H28" s="5" t="n">
        <v>32048</v>
      </c>
      <c r="I28" s="5" t="n">
        <v>29912</v>
      </c>
      <c r="J28" s="5" t="n">
        <v>147467</v>
      </c>
      <c r="K28" s="5" t="n">
        <v>134514</v>
      </c>
      <c r="L28" s="5" t="n">
        <v>130657</v>
      </c>
    </row>
    <row r="29" spans="1:13">
      <c r="A29" s="3" t="s">
        <v>95</v>
      </c>
    </row>
    <row r="30" spans="1:13">
      <c r="A30" s="4" t="s">
        <v>96</v>
      </c>
      <c r="J30" s="5" t="n">
        <v>63805</v>
      </c>
      <c r="K30" s="5" t="n">
        <v>58994</v>
      </c>
      <c r="L30" s="5" t="n">
        <v>57347</v>
      </c>
    </row>
    <row r="31" spans="1:13">
      <c r="A31" s="4" t="s">
        <v>100</v>
      </c>
      <c r="B31" s="5" t="n">
        <v>38145</v>
      </c>
      <c r="C31" s="5" t="n">
        <v>37657</v>
      </c>
      <c r="D31" s="5" t="n">
        <v>38592</v>
      </c>
      <c r="E31" s="5" t="n">
        <v>33049</v>
      </c>
      <c r="F31" s="5" t="n">
        <v>34730</v>
      </c>
      <c r="G31" s="5" t="n">
        <v>31534</v>
      </c>
      <c r="H31" s="5" t="n">
        <v>32448</v>
      </c>
      <c r="I31" s="5" t="n">
        <v>29610</v>
      </c>
      <c r="J31" s="5" t="n">
        <v>147443</v>
      </c>
      <c r="K31" s="5" t="n">
        <v>128322</v>
      </c>
      <c r="L31" s="5" t="n">
        <v>121058</v>
      </c>
    </row>
    <row r="32" spans="1:13">
      <c r="A32" s="4" t="s">
        <v>101</v>
      </c>
      <c r="B32" s="5" t="n">
        <v>4101</v>
      </c>
      <c r="C32" s="5" t="n">
        <v>-3114</v>
      </c>
      <c r="D32" s="5" t="n">
        <v>-2611</v>
      </c>
      <c r="E32" s="5" t="n">
        <v>1648</v>
      </c>
      <c r="F32" s="5" t="n">
        <v>1178</v>
      </c>
      <c r="G32" s="5" t="n">
        <v>5112</v>
      </c>
      <c r="H32" s="5" t="n">
        <v>-400</v>
      </c>
      <c r="I32" s="5" t="n">
        <v>302</v>
      </c>
      <c r="J32" s="5" t="n">
        <v>24</v>
      </c>
      <c r="K32" s="5" t="n">
        <v>6192</v>
      </c>
      <c r="L32" s="5" t="n">
        <v>9599</v>
      </c>
    </row>
    <row r="33" spans="1:13">
      <c r="A33" s="4" t="s">
        <v>457</v>
      </c>
      <c r="J33" s="5" t="n">
        <v>3553</v>
      </c>
      <c r="K33" s="5" t="n">
        <v>8381</v>
      </c>
      <c r="L33" s="5" t="n">
        <v>11377</v>
      </c>
    </row>
    <row r="34" spans="1:13">
      <c r="A34" s="4" t="s">
        <v>105</v>
      </c>
      <c r="B34" s="5" t="n">
        <v>650</v>
      </c>
      <c r="C34" s="5" t="n">
        <v>-1702</v>
      </c>
      <c r="D34" s="5" t="n">
        <v>-872</v>
      </c>
      <c r="E34" s="5" t="n">
        <v>629</v>
      </c>
      <c r="F34" s="5" t="n">
        <v>27786</v>
      </c>
      <c r="G34" s="5" t="n">
        <v>2558</v>
      </c>
      <c r="H34" s="5" t="n">
        <v>313</v>
      </c>
      <c r="I34" s="5" t="n">
        <v>233</v>
      </c>
      <c r="J34" s="5" t="n">
        <v>-293</v>
      </c>
      <c r="K34" s="5" t="n">
        <v>30780</v>
      </c>
      <c r="L34" s="5" t="n">
        <v>863</v>
      </c>
    </row>
    <row r="35" spans="1:13">
      <c r="A35" s="4" t="s">
        <v>106</v>
      </c>
      <c r="B35" s="6" t="n">
        <v>3964</v>
      </c>
      <c r="C35" s="6" t="n">
        <v>-908</v>
      </c>
      <c r="D35" s="6" t="n">
        <v>-1002</v>
      </c>
      <c r="E35" s="6" t="n">
        <v>1792</v>
      </c>
      <c r="F35" s="6" t="n">
        <v>-25837</v>
      </c>
      <c r="G35" s="6" t="n">
        <v>2755</v>
      </c>
      <c r="H35" s="6" t="n">
        <v>110</v>
      </c>
      <c r="I35" s="6" t="n">
        <v>573</v>
      </c>
      <c r="J35" s="6" t="n">
        <v>3846</v>
      </c>
      <c r="K35" s="6" t="n">
        <v>-22399</v>
      </c>
      <c r="L35" s="6" t="n">
        <v>10514</v>
      </c>
    </row>
    <row r="36" spans="1:13">
      <c r="A36" s="4" t="s">
        <v>108</v>
      </c>
      <c r="B36" s="8" t="n">
        <v>0.1</v>
      </c>
      <c r="C36" s="8" t="n">
        <v>-0.02</v>
      </c>
      <c r="D36" s="8" t="n">
        <v>-0.03</v>
      </c>
      <c r="E36" s="8" t="n">
        <v>0.04</v>
      </c>
      <c r="F36" s="8" t="n">
        <v>-0.65</v>
      </c>
      <c r="G36" s="8" t="n">
        <v>0.07000000000000001</v>
      </c>
      <c r="H36" s="6" t="n">
        <v>0</v>
      </c>
      <c r="I36" s="8" t="n">
        <v>0.01</v>
      </c>
      <c r="J36" s="8" t="n">
        <v>0.1</v>
      </c>
      <c r="K36" s="8" t="n">
        <v>-0.5600000000000001</v>
      </c>
      <c r="L36" s="8" t="n">
        <v>0.27</v>
      </c>
    </row>
    <row r="37" spans="1:13">
      <c r="A37" s="4" t="s">
        <v>109</v>
      </c>
      <c r="B37" s="8" t="n">
        <v>0.1</v>
      </c>
      <c r="C37" s="8" t="n">
        <v>-0.02</v>
      </c>
      <c r="D37" s="8" t="n">
        <v>-0.03</v>
      </c>
      <c r="E37" s="8" t="n">
        <v>0.04</v>
      </c>
      <c r="F37" s="8" t="n">
        <v>-0.65</v>
      </c>
      <c r="G37" s="8" t="n">
        <v>0.07000000000000001</v>
      </c>
      <c r="H37" s="6" t="n">
        <v>0</v>
      </c>
      <c r="I37" s="8" t="n">
        <v>0.01</v>
      </c>
      <c r="J37" s="8" t="n">
        <v>0.1</v>
      </c>
      <c r="K37" s="8" t="n">
        <v>-0.5600000000000001</v>
      </c>
      <c r="L37" s="8" t="n">
        <v>0.27</v>
      </c>
    </row>
    <row r="38" spans="1:13">
      <c r="A38" s="4" t="s">
        <v>113</v>
      </c>
    </row>
    <row r="39" spans="1:13">
      <c r="A39" s="3" t="s">
        <v>90</v>
      </c>
    </row>
    <row r="40" spans="1:13">
      <c r="A40" s="4" t="s">
        <v>91</v>
      </c>
      <c r="J40" s="6" t="n">
        <v>152977</v>
      </c>
      <c r="K40" s="6" t="n">
        <v>147257</v>
      </c>
      <c r="L40" s="6" t="n">
        <v>156057</v>
      </c>
    </row>
    <row r="41" spans="1:13">
      <c r="A41" s="3" t="s">
        <v>92</v>
      </c>
    </row>
    <row r="42" spans="1:13">
      <c r="A42" s="4" t="s">
        <v>93</v>
      </c>
      <c r="J42" s="5" t="n">
        <v>50706</v>
      </c>
      <c r="K42" s="5" t="n">
        <v>48333</v>
      </c>
      <c r="L42" s="5" t="n">
        <v>53191</v>
      </c>
    </row>
    <row r="43" spans="1:13">
      <c r="A43" s="4" t="s">
        <v>114</v>
      </c>
    </row>
    <row r="44" spans="1:13">
      <c r="A44" s="3" t="s">
        <v>90</v>
      </c>
    </row>
    <row r="45" spans="1:13">
      <c r="A45" s="4" t="s">
        <v>91</v>
      </c>
      <c r="J45" s="5" t="n">
        <v>59303</v>
      </c>
      <c r="K45" s="5" t="n">
        <v>46034</v>
      </c>
      <c r="L45" s="5" t="n">
        <v>36247</v>
      </c>
    </row>
    <row r="46" spans="1:13">
      <c r="A46" s="3" t="s">
        <v>92</v>
      </c>
    </row>
    <row r="47" spans="1:13">
      <c r="A47" s="4" t="s">
        <v>93</v>
      </c>
      <c r="J47" s="5" t="n">
        <v>14107</v>
      </c>
      <c r="K47" s="6" t="n">
        <v>10444</v>
      </c>
      <c r="L47" s="6" t="n">
        <v>8456</v>
      </c>
    </row>
    <row r="48" spans="1:13">
      <c r="A48" s="4" t="s">
        <v>334</v>
      </c>
    </row>
    <row r="49" spans="1:13">
      <c r="A49" s="3" t="s">
        <v>71</v>
      </c>
    </row>
    <row r="50" spans="1:13">
      <c r="A50" s="4" t="s">
        <v>74</v>
      </c>
      <c r="M50" s="6" t="n">
        <v>11900</v>
      </c>
    </row>
    <row r="51" spans="1:13">
      <c r="A51" s="4" t="s">
        <v>458</v>
      </c>
    </row>
    <row r="52" spans="1:13">
      <c r="A52" s="3" t="s">
        <v>38</v>
      </c>
    </row>
    <row r="53" spans="1:13">
      <c r="A53" s="4" t="s">
        <v>454</v>
      </c>
      <c r="B53" s="6" t="n">
        <v>-331</v>
      </c>
      <c r="J53" s="5" t="n">
        <v>-331</v>
      </c>
    </row>
    <row r="54" spans="1:13">
      <c r="A54" s="4" t="s">
        <v>455</v>
      </c>
      <c r="B54" s="5" t="n">
        <v>-7962</v>
      </c>
      <c r="J54" s="5" t="n">
        <v>-7962</v>
      </c>
    </row>
    <row r="55" spans="1:13">
      <c r="A55" s="4" t="s">
        <v>45</v>
      </c>
      <c r="B55" s="5" t="n">
        <v>-703</v>
      </c>
      <c r="J55" s="5" t="n">
        <v>-703</v>
      </c>
    </row>
    <row r="56" spans="1:13">
      <c r="A56" s="4" t="s">
        <v>46</v>
      </c>
      <c r="B56" s="5" t="n">
        <v>-8996</v>
      </c>
      <c r="J56" s="5" t="n">
        <v>-8996</v>
      </c>
    </row>
    <row r="57" spans="1:13">
      <c r="A57" s="4" t="s">
        <v>55</v>
      </c>
      <c r="B57" s="5" t="n">
        <v>587</v>
      </c>
      <c r="J57" s="5" t="n">
        <v>587</v>
      </c>
    </row>
    <row r="58" spans="1:13">
      <c r="A58" s="4" t="s">
        <v>56</v>
      </c>
      <c r="B58" s="5" t="n">
        <v>-3316</v>
      </c>
      <c r="J58" s="5" t="n">
        <v>-3316</v>
      </c>
    </row>
    <row r="59" spans="1:13">
      <c r="A59" s="4" t="s">
        <v>57</v>
      </c>
      <c r="B59" s="5" t="n">
        <v>-289</v>
      </c>
      <c r="J59" s="5" t="n">
        <v>-289</v>
      </c>
    </row>
    <row r="60" spans="1:13">
      <c r="A60" s="4" t="s">
        <v>58</v>
      </c>
      <c r="B60" s="5" t="n">
        <v>-12014</v>
      </c>
      <c r="J60" s="5" t="n">
        <v>-12014</v>
      </c>
    </row>
    <row r="61" spans="1:13">
      <c r="A61" s="3" t="s">
        <v>59</v>
      </c>
    </row>
    <row r="62" spans="1:13">
      <c r="A62" s="4" t="s">
        <v>61</v>
      </c>
      <c r="B62" s="5" t="n">
        <v>3019</v>
      </c>
      <c r="J62" s="5" t="n">
        <v>3019</v>
      </c>
    </row>
    <row r="63" spans="1:13">
      <c r="A63" s="4" t="s">
        <v>63</v>
      </c>
      <c r="B63" s="5" t="n">
        <v>-1209</v>
      </c>
      <c r="J63" s="5" t="n">
        <v>-1209</v>
      </c>
    </row>
    <row r="64" spans="1:13">
      <c r="A64" s="4" t="s">
        <v>64</v>
      </c>
      <c r="B64" s="5" t="n">
        <v>-116</v>
      </c>
      <c r="J64" s="5" t="n">
        <v>-116</v>
      </c>
    </row>
    <row r="65" spans="1:13">
      <c r="A65" s="4" t="s">
        <v>66</v>
      </c>
      <c r="B65" s="5" t="n">
        <v>1694</v>
      </c>
      <c r="J65" s="5" t="n">
        <v>1694</v>
      </c>
    </row>
    <row r="66" spans="1:13">
      <c r="A66" s="4" t="s">
        <v>456</v>
      </c>
      <c r="B66" s="5" t="n">
        <v>3391</v>
      </c>
      <c r="J66" s="5" t="n">
        <v>3391</v>
      </c>
    </row>
    <row r="67" spans="1:13">
      <c r="A67" s="4" t="s">
        <v>55</v>
      </c>
      <c r="B67" s="5" t="n">
        <v>-424</v>
      </c>
      <c r="J67" s="5" t="n">
        <v>-424</v>
      </c>
    </row>
    <row r="68" spans="1:13">
      <c r="A68" s="4" t="s">
        <v>70</v>
      </c>
      <c r="B68" s="5" t="n">
        <v>4661</v>
      </c>
      <c r="J68" s="5" t="n">
        <v>4661</v>
      </c>
    </row>
    <row r="69" spans="1:13">
      <c r="A69" s="3" t="s">
        <v>71</v>
      </c>
    </row>
    <row r="70" spans="1:13">
      <c r="A70" s="4" t="s">
        <v>74</v>
      </c>
      <c r="B70" s="5" t="n">
        <v>-16675</v>
      </c>
      <c r="J70" s="5" t="n">
        <v>-16675</v>
      </c>
    </row>
    <row r="71" spans="1:13">
      <c r="A71" s="4" t="s">
        <v>76</v>
      </c>
      <c r="B71" s="5" t="n">
        <v>-16675</v>
      </c>
      <c r="J71" s="5" t="n">
        <v>-16675</v>
      </c>
    </row>
    <row r="72" spans="1:13">
      <c r="A72" s="4" t="s">
        <v>77</v>
      </c>
      <c r="B72" s="5" t="n">
        <v>-12014</v>
      </c>
      <c r="J72" s="5" t="n">
        <v>-12014</v>
      </c>
    </row>
    <row r="73" spans="1:13">
      <c r="A73" s="3" t="s">
        <v>90</v>
      </c>
    </row>
    <row r="74" spans="1:13">
      <c r="A74" s="4" t="s">
        <v>91</v>
      </c>
      <c r="J74" s="5" t="n">
        <v>-3407</v>
      </c>
    </row>
    <row r="75" spans="1:13">
      <c r="A75" s="3" t="s">
        <v>92</v>
      </c>
    </row>
    <row r="76" spans="1:13">
      <c r="A76" s="4" t="s">
        <v>93</v>
      </c>
      <c r="J76" s="5" t="n">
        <v>605</v>
      </c>
    </row>
    <row r="77" spans="1:13">
      <c r="A77" s="4" t="s">
        <v>94</v>
      </c>
      <c r="J77" s="5" t="n">
        <v>-4012</v>
      </c>
    </row>
    <row r="78" spans="1:13">
      <c r="A78" s="3" t="s">
        <v>95</v>
      </c>
    </row>
    <row r="79" spans="1:13">
      <c r="A79" s="4" t="s">
        <v>96</v>
      </c>
      <c r="J79" s="5" t="n">
        <v>1108</v>
      </c>
    </row>
    <row r="80" spans="1:13">
      <c r="A80" s="4" t="s">
        <v>100</v>
      </c>
      <c r="J80" s="5" t="n">
        <v>1108</v>
      </c>
    </row>
    <row r="81" spans="1:13">
      <c r="A81" s="4" t="s">
        <v>101</v>
      </c>
      <c r="J81" s="5" t="n">
        <v>-5120</v>
      </c>
    </row>
    <row r="82" spans="1:13">
      <c r="A82" s="4" t="s">
        <v>457</v>
      </c>
      <c r="J82" s="5" t="n">
        <v>-5120</v>
      </c>
    </row>
    <row r="83" spans="1:13">
      <c r="A83" s="4" t="s">
        <v>105</v>
      </c>
      <c r="J83" s="5" t="n">
        <v>-365</v>
      </c>
    </row>
    <row r="84" spans="1:13">
      <c r="A84" s="4" t="s">
        <v>106</v>
      </c>
      <c r="J84" s="5" t="n">
        <v>-4755</v>
      </c>
    </row>
    <row r="85" spans="1:13">
      <c r="A85" s="4" t="s">
        <v>459</v>
      </c>
    </row>
    <row r="86" spans="1:13">
      <c r="A86" s="3" t="s">
        <v>38</v>
      </c>
    </row>
    <row r="87" spans="1:13">
      <c r="A87" s="4" t="s">
        <v>454</v>
      </c>
      <c r="B87" s="5" t="n">
        <v>59300</v>
      </c>
      <c r="J87" s="5" t="n">
        <v>59300</v>
      </c>
    </row>
    <row r="88" spans="1:13">
      <c r="A88" s="4" t="s">
        <v>45</v>
      </c>
      <c r="B88" s="5" t="n">
        <v>5002</v>
      </c>
      <c r="J88" s="5" t="n">
        <v>5002</v>
      </c>
    </row>
    <row r="89" spans="1:13">
      <c r="A89" s="4" t="s">
        <v>46</v>
      </c>
      <c r="B89" s="5" t="n">
        <v>182960</v>
      </c>
      <c r="J89" s="5" t="n">
        <v>182960</v>
      </c>
    </row>
    <row r="90" spans="1:13">
      <c r="A90" s="4" t="s">
        <v>55</v>
      </c>
      <c r="B90" s="5" t="n">
        <v>6188</v>
      </c>
      <c r="J90" s="5" t="n">
        <v>6188</v>
      </c>
    </row>
    <row r="91" spans="1:13">
      <c r="A91" s="4" t="s">
        <v>57</v>
      </c>
      <c r="B91" s="5" t="n">
        <v>8111</v>
      </c>
      <c r="J91" s="5" t="n">
        <v>8111</v>
      </c>
    </row>
    <row r="92" spans="1:13">
      <c r="A92" s="4" t="s">
        <v>58</v>
      </c>
      <c r="B92" s="5" t="n">
        <v>340812</v>
      </c>
      <c r="J92" s="5" t="n">
        <v>340812</v>
      </c>
    </row>
    <row r="93" spans="1:13">
      <c r="A93" s="3" t="s">
        <v>59</v>
      </c>
    </row>
    <row r="94" spans="1:13">
      <c r="A94" s="4" t="s">
        <v>61</v>
      </c>
      <c r="B94" s="5" t="n">
        <v>36652</v>
      </c>
      <c r="J94" s="5" t="n">
        <v>36652</v>
      </c>
    </row>
    <row r="95" spans="1:13">
      <c r="A95" s="4" t="s">
        <v>63</v>
      </c>
      <c r="B95" s="5" t="n">
        <v>5696</v>
      </c>
      <c r="J95" s="5" t="n">
        <v>5696</v>
      </c>
    </row>
    <row r="96" spans="1:13">
      <c r="A96" s="4" t="s">
        <v>64</v>
      </c>
      <c r="B96" s="5" t="n">
        <v>9207</v>
      </c>
      <c r="J96" s="5" t="n">
        <v>9207</v>
      </c>
    </row>
    <row r="97" spans="1:13">
      <c r="A97" s="4" t="s">
        <v>66</v>
      </c>
      <c r="B97" s="5" t="n">
        <v>74051</v>
      </c>
      <c r="J97" s="5" t="n">
        <v>74051</v>
      </c>
    </row>
    <row r="98" spans="1:13">
      <c r="A98" s="4" t="s">
        <v>456</v>
      </c>
      <c r="B98" s="5" t="n">
        <v>14063</v>
      </c>
      <c r="J98" s="5" t="n">
        <v>14063</v>
      </c>
    </row>
    <row r="99" spans="1:13">
      <c r="A99" s="4" t="s">
        <v>55</v>
      </c>
      <c r="B99" s="5" t="n">
        <v>2237</v>
      </c>
      <c r="J99" s="5" t="n">
        <v>2237</v>
      </c>
    </row>
    <row r="100" spans="1:13">
      <c r="A100" s="4" t="s">
        <v>70</v>
      </c>
      <c r="B100" s="5" t="n">
        <v>105046</v>
      </c>
      <c r="J100" s="5" t="n">
        <v>105046</v>
      </c>
    </row>
    <row r="101" spans="1:13">
      <c r="A101" s="3" t="s">
        <v>71</v>
      </c>
    </row>
    <row r="102" spans="1:13">
      <c r="A102" s="4" t="s">
        <v>74</v>
      </c>
      <c r="B102" s="5" t="n">
        <v>155703</v>
      </c>
      <c r="J102" s="5" t="n">
        <v>155703</v>
      </c>
    </row>
    <row r="103" spans="1:13">
      <c r="A103" s="4" t="s">
        <v>76</v>
      </c>
      <c r="B103" s="5" t="n">
        <v>235766</v>
      </c>
      <c r="J103" s="5" t="n">
        <v>235766</v>
      </c>
    </row>
    <row r="104" spans="1:13">
      <c r="A104" s="4" t="s">
        <v>77</v>
      </c>
      <c r="B104" s="6" t="n">
        <v>340812</v>
      </c>
      <c r="J104" s="5" t="n">
        <v>340812</v>
      </c>
    </row>
    <row r="105" spans="1:13">
      <c r="A105" s="3" t="s">
        <v>90</v>
      </c>
    </row>
    <row r="106" spans="1:13">
      <c r="A106" s="4" t="s">
        <v>91</v>
      </c>
      <c r="J106" s="5" t="n">
        <v>208873</v>
      </c>
    </row>
    <row r="107" spans="1:13">
      <c r="A107" s="3" t="s">
        <v>92</v>
      </c>
    </row>
    <row r="108" spans="1:13">
      <c r="A108" s="4" t="s">
        <v>93</v>
      </c>
      <c r="J108" s="5" t="n">
        <v>65418</v>
      </c>
    </row>
    <row r="109" spans="1:13">
      <c r="A109" s="4" t="s">
        <v>94</v>
      </c>
      <c r="J109" s="5" t="n">
        <v>143455</v>
      </c>
    </row>
    <row r="110" spans="1:13">
      <c r="A110" s="3" t="s">
        <v>95</v>
      </c>
    </row>
    <row r="111" spans="1:13">
      <c r="A111" s="4" t="s">
        <v>96</v>
      </c>
      <c r="J111" s="5" t="n">
        <v>64913</v>
      </c>
    </row>
    <row r="112" spans="1:13">
      <c r="A112" s="4" t="s">
        <v>100</v>
      </c>
      <c r="J112" s="5" t="n">
        <v>148551</v>
      </c>
    </row>
    <row r="113" spans="1:13">
      <c r="A113" s="4" t="s">
        <v>101</v>
      </c>
      <c r="J113" s="5" t="n">
        <v>-5096</v>
      </c>
    </row>
    <row r="114" spans="1:13">
      <c r="A114" s="4" t="s">
        <v>457</v>
      </c>
      <c r="J114" s="5" t="n">
        <v>-1567</v>
      </c>
    </row>
    <row r="115" spans="1:13">
      <c r="A115" s="4" t="s">
        <v>105</v>
      </c>
      <c r="J115" s="5" t="n">
        <v>-658</v>
      </c>
    </row>
    <row r="116" spans="1:13">
      <c r="A116" s="4" t="s">
        <v>106</v>
      </c>
      <c r="J116" s="6" t="n">
        <v>-909</v>
      </c>
    </row>
    <row r="117" spans="1:13">
      <c r="A117" s="4" t="s">
        <v>108</v>
      </c>
      <c r="J117" s="8" t="n">
        <v>-0.02</v>
      </c>
    </row>
    <row r="118" spans="1:13">
      <c r="A118" s="4" t="s">
        <v>109</v>
      </c>
      <c r="J118" s="8" t="n">
        <v>-0.02</v>
      </c>
    </row>
    <row r="119" spans="1:13">
      <c r="A119" s="4" t="s">
        <v>460</v>
      </c>
    </row>
    <row r="120" spans="1:13">
      <c r="A120" s="3" t="s">
        <v>90</v>
      </c>
    </row>
    <row r="121" spans="1:13">
      <c r="A121" s="4" t="s">
        <v>91</v>
      </c>
      <c r="J121" s="6" t="n">
        <v>2365</v>
      </c>
    </row>
    <row r="122" spans="1:13">
      <c r="A122" s="3" t="s">
        <v>92</v>
      </c>
    </row>
    <row r="123" spans="1:13">
      <c r="A123" s="4" t="s">
        <v>93</v>
      </c>
      <c r="J123" s="5" t="n">
        <v>605</v>
      </c>
    </row>
    <row r="124" spans="1:13">
      <c r="A124" s="4" t="s">
        <v>461</v>
      </c>
    </row>
    <row r="125" spans="1:13">
      <c r="A125" s="3" t="s">
        <v>90</v>
      </c>
    </row>
    <row r="126" spans="1:13">
      <c r="A126" s="4" t="s">
        <v>91</v>
      </c>
      <c r="J126" s="5" t="n">
        <v>155342</v>
      </c>
    </row>
    <row r="127" spans="1:13">
      <c r="A127" s="3" t="s">
        <v>92</v>
      </c>
    </row>
    <row r="128" spans="1:13">
      <c r="A128" s="4" t="s">
        <v>93</v>
      </c>
      <c r="J128" s="5" t="n">
        <v>51311</v>
      </c>
    </row>
    <row r="129" spans="1:13">
      <c r="A129" s="4" t="s">
        <v>462</v>
      </c>
    </row>
    <row r="130" spans="1:13">
      <c r="A130" s="3" t="s">
        <v>90</v>
      </c>
    </row>
    <row r="131" spans="1:13">
      <c r="A131" s="4" t="s">
        <v>91</v>
      </c>
      <c r="J131" s="5" t="n">
        <v>-5772</v>
      </c>
    </row>
    <row r="132" spans="1:13">
      <c r="A132" s="4" t="s">
        <v>463</v>
      </c>
    </row>
    <row r="133" spans="1:13">
      <c r="A133" s="3" t="s">
        <v>90</v>
      </c>
    </row>
    <row r="134" spans="1:13">
      <c r="A134" s="4" t="s">
        <v>91</v>
      </c>
      <c r="J134" s="5" t="n">
        <v>53531</v>
      </c>
    </row>
    <row r="135" spans="1:13">
      <c r="A135" s="3" t="s">
        <v>92</v>
      </c>
    </row>
    <row r="136" spans="1:13">
      <c r="A136" s="4" t="s">
        <v>93</v>
      </c>
      <c r="J136" s="6" t="n">
        <v>1410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64</v>
      </c>
      <c r="B1" s="2" t="s">
        <v>2</v>
      </c>
      <c r="C1" s="2" t="s">
        <v>331</v>
      </c>
      <c r="D1" s="2" t="s">
        <v>2</v>
      </c>
    </row>
    <row r="2" spans="1:4">
      <c r="A2" s="3" t="s">
        <v>465</v>
      </c>
    </row>
    <row r="3" spans="1:4">
      <c r="A3" s="4" t="s">
        <v>466</v>
      </c>
      <c r="B3" s="6" t="n">
        <v>59631</v>
      </c>
      <c r="C3" s="6" t="n">
        <v>48217</v>
      </c>
    </row>
    <row r="4" spans="1:4">
      <c r="A4" s="4" t="s">
        <v>467</v>
      </c>
      <c r="B4" s="5" t="n">
        <v>11278</v>
      </c>
      <c r="C4" s="5" t="n">
        <v>8167</v>
      </c>
      <c r="D4" s="6" t="n">
        <v>11278</v>
      </c>
    </row>
    <row r="5" spans="1:4">
      <c r="A5" s="4" t="s">
        <v>468</v>
      </c>
      <c r="B5" s="6" t="n">
        <v>44305</v>
      </c>
      <c r="C5" s="6" t="n">
        <v>33752</v>
      </c>
      <c r="D5" s="6" t="n">
        <v>44305</v>
      </c>
    </row>
    <row r="6" spans="1:4">
      <c r="A6" s="4" t="s">
        <v>469</v>
      </c>
      <c r="D6" s="4" t="s">
        <v>470</v>
      </c>
    </row>
    <row r="7" spans="1:4">
      <c r="A7" s="4" t="s">
        <v>471</v>
      </c>
      <c r="D7" s="6" t="n">
        <v>3100</v>
      </c>
    </row>
    <row r="8" spans="1:4">
      <c r="A8" s="4" t="s">
        <v>345</v>
      </c>
    </row>
    <row r="9" spans="1:4">
      <c r="A9" s="3" t="s">
        <v>465</v>
      </c>
    </row>
    <row r="10" spans="1:4">
      <c r="A10" s="4" t="s">
        <v>472</v>
      </c>
      <c r="D10" s="4" t="s">
        <v>333</v>
      </c>
    </row>
    <row r="11" spans="1:4">
      <c r="A11" s="4" t="s">
        <v>346</v>
      </c>
    </row>
    <row r="12" spans="1:4">
      <c r="A12" s="3" t="s">
        <v>465</v>
      </c>
    </row>
    <row r="13" spans="1:4">
      <c r="A13" s="4" t="s">
        <v>472</v>
      </c>
      <c r="D13" s="4" t="s">
        <v>357</v>
      </c>
    </row>
    <row r="14" spans="1:4">
      <c r="A14" s="4" t="s">
        <v>348</v>
      </c>
    </row>
    <row r="15" spans="1:4">
      <c r="A15" s="3" t="s">
        <v>465</v>
      </c>
    </row>
    <row r="16" spans="1:4">
      <c r="A16" s="4" t="s">
        <v>61</v>
      </c>
      <c r="D16" s="6" t="n">
        <v>1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59</v>
      </c>
    </row>
    <row r="3" spans="1:2">
      <c r="A3" s="3" t="s">
        <v>90</v>
      </c>
    </row>
    <row r="4" spans="1:2">
      <c r="A4" s="4" t="s">
        <v>474</v>
      </c>
      <c r="B4" s="6" t="n">
        <v>26822</v>
      </c>
    </row>
    <row r="5" spans="1:2">
      <c r="A5" s="4" t="s">
        <v>475</v>
      </c>
      <c r="B5" s="4" t="s">
        <v>470</v>
      </c>
    </row>
    <row r="6" spans="1:2">
      <c r="A6" s="4" t="s">
        <v>476</v>
      </c>
    </row>
    <row r="7" spans="1:2">
      <c r="A7" s="3" t="s">
        <v>90</v>
      </c>
    </row>
    <row r="8" spans="1:2">
      <c r="A8" s="4" t="s">
        <v>474</v>
      </c>
      <c r="B8" s="6" t="n">
        <v>7764</v>
      </c>
    </row>
    <row r="9" spans="1:2">
      <c r="A9" s="3" t="s">
        <v>477</v>
      </c>
    </row>
    <row r="10" spans="1:2">
      <c r="A10" s="4" t="s">
        <v>478</v>
      </c>
      <c r="B10" s="4" t="s">
        <v>479</v>
      </c>
    </row>
    <row r="11" spans="1:2">
      <c r="A11" s="4" t="s">
        <v>480</v>
      </c>
    </row>
    <row r="12" spans="1:2">
      <c r="A12" s="3" t="s">
        <v>90</v>
      </c>
    </row>
    <row r="13" spans="1:2">
      <c r="A13" s="4" t="s">
        <v>474</v>
      </c>
      <c r="B13" s="6" t="n">
        <v>5878</v>
      </c>
    </row>
    <row r="14" spans="1:2">
      <c r="A14" s="3" t="s">
        <v>477</v>
      </c>
    </row>
    <row r="15" spans="1:2">
      <c r="A15" s="4" t="s">
        <v>478</v>
      </c>
      <c r="B15" s="4" t="s">
        <v>479</v>
      </c>
    </row>
    <row r="16" spans="1:2">
      <c r="A16" s="4" t="s">
        <v>481</v>
      </c>
    </row>
    <row r="17" spans="1:2">
      <c r="A17" s="3" t="s">
        <v>90</v>
      </c>
    </row>
    <row r="18" spans="1:2">
      <c r="A18" s="4" t="s">
        <v>474</v>
      </c>
      <c r="B18" s="6" t="n">
        <v>3788</v>
      </c>
    </row>
    <row r="19" spans="1:2">
      <c r="A19" s="3" t="s">
        <v>477</v>
      </c>
    </row>
    <row r="20" spans="1:2">
      <c r="A20" s="4" t="s">
        <v>478</v>
      </c>
      <c r="B20" s="4" t="s">
        <v>479</v>
      </c>
    </row>
    <row r="21" spans="1:2">
      <c r="A21" s="4" t="s">
        <v>482</v>
      </c>
    </row>
    <row r="22" spans="1:2">
      <c r="A22" s="3" t="s">
        <v>90</v>
      </c>
    </row>
    <row r="23" spans="1:2">
      <c r="A23" s="4" t="s">
        <v>474</v>
      </c>
      <c r="B23" s="6" t="n">
        <v>9392</v>
      </c>
    </row>
    <row r="24" spans="1:2">
      <c r="A24" s="3" t="s">
        <v>477</v>
      </c>
    </row>
    <row r="25" spans="1:2">
      <c r="A25" s="4" t="s">
        <v>478</v>
      </c>
      <c r="B25" s="4" t="s">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59</v>
      </c>
    </row>
    <row r="3" spans="1:2">
      <c r="A3" s="3" t="s">
        <v>90</v>
      </c>
    </row>
    <row r="4" spans="1:2">
      <c r="A4" s="4" t="s">
        <v>484</v>
      </c>
      <c r="B4" s="4" t="s">
        <v>370</v>
      </c>
    </row>
    <row r="5" spans="1:2">
      <c r="A5" s="4" t="s">
        <v>485</v>
      </c>
      <c r="B5" s="4" t="s">
        <v>470</v>
      </c>
    </row>
    <row r="6" spans="1:2">
      <c r="A6" s="4" t="s">
        <v>486</v>
      </c>
      <c r="B6" s="6" t="n">
        <v>413</v>
      </c>
    </row>
    <row r="7" spans="1:2">
      <c r="A7" s="4" t="s">
        <v>487</v>
      </c>
      <c r="B7" s="5" t="n">
        <v>2150</v>
      </c>
    </row>
    <row r="8" spans="1:2">
      <c r="A8" s="4" t="s">
        <v>488</v>
      </c>
      <c r="B8" s="6" t="n">
        <v>2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9</v>
      </c>
      <c r="B1" s="2" t="s">
        <v>1</v>
      </c>
    </row>
    <row r="2" spans="1:4">
      <c r="B2" s="2" t="s">
        <v>2</v>
      </c>
      <c r="C2" s="2" t="s">
        <v>37</v>
      </c>
      <c r="D2" s="2" t="s">
        <v>89</v>
      </c>
    </row>
    <row r="3" spans="1:4">
      <c r="A3" s="3" t="s">
        <v>53</v>
      </c>
    </row>
    <row r="4" spans="1:4">
      <c r="A4" s="4" t="s">
        <v>490</v>
      </c>
      <c r="B4" s="6" t="n">
        <v>56332</v>
      </c>
      <c r="C4" s="6" t="n">
        <v>54409</v>
      </c>
    </row>
    <row r="5" spans="1:4">
      <c r="A5" s="4" t="s">
        <v>491</v>
      </c>
      <c r="B5" s="5" t="n">
        <v>38167</v>
      </c>
    </row>
    <row r="6" spans="1:4">
      <c r="A6" s="4" t="s">
        <v>492</v>
      </c>
      <c r="B6" s="5" t="n">
        <v>-2658</v>
      </c>
      <c r="C6" s="5" t="n">
        <v>1923</v>
      </c>
    </row>
    <row r="7" spans="1:4">
      <c r="A7" s="4" t="s">
        <v>493</v>
      </c>
      <c r="B7" s="5" t="n">
        <v>91841</v>
      </c>
      <c r="C7" s="5" t="n">
        <v>56332</v>
      </c>
      <c r="D7" s="6" t="n">
        <v>54409</v>
      </c>
    </row>
    <row r="8" spans="1:4">
      <c r="A8" s="4" t="s">
        <v>494</v>
      </c>
      <c r="B8" s="6" t="n">
        <v>0</v>
      </c>
      <c r="C8" s="6" t="n">
        <v>0</v>
      </c>
      <c r="D8"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7</v>
      </c>
      <c r="D2" s="2" t="s">
        <v>2</v>
      </c>
    </row>
    <row r="3" spans="1:4">
      <c r="A3" s="3" t="s">
        <v>496</v>
      </c>
    </row>
    <row r="4" spans="1:4">
      <c r="A4" s="4" t="s">
        <v>497</v>
      </c>
      <c r="B4" s="6" t="n">
        <v>37888</v>
      </c>
      <c r="C4" s="6" t="n">
        <v>46549</v>
      </c>
    </row>
    <row r="5" spans="1:4">
      <c r="A5" s="4" t="s">
        <v>498</v>
      </c>
      <c r="B5" s="5" t="n">
        <v>17900</v>
      </c>
    </row>
    <row r="6" spans="1:4">
      <c r="A6" s="4" t="s">
        <v>499</v>
      </c>
      <c r="B6" s="5" t="n">
        <v>259</v>
      </c>
      <c r="C6" s="5" t="n">
        <v>151</v>
      </c>
    </row>
    <row r="7" spans="1:4">
      <c r="A7" s="4" t="s">
        <v>500</v>
      </c>
      <c r="B7" s="5" t="n">
        <v>-478</v>
      </c>
      <c r="C7" s="5" t="n">
        <v>-32</v>
      </c>
    </row>
    <row r="8" spans="1:4">
      <c r="A8" s="4" t="s">
        <v>492</v>
      </c>
      <c r="B8" s="5" t="n">
        <v>-733</v>
      </c>
      <c r="C8" s="5" t="n">
        <v>29</v>
      </c>
    </row>
    <row r="9" spans="1:4">
      <c r="A9" s="4" t="s">
        <v>501</v>
      </c>
      <c r="B9" s="5" t="n">
        <v>-9374</v>
      </c>
      <c r="C9" s="5" t="n">
        <v>-8809</v>
      </c>
    </row>
    <row r="10" spans="1:4">
      <c r="A10" s="4" t="s">
        <v>497</v>
      </c>
      <c r="B10" s="5" t="n">
        <v>45462</v>
      </c>
      <c r="C10" s="5" t="n">
        <v>37888</v>
      </c>
    </row>
    <row r="11" spans="1:4">
      <c r="A11" s="3" t="s">
        <v>502</v>
      </c>
    </row>
    <row r="12" spans="1:4">
      <c r="A12" s="4" t="s">
        <v>503</v>
      </c>
      <c r="D12" s="6" t="n">
        <v>95301</v>
      </c>
    </row>
    <row r="13" spans="1:4">
      <c r="A13" s="4" t="s">
        <v>504</v>
      </c>
      <c r="D13" s="5" t="n">
        <v>-49839</v>
      </c>
    </row>
    <row r="14" spans="1:4">
      <c r="A14" s="4" t="s">
        <v>505</v>
      </c>
      <c r="B14" s="5" t="n">
        <v>37888</v>
      </c>
      <c r="C14" s="5" t="n">
        <v>46549</v>
      </c>
      <c r="D14" s="5" t="n">
        <v>45462</v>
      </c>
    </row>
    <row r="15" spans="1:4">
      <c r="A15" s="4" t="s">
        <v>364</v>
      </c>
      <c r="B15" s="5" t="n">
        <v>500</v>
      </c>
    </row>
    <row r="16" spans="1:4">
      <c r="A16" s="4" t="s">
        <v>506</v>
      </c>
    </row>
    <row r="17" spans="1:4">
      <c r="A17" s="3" t="s">
        <v>496</v>
      </c>
    </row>
    <row r="18" spans="1:4">
      <c r="A18" s="4" t="s">
        <v>497</v>
      </c>
      <c r="B18" s="5" t="n">
        <v>6946</v>
      </c>
      <c r="C18" s="5" t="n">
        <v>11392</v>
      </c>
    </row>
    <row r="19" spans="1:4">
      <c r="A19" s="4" t="s">
        <v>498</v>
      </c>
      <c r="B19" s="5" t="n">
        <v>5900</v>
      </c>
    </row>
    <row r="20" spans="1:4">
      <c r="A20" s="4" t="s">
        <v>499</v>
      </c>
      <c r="B20" s="5" t="n">
        <v>109</v>
      </c>
    </row>
    <row r="21" spans="1:4">
      <c r="A21" s="4" t="s">
        <v>492</v>
      </c>
      <c r="B21" s="5" t="n">
        <v>-239</v>
      </c>
      <c r="C21" s="5" t="n">
        <v>16</v>
      </c>
    </row>
    <row r="22" spans="1:4">
      <c r="A22" s="4" t="s">
        <v>501</v>
      </c>
      <c r="B22" s="5" t="n">
        <v>-3921</v>
      </c>
      <c r="C22" s="5" t="n">
        <v>-4462</v>
      </c>
    </row>
    <row r="23" spans="1:4">
      <c r="A23" s="4" t="s">
        <v>497</v>
      </c>
      <c r="B23" s="5" t="n">
        <v>8795</v>
      </c>
      <c r="C23" s="5" t="n">
        <v>6946</v>
      </c>
    </row>
    <row r="24" spans="1:4">
      <c r="A24" s="3" t="s">
        <v>502</v>
      </c>
    </row>
    <row r="25" spans="1:4">
      <c r="A25" s="4" t="s">
        <v>503</v>
      </c>
      <c r="D25" s="5" t="n">
        <v>42511</v>
      </c>
    </row>
    <row r="26" spans="1:4">
      <c r="A26" s="4" t="s">
        <v>504</v>
      </c>
      <c r="D26" s="5" t="n">
        <v>-33716</v>
      </c>
    </row>
    <row r="27" spans="1:4">
      <c r="A27" s="4" t="s">
        <v>505</v>
      </c>
      <c r="B27" s="5" t="n">
        <v>6946</v>
      </c>
      <c r="C27" s="5" t="n">
        <v>11392</v>
      </c>
      <c r="D27" s="5" t="n">
        <v>8795</v>
      </c>
    </row>
    <row r="28" spans="1:4">
      <c r="A28" s="4" t="s">
        <v>415</v>
      </c>
    </row>
    <row r="29" spans="1:4">
      <c r="A29" s="3" t="s">
        <v>496</v>
      </c>
    </row>
    <row r="30" spans="1:4">
      <c r="A30" s="4" t="s">
        <v>497</v>
      </c>
      <c r="B30" s="5" t="n">
        <v>22544</v>
      </c>
      <c r="C30" s="5" t="n">
        <v>24774</v>
      </c>
    </row>
    <row r="31" spans="1:4">
      <c r="A31" s="4" t="s">
        <v>498</v>
      </c>
      <c r="B31" s="5" t="n">
        <v>11800</v>
      </c>
    </row>
    <row r="32" spans="1:4">
      <c r="A32" s="4" t="s">
        <v>492</v>
      </c>
      <c r="B32" s="5" t="n">
        <v>-486</v>
      </c>
      <c r="C32" s="5" t="n">
        <v>13</v>
      </c>
    </row>
    <row r="33" spans="1:4">
      <c r="A33" s="4" t="s">
        <v>501</v>
      </c>
      <c r="B33" s="5" t="n">
        <v>-3450</v>
      </c>
      <c r="C33" s="5" t="n">
        <v>-2243</v>
      </c>
    </row>
    <row r="34" spans="1:4">
      <c r="A34" s="4" t="s">
        <v>497</v>
      </c>
      <c r="B34" s="5" t="n">
        <v>30408</v>
      </c>
      <c r="C34" s="5" t="n">
        <v>22544</v>
      </c>
    </row>
    <row r="35" spans="1:4">
      <c r="A35" s="3" t="s">
        <v>502</v>
      </c>
    </row>
    <row r="36" spans="1:4">
      <c r="A36" s="4" t="s">
        <v>503</v>
      </c>
      <c r="D36" s="5" t="n">
        <v>39078</v>
      </c>
    </row>
    <row r="37" spans="1:4">
      <c r="A37" s="4" t="s">
        <v>504</v>
      </c>
      <c r="D37" s="5" t="n">
        <v>-8670</v>
      </c>
    </row>
    <row r="38" spans="1:4">
      <c r="A38" s="4" t="s">
        <v>505</v>
      </c>
      <c r="B38" s="5" t="n">
        <v>22544</v>
      </c>
      <c r="C38" s="5" t="n">
        <v>24774</v>
      </c>
      <c r="D38" s="5" t="n">
        <v>30408</v>
      </c>
    </row>
    <row r="39" spans="1:4">
      <c r="A39" s="4" t="s">
        <v>165</v>
      </c>
    </row>
    <row r="40" spans="1:4">
      <c r="A40" s="3" t="s">
        <v>496</v>
      </c>
    </row>
    <row r="41" spans="1:4">
      <c r="A41" s="4" t="s">
        <v>497</v>
      </c>
      <c r="B41" s="5" t="n">
        <v>8398</v>
      </c>
      <c r="C41" s="5" t="n">
        <v>10383</v>
      </c>
    </row>
    <row r="42" spans="1:4">
      <c r="A42" s="4" t="s">
        <v>498</v>
      </c>
      <c r="B42" s="5" t="n">
        <v>200</v>
      </c>
    </row>
    <row r="43" spans="1:4">
      <c r="A43" s="4" t="s">
        <v>499</v>
      </c>
      <c r="B43" s="5" t="n">
        <v>150</v>
      </c>
      <c r="C43" s="5" t="n">
        <v>151</v>
      </c>
    </row>
    <row r="44" spans="1:4">
      <c r="A44" s="4" t="s">
        <v>500</v>
      </c>
      <c r="B44" s="5" t="n">
        <v>-478</v>
      </c>
      <c r="C44" s="5" t="n">
        <v>-32</v>
      </c>
    </row>
    <row r="45" spans="1:4">
      <c r="A45" s="4" t="s">
        <v>492</v>
      </c>
      <c r="B45" s="5" t="n">
        <v>-8</v>
      </c>
    </row>
    <row r="46" spans="1:4">
      <c r="A46" s="4" t="s">
        <v>501</v>
      </c>
      <c r="B46" s="5" t="n">
        <v>-2003</v>
      </c>
      <c r="C46" s="5" t="n">
        <v>-2104</v>
      </c>
    </row>
    <row r="47" spans="1:4">
      <c r="A47" s="4" t="s">
        <v>497</v>
      </c>
      <c r="B47" s="5" t="n">
        <v>6259</v>
      </c>
      <c r="C47" s="5" t="n">
        <v>8398</v>
      </c>
    </row>
    <row r="48" spans="1:4">
      <c r="A48" s="3" t="s">
        <v>502</v>
      </c>
    </row>
    <row r="49" spans="1:4">
      <c r="A49" s="4" t="s">
        <v>503</v>
      </c>
      <c r="D49" s="5" t="n">
        <v>13712</v>
      </c>
    </row>
    <row r="50" spans="1:4">
      <c r="A50" s="4" t="s">
        <v>504</v>
      </c>
      <c r="D50" s="5" t="n">
        <v>-7453</v>
      </c>
    </row>
    <row r="51" spans="1:4">
      <c r="A51" s="4" t="s">
        <v>505</v>
      </c>
      <c r="B51" s="6" t="n">
        <v>8398</v>
      </c>
      <c r="C51" s="6" t="n">
        <v>10383</v>
      </c>
      <c r="D51" s="6" t="n">
        <v>62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7</v>
      </c>
      <c r="D1" s="2" t="s">
        <v>89</v>
      </c>
    </row>
    <row r="2" spans="1:4">
      <c r="A2" s="3" t="s">
        <v>183</v>
      </c>
    </row>
    <row r="3" spans="1:4">
      <c r="A3" s="4" t="s">
        <v>508</v>
      </c>
      <c r="B3" s="6" t="n">
        <v>9694</v>
      </c>
    </row>
    <row r="4" spans="1:4">
      <c r="A4" s="4" t="s">
        <v>509</v>
      </c>
      <c r="B4" s="5" t="n">
        <v>9365</v>
      </c>
    </row>
    <row r="5" spans="1:4">
      <c r="A5" s="4" t="s">
        <v>510</v>
      </c>
      <c r="B5" s="5" t="n">
        <v>5677</v>
      </c>
    </row>
    <row r="6" spans="1:4">
      <c r="A6" s="4" t="s">
        <v>511</v>
      </c>
      <c r="B6" s="5" t="n">
        <v>4577</v>
      </c>
    </row>
    <row r="7" spans="1:4">
      <c r="A7" s="4" t="s">
        <v>512</v>
      </c>
      <c r="B7" s="5" t="n">
        <v>3989</v>
      </c>
    </row>
    <row r="8" spans="1:4">
      <c r="A8" s="4" t="s">
        <v>513</v>
      </c>
      <c r="B8" s="5" t="n">
        <v>11537</v>
      </c>
    </row>
    <row r="9" spans="1:4">
      <c r="A9" s="4" t="s">
        <v>514</v>
      </c>
      <c r="B9" s="5" t="n">
        <v>44839</v>
      </c>
    </row>
    <row r="10" spans="1:4">
      <c r="A10" s="4" t="s">
        <v>417</v>
      </c>
      <c r="B10" s="5" t="n">
        <v>623</v>
      </c>
    </row>
    <row r="11" spans="1:4">
      <c r="A11" s="4" t="s">
        <v>505</v>
      </c>
      <c r="B11" s="6" t="n">
        <v>45462</v>
      </c>
      <c r="C11" s="6" t="n">
        <v>37888</v>
      </c>
      <c r="D11" s="6" t="n">
        <v>465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5</v>
      </c>
      <c r="B1" s="2" t="s">
        <v>432</v>
      </c>
      <c r="C1" s="2" t="s">
        <v>1</v>
      </c>
    </row>
    <row r="2" spans="1:5">
      <c r="B2" s="2" t="s">
        <v>37</v>
      </c>
      <c r="C2" s="2" t="s">
        <v>2</v>
      </c>
      <c r="D2" s="2" t="s">
        <v>37</v>
      </c>
      <c r="E2" s="2" t="s">
        <v>89</v>
      </c>
    </row>
    <row r="3" spans="1:5">
      <c r="A3" s="3" t="s">
        <v>516</v>
      </c>
    </row>
    <row r="4" spans="1:5">
      <c r="A4" s="4" t="s">
        <v>517</v>
      </c>
      <c r="C4" s="4" t="s">
        <v>518</v>
      </c>
      <c r="D4" s="4" t="s">
        <v>519</v>
      </c>
      <c r="E4" s="4" t="s">
        <v>520</v>
      </c>
    </row>
    <row r="5" spans="1:5">
      <c r="A5" s="4" t="s">
        <v>521</v>
      </c>
      <c r="C5" s="4" t="s">
        <v>522</v>
      </c>
    </row>
    <row r="6" spans="1:5">
      <c r="A6" s="4" t="s">
        <v>523</v>
      </c>
      <c r="C6" s="4" t="s">
        <v>524</v>
      </c>
    </row>
    <row r="7" spans="1:5">
      <c r="A7" s="4" t="s">
        <v>525</v>
      </c>
      <c r="D7" s="6" t="n">
        <v>18200</v>
      </c>
    </row>
    <row r="8" spans="1:5">
      <c r="A8" s="4" t="s">
        <v>526</v>
      </c>
      <c r="B8" s="6" t="n">
        <v>10600</v>
      </c>
      <c r="D8" s="6" t="n">
        <v>10600</v>
      </c>
    </row>
    <row r="9" spans="1:5">
      <c r="A9" s="4" t="s">
        <v>527</v>
      </c>
      <c r="D9" s="4" t="s">
        <v>528</v>
      </c>
    </row>
    <row r="10" spans="1:5">
      <c r="A10" s="4" t="s">
        <v>69</v>
      </c>
      <c r="B10" s="5" t="n">
        <v>12848</v>
      </c>
      <c r="C10" s="6" t="n">
        <v>7620</v>
      </c>
      <c r="D10" s="6" t="n">
        <v>12848</v>
      </c>
    </row>
    <row r="11" spans="1:5">
      <c r="A11" s="4" t="s">
        <v>529</v>
      </c>
      <c r="B11" s="6" t="n">
        <v>7300</v>
      </c>
      <c r="C11" s="5" t="n">
        <v>0</v>
      </c>
    </row>
    <row r="12" spans="1:5">
      <c r="A12" s="4" t="s">
        <v>530</v>
      </c>
      <c r="D12" s="6" t="n">
        <v>2300</v>
      </c>
    </row>
    <row r="13" spans="1:5">
      <c r="A13" s="4" t="s">
        <v>346</v>
      </c>
    </row>
    <row r="14" spans="1:5">
      <c r="A14" s="3" t="s">
        <v>516</v>
      </c>
    </row>
    <row r="15" spans="1:5">
      <c r="A15" s="4" t="s">
        <v>531</v>
      </c>
      <c r="C15" s="5" t="n">
        <v>100</v>
      </c>
    </row>
    <row r="16" spans="1:5">
      <c r="A16" s="4" t="s">
        <v>532</v>
      </c>
    </row>
    <row r="17" spans="1:5">
      <c r="A17" s="3" t="s">
        <v>516</v>
      </c>
    </row>
    <row r="18" spans="1:5">
      <c r="A18" s="4" t="s">
        <v>533</v>
      </c>
      <c r="C18" s="5" t="n">
        <v>500</v>
      </c>
    </row>
    <row r="19" spans="1:5">
      <c r="A19" s="4" t="s">
        <v>534</v>
      </c>
    </row>
    <row r="20" spans="1:5">
      <c r="A20" s="3" t="s">
        <v>516</v>
      </c>
    </row>
    <row r="21" spans="1:5">
      <c r="A21" s="4" t="s">
        <v>69</v>
      </c>
      <c r="C21" s="6" t="n">
        <v>25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7</v>
      </c>
      <c r="D2" s="2" t="s">
        <v>89</v>
      </c>
    </row>
    <row r="3" spans="1:4">
      <c r="A3" s="3" t="s">
        <v>116</v>
      </c>
    </row>
    <row r="4" spans="1:4">
      <c r="A4" s="4" t="s">
        <v>123</v>
      </c>
      <c r="B4" s="6" t="n">
        <v>95</v>
      </c>
      <c r="C4" s="6" t="n">
        <v>53</v>
      </c>
      <c r="D4" s="6" t="n">
        <v>5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7</v>
      </c>
      <c r="D2" s="2" t="s">
        <v>89</v>
      </c>
    </row>
    <row r="3" spans="1:4">
      <c r="A3" s="3" t="s">
        <v>536</v>
      </c>
    </row>
    <row r="4" spans="1:4">
      <c r="A4" s="4" t="s">
        <v>537</v>
      </c>
      <c r="B4" s="6" t="n">
        <v>-4347</v>
      </c>
      <c r="C4" s="6" t="n">
        <v>-1877</v>
      </c>
      <c r="D4" s="6" t="n">
        <v>-11170</v>
      </c>
    </row>
    <row r="5" spans="1:4">
      <c r="A5" s="4" t="s">
        <v>538</v>
      </c>
      <c r="B5" s="5" t="n">
        <v>7900</v>
      </c>
      <c r="C5" s="5" t="n">
        <v>10258</v>
      </c>
      <c r="D5" s="5" t="n">
        <v>22547</v>
      </c>
    </row>
    <row r="6" spans="1:4">
      <c r="A6" s="4" t="s">
        <v>129</v>
      </c>
      <c r="B6" s="5" t="n">
        <v>3553</v>
      </c>
      <c r="C6" s="5" t="n">
        <v>8381</v>
      </c>
      <c r="D6" s="5" t="n">
        <v>11377</v>
      </c>
    </row>
    <row r="7" spans="1:4">
      <c r="A7" s="4" t="s">
        <v>539</v>
      </c>
    </row>
    <row r="8" spans="1:4">
      <c r="A8" s="3" t="s">
        <v>536</v>
      </c>
    </row>
    <row r="9" spans="1:4">
      <c r="A9" s="4" t="s">
        <v>540</v>
      </c>
      <c r="B9" s="6" t="n">
        <v>133300</v>
      </c>
      <c r="C9" s="6" t="n">
        <v>0</v>
      </c>
      <c r="D9" s="6" t="n">
        <v>8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432</v>
      </c>
      <c r="J1" s="2" t="s">
        <v>1</v>
      </c>
    </row>
    <row r="2" spans="1:12">
      <c r="B2" s="2" t="s">
        <v>2</v>
      </c>
      <c r="C2" s="2" t="s">
        <v>388</v>
      </c>
      <c r="D2" s="2" t="s">
        <v>4</v>
      </c>
      <c r="E2" s="2" t="s">
        <v>389</v>
      </c>
      <c r="F2" s="2" t="s">
        <v>37</v>
      </c>
      <c r="G2" s="2" t="s">
        <v>390</v>
      </c>
      <c r="H2" s="2" t="s">
        <v>391</v>
      </c>
      <c r="I2" s="2" t="s">
        <v>392</v>
      </c>
      <c r="J2" s="2" t="s">
        <v>2</v>
      </c>
      <c r="K2" s="2" t="s">
        <v>37</v>
      </c>
      <c r="L2" s="2" t="s">
        <v>89</v>
      </c>
    </row>
    <row r="3" spans="1:12">
      <c r="A3" s="3" t="s">
        <v>542</v>
      </c>
    </row>
    <row r="4" spans="1:12">
      <c r="A4" s="4" t="s">
        <v>543</v>
      </c>
      <c r="J4" s="6" t="n">
        <v>-3792</v>
      </c>
      <c r="K4" s="6" t="n">
        <v>14299</v>
      </c>
      <c r="L4" s="6" t="n">
        <v>-90</v>
      </c>
    </row>
    <row r="5" spans="1:12">
      <c r="A5" s="4" t="s">
        <v>544</v>
      </c>
      <c r="J5" s="5" t="n">
        <v>97</v>
      </c>
      <c r="K5" s="5" t="n">
        <v>141</v>
      </c>
      <c r="L5" s="5" t="n">
        <v>5</v>
      </c>
    </row>
    <row r="6" spans="1:12">
      <c r="A6" s="4" t="s">
        <v>545</v>
      </c>
      <c r="J6" s="5" t="n">
        <v>10833</v>
      </c>
      <c r="K6" s="5" t="n">
        <v>3287</v>
      </c>
      <c r="L6" s="5" t="n">
        <v>5915</v>
      </c>
    </row>
    <row r="7" spans="1:12">
      <c r="A7" s="4" t="s">
        <v>546</v>
      </c>
      <c r="J7" s="5" t="n">
        <v>7138</v>
      </c>
      <c r="K7" s="5" t="n">
        <v>17727</v>
      </c>
      <c r="L7" s="5" t="n">
        <v>5830</v>
      </c>
    </row>
    <row r="8" spans="1:12">
      <c r="A8" s="3" t="s">
        <v>547</v>
      </c>
    </row>
    <row r="9" spans="1:12">
      <c r="A9" s="4" t="s">
        <v>543</v>
      </c>
      <c r="J9" s="5" t="n">
        <v>-333</v>
      </c>
      <c r="K9" s="5" t="n">
        <v>6043</v>
      </c>
      <c r="L9" s="5" t="n">
        <v>-2985</v>
      </c>
    </row>
    <row r="10" spans="1:12">
      <c r="A10" s="4" t="s">
        <v>544</v>
      </c>
      <c r="J10" s="5" t="n">
        <v>15</v>
      </c>
      <c r="K10" s="5" t="n">
        <v>-200</v>
      </c>
      <c r="L10" s="5" t="n">
        <v>115</v>
      </c>
    </row>
    <row r="11" spans="1:12">
      <c r="A11" s="4" t="s">
        <v>545</v>
      </c>
      <c r="J11" s="5" t="n">
        <v>-7113</v>
      </c>
      <c r="K11" s="5" t="n">
        <v>7210</v>
      </c>
      <c r="L11" s="5" t="n">
        <v>-2097</v>
      </c>
    </row>
    <row r="12" spans="1:12">
      <c r="A12" s="4" t="s">
        <v>548</v>
      </c>
      <c r="J12" s="5" t="n">
        <v>-7431</v>
      </c>
      <c r="K12" s="5" t="n">
        <v>13053</v>
      </c>
      <c r="L12" s="5" t="n">
        <v>-4967</v>
      </c>
    </row>
    <row r="13" spans="1:12">
      <c r="A13" s="4" t="s">
        <v>129</v>
      </c>
      <c r="B13" s="6" t="n">
        <v>650</v>
      </c>
      <c r="C13" s="6" t="n">
        <v>-1702</v>
      </c>
      <c r="D13" s="6" t="n">
        <v>-872</v>
      </c>
      <c r="E13" s="6" t="n">
        <v>629</v>
      </c>
      <c r="F13" s="6" t="n">
        <v>27786</v>
      </c>
      <c r="G13" s="6" t="n">
        <v>2558</v>
      </c>
      <c r="H13" s="6" t="n">
        <v>313</v>
      </c>
      <c r="I13" s="6" t="n">
        <v>233</v>
      </c>
      <c r="J13" s="6" t="n">
        <v>-293</v>
      </c>
      <c r="K13" s="6" t="n">
        <v>30780</v>
      </c>
      <c r="L13" s="6" t="n">
        <v>86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432</v>
      </c>
      <c r="J1" s="2" t="s">
        <v>1</v>
      </c>
    </row>
    <row r="2" spans="1:12">
      <c r="B2" s="2" t="s">
        <v>2</v>
      </c>
      <c r="C2" s="2" t="s">
        <v>388</v>
      </c>
      <c r="D2" s="2" t="s">
        <v>4</v>
      </c>
      <c r="E2" s="2" t="s">
        <v>389</v>
      </c>
      <c r="F2" s="2" t="s">
        <v>37</v>
      </c>
      <c r="G2" s="2" t="s">
        <v>390</v>
      </c>
      <c r="H2" s="2" t="s">
        <v>391</v>
      </c>
      <c r="I2" s="2" t="s">
        <v>392</v>
      </c>
      <c r="J2" s="2" t="s">
        <v>2</v>
      </c>
      <c r="K2" s="2" t="s">
        <v>37</v>
      </c>
      <c r="L2" s="2" t="s">
        <v>89</v>
      </c>
    </row>
    <row r="3" spans="1:12">
      <c r="A3" s="3" t="s">
        <v>185</v>
      </c>
    </row>
    <row r="4" spans="1:12">
      <c r="A4" s="4" t="s">
        <v>550</v>
      </c>
      <c r="J4" s="4" t="s">
        <v>518</v>
      </c>
      <c r="K4" s="4" t="s">
        <v>519</v>
      </c>
      <c r="L4" s="4" t="s">
        <v>520</v>
      </c>
    </row>
    <row r="5" spans="1:12">
      <c r="A5" s="3" t="s">
        <v>551</v>
      </c>
    </row>
    <row r="6" spans="1:12">
      <c r="A6" s="4" t="s">
        <v>552</v>
      </c>
      <c r="J6" s="6" t="n">
        <v>747</v>
      </c>
      <c r="K6" s="6" t="n">
        <v>2933</v>
      </c>
      <c r="L6" s="6" t="n">
        <v>3884</v>
      </c>
    </row>
    <row r="7" spans="1:12">
      <c r="A7" s="4" t="s">
        <v>553</v>
      </c>
      <c r="J7" s="5" t="n">
        <v>-1308</v>
      </c>
      <c r="K7" s="5" t="n">
        <v>-3139</v>
      </c>
      <c r="L7" s="5" t="n">
        <v>-7512</v>
      </c>
    </row>
    <row r="8" spans="1:12">
      <c r="A8" s="4" t="s">
        <v>554</v>
      </c>
      <c r="K8" s="5" t="n">
        <v>-226</v>
      </c>
      <c r="L8" s="5" t="n">
        <v>-405</v>
      </c>
    </row>
    <row r="9" spans="1:12">
      <c r="A9" s="4" t="s">
        <v>555</v>
      </c>
      <c r="J9" s="5" t="n">
        <v>2894</v>
      </c>
      <c r="K9" s="5" t="n">
        <v>3997</v>
      </c>
      <c r="L9" s="5" t="n">
        <v>3816</v>
      </c>
    </row>
    <row r="10" spans="1:12">
      <c r="A10" s="4" t="s">
        <v>556</v>
      </c>
      <c r="J10" s="5" t="n">
        <v>-2534</v>
      </c>
      <c r="K10" s="5" t="n">
        <v>18472</v>
      </c>
    </row>
    <row r="11" spans="1:12">
      <c r="A11" s="4" t="s">
        <v>557</v>
      </c>
      <c r="K11" s="5" t="n">
        <v>7281</v>
      </c>
    </row>
    <row r="12" spans="1:12">
      <c r="A12" s="4" t="s">
        <v>558</v>
      </c>
      <c r="J12" s="5" t="n">
        <v>-462</v>
      </c>
      <c r="K12" s="5" t="n">
        <v>2339</v>
      </c>
    </row>
    <row r="13" spans="1:12">
      <c r="A13" s="4" t="s">
        <v>559</v>
      </c>
      <c r="J13" s="5" t="n">
        <v>-79</v>
      </c>
      <c r="K13" s="5" t="n">
        <v>-59</v>
      </c>
      <c r="L13" s="5" t="n">
        <v>83</v>
      </c>
    </row>
    <row r="14" spans="1:12">
      <c r="A14" s="4" t="s">
        <v>560</v>
      </c>
      <c r="J14" s="5" t="n">
        <v>449</v>
      </c>
      <c r="K14" s="5" t="n">
        <v>-818</v>
      </c>
      <c r="L14" s="5" t="n">
        <v>997</v>
      </c>
    </row>
    <row r="15" spans="1:12">
      <c r="A15" s="4" t="s">
        <v>129</v>
      </c>
      <c r="B15" s="6" t="n">
        <v>650</v>
      </c>
      <c r="C15" s="6" t="n">
        <v>-1702</v>
      </c>
      <c r="D15" s="6" t="n">
        <v>-872</v>
      </c>
      <c r="E15" s="6" t="n">
        <v>629</v>
      </c>
      <c r="F15" s="6" t="n">
        <v>27786</v>
      </c>
      <c r="G15" s="6" t="n">
        <v>2558</v>
      </c>
      <c r="H15" s="6" t="n">
        <v>313</v>
      </c>
      <c r="I15" s="6" t="n">
        <v>233</v>
      </c>
      <c r="J15" s="6" t="n">
        <v>-293</v>
      </c>
      <c r="K15" s="6" t="n">
        <v>30780</v>
      </c>
      <c r="L15" s="6" t="n">
        <v>86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1</v>
      </c>
      <c r="B1" s="2" t="s">
        <v>2</v>
      </c>
      <c r="C1" s="2" t="s">
        <v>37</v>
      </c>
    </row>
    <row r="2" spans="1:3">
      <c r="A2" s="3" t="s">
        <v>562</v>
      </c>
    </row>
    <row r="3" spans="1:3">
      <c r="A3" s="4" t="s">
        <v>563</v>
      </c>
      <c r="B3" s="6" t="n">
        <v>2284</v>
      </c>
      <c r="C3" s="6" t="n">
        <v>1855</v>
      </c>
    </row>
    <row r="4" spans="1:3">
      <c r="A4" s="4" t="s">
        <v>564</v>
      </c>
      <c r="B4" s="5" t="n">
        <v>23785</v>
      </c>
      <c r="C4" s="5" t="n">
        <v>20864</v>
      </c>
    </row>
    <row r="5" spans="1:3">
      <c r="A5" s="4" t="s">
        <v>565</v>
      </c>
      <c r="B5" s="5" t="n">
        <v>842</v>
      </c>
      <c r="C5" s="5" t="n">
        <v>823</v>
      </c>
    </row>
    <row r="6" spans="1:3">
      <c r="A6" s="4" t="s">
        <v>61</v>
      </c>
      <c r="B6" s="5" t="n">
        <v>627</v>
      </c>
      <c r="C6" s="5" t="n">
        <v>1278</v>
      </c>
    </row>
    <row r="7" spans="1:3">
      <c r="A7" s="4" t="s">
        <v>566</v>
      </c>
      <c r="B7" s="5" t="n">
        <v>1078</v>
      </c>
      <c r="C7" s="5" t="n">
        <v>974</v>
      </c>
    </row>
    <row r="8" spans="1:3">
      <c r="A8" s="4" t="s">
        <v>567</v>
      </c>
      <c r="B8" s="5" t="n">
        <v>770</v>
      </c>
      <c r="C8" s="5" t="n">
        <v>753</v>
      </c>
    </row>
    <row r="9" spans="1:3">
      <c r="A9" s="4" t="s">
        <v>568</v>
      </c>
      <c r="B9" s="5" t="n">
        <v>1138</v>
      </c>
      <c r="C9" s="5" t="n">
        <v>1246</v>
      </c>
    </row>
    <row r="10" spans="1:3">
      <c r="A10" s="4" t="s">
        <v>569</v>
      </c>
      <c r="B10" s="5" t="n">
        <v>30524</v>
      </c>
      <c r="C10" s="5" t="n">
        <v>27793</v>
      </c>
    </row>
    <row r="11" spans="1:3">
      <c r="A11" s="4" t="s">
        <v>570</v>
      </c>
      <c r="B11" s="5" t="n">
        <v>-15170</v>
      </c>
      <c r="C11" s="5" t="n">
        <v>-12805</v>
      </c>
    </row>
    <row r="12" spans="1:3">
      <c r="A12" s="4" t="s">
        <v>571</v>
      </c>
      <c r="B12" s="5" t="n">
        <v>15354</v>
      </c>
      <c r="C12" s="5" t="n">
        <v>14988</v>
      </c>
    </row>
    <row r="13" spans="1:3">
      <c r="A13" s="3" t="s">
        <v>572</v>
      </c>
    </row>
    <row r="14" spans="1:3">
      <c r="A14" s="4" t="s">
        <v>573</v>
      </c>
      <c r="B14" s="5" t="n">
        <v>549</v>
      </c>
      <c r="C14" s="5" t="n">
        <v>506</v>
      </c>
    </row>
    <row r="15" spans="1:3">
      <c r="A15" s="4" t="s">
        <v>574</v>
      </c>
      <c r="B15" s="5" t="n">
        <v>1650</v>
      </c>
      <c r="C15" s="5" t="n">
        <v>7434</v>
      </c>
    </row>
    <row r="16" spans="1:3">
      <c r="A16" s="4" t="s">
        <v>575</v>
      </c>
      <c r="B16" s="5" t="n">
        <v>10215</v>
      </c>
      <c r="C16" s="5" t="n">
        <v>9341</v>
      </c>
    </row>
    <row r="17" spans="1:3">
      <c r="A17" s="4" t="s">
        <v>576</v>
      </c>
      <c r="B17" s="5" t="n">
        <v>12414</v>
      </c>
      <c r="C17" s="5" t="n">
        <v>17281</v>
      </c>
    </row>
    <row r="18" spans="1:3">
      <c r="A18" s="4" t="s">
        <v>577</v>
      </c>
      <c r="B18" s="6" t="n">
        <v>2940</v>
      </c>
    </row>
    <row r="19" spans="1:3">
      <c r="A19" s="4" t="s">
        <v>578</v>
      </c>
      <c r="C19" s="6" t="n">
        <v>-22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359</v>
      </c>
    </row>
    <row r="3" spans="1:2">
      <c r="A3" s="3" t="s">
        <v>580</v>
      </c>
    </row>
    <row r="4" spans="1:2">
      <c r="A4" s="4" t="s">
        <v>581</v>
      </c>
      <c r="B4" s="6" t="n">
        <v>132216</v>
      </c>
    </row>
    <row r="5" spans="1:2">
      <c r="A5" s="4" t="s">
        <v>582</v>
      </c>
      <c r="B5" s="5" t="n">
        <v>169211</v>
      </c>
    </row>
    <row r="6" spans="1:2">
      <c r="A6" s="4" t="s">
        <v>583</v>
      </c>
    </row>
    <row r="7" spans="1:2">
      <c r="A7" s="3" t="s">
        <v>580</v>
      </c>
    </row>
    <row r="8" spans="1:2">
      <c r="A8" s="4" t="s">
        <v>581</v>
      </c>
      <c r="B8" s="5" t="n">
        <v>49282</v>
      </c>
    </row>
    <row r="9" spans="1:2">
      <c r="A9" s="4" t="s">
        <v>584</v>
      </c>
    </row>
    <row r="10" spans="1:2">
      <c r="A10" s="3" t="s">
        <v>580</v>
      </c>
    </row>
    <row r="11" spans="1:2">
      <c r="A11" s="4" t="s">
        <v>581</v>
      </c>
      <c r="B11" s="5" t="n">
        <v>7370</v>
      </c>
    </row>
    <row r="12" spans="1:2">
      <c r="A12" s="4" t="s">
        <v>585</v>
      </c>
    </row>
    <row r="13" spans="1:2">
      <c r="A13" s="3" t="s">
        <v>580</v>
      </c>
    </row>
    <row r="14" spans="1:2">
      <c r="A14" s="4" t="s">
        <v>581</v>
      </c>
      <c r="B14" s="6" t="n">
        <v>11318</v>
      </c>
    </row>
    <row r="15" spans="1:2">
      <c r="A15" s="4" t="s">
        <v>586</v>
      </c>
    </row>
    <row r="16" spans="1:2">
      <c r="A16" s="3" t="s">
        <v>580</v>
      </c>
    </row>
    <row r="17" spans="1:2">
      <c r="A17" s="4" t="s">
        <v>587</v>
      </c>
      <c r="B17" s="4" t="s">
        <v>588</v>
      </c>
    </row>
    <row r="18" spans="1:2">
      <c r="A18" s="4" t="s">
        <v>589</v>
      </c>
    </row>
    <row r="19" spans="1:2">
      <c r="A19" s="3" t="s">
        <v>580</v>
      </c>
    </row>
    <row r="20" spans="1:2">
      <c r="A20" s="4" t="s">
        <v>581</v>
      </c>
      <c r="B20" s="6" t="n">
        <v>51310</v>
      </c>
    </row>
    <row r="21" spans="1:2">
      <c r="A21" s="4" t="s">
        <v>590</v>
      </c>
    </row>
    <row r="22" spans="1:2">
      <c r="A22" s="3" t="s">
        <v>580</v>
      </c>
    </row>
    <row r="23" spans="1:2">
      <c r="A23" s="4" t="s">
        <v>587</v>
      </c>
      <c r="B23" s="4" t="s">
        <v>591</v>
      </c>
    </row>
    <row r="24" spans="1:2">
      <c r="A24" s="4" t="s">
        <v>592</v>
      </c>
    </row>
    <row r="25" spans="1:2">
      <c r="A25" s="3" t="s">
        <v>580</v>
      </c>
    </row>
    <row r="26" spans="1:2">
      <c r="A26" s="4" t="s">
        <v>581</v>
      </c>
      <c r="B26" s="6" t="n">
        <v>12936</v>
      </c>
    </row>
    <row r="27" spans="1:2">
      <c r="A27" s="4" t="s">
        <v>593</v>
      </c>
    </row>
    <row r="28" spans="1:2">
      <c r="A28" s="3" t="s">
        <v>580</v>
      </c>
    </row>
    <row r="29" spans="1:2">
      <c r="A29" s="4" t="s">
        <v>594</v>
      </c>
      <c r="B29" s="5" t="n">
        <v>36995</v>
      </c>
    </row>
    <row r="30" spans="1:2">
      <c r="A30" s="4" t="s">
        <v>595</v>
      </c>
    </row>
    <row r="31" spans="1:2">
      <c r="A31" s="3" t="s">
        <v>580</v>
      </c>
    </row>
    <row r="32" spans="1:2">
      <c r="A32" s="4" t="s">
        <v>594</v>
      </c>
      <c r="B32" s="6" t="n">
        <v>24960</v>
      </c>
    </row>
    <row r="33" spans="1:2">
      <c r="A33" s="4" t="s">
        <v>596</v>
      </c>
    </row>
    <row r="34" spans="1:2">
      <c r="A34" s="3" t="s">
        <v>580</v>
      </c>
    </row>
    <row r="35" spans="1:2">
      <c r="A35" s="4" t="s">
        <v>597</v>
      </c>
      <c r="B35" s="4" t="s">
        <v>591</v>
      </c>
    </row>
    <row r="36" spans="1:2">
      <c r="A36" s="4" t="s">
        <v>598</v>
      </c>
    </row>
    <row r="37" spans="1:2">
      <c r="A37" s="3" t="s">
        <v>580</v>
      </c>
    </row>
    <row r="38" spans="1:2">
      <c r="A38" s="4" t="s">
        <v>597</v>
      </c>
      <c r="B38" s="4" t="s">
        <v>599</v>
      </c>
    </row>
    <row r="39" spans="1:2">
      <c r="A39" s="4" t="s">
        <v>600</v>
      </c>
    </row>
    <row r="40" spans="1:2">
      <c r="A40" s="3" t="s">
        <v>580</v>
      </c>
    </row>
    <row r="41" spans="1:2">
      <c r="A41" s="4" t="s">
        <v>594</v>
      </c>
      <c r="B41" s="6" t="n">
        <v>1206</v>
      </c>
    </row>
    <row r="42" spans="1:2">
      <c r="A42" s="4" t="s">
        <v>601</v>
      </c>
    </row>
    <row r="43" spans="1:2">
      <c r="A43" s="3" t="s">
        <v>580</v>
      </c>
    </row>
    <row r="44" spans="1:2">
      <c r="A44" s="4" t="s">
        <v>597</v>
      </c>
      <c r="B44" s="4" t="s">
        <v>602</v>
      </c>
    </row>
    <row r="45" spans="1:2">
      <c r="A45" s="4" t="s">
        <v>603</v>
      </c>
    </row>
    <row r="46" spans="1:2">
      <c r="A46" s="3" t="s">
        <v>580</v>
      </c>
    </row>
    <row r="47" spans="1:2">
      <c r="A47" s="4" t="s">
        <v>597</v>
      </c>
      <c r="B47" s="4" t="s">
        <v>588</v>
      </c>
    </row>
    <row r="48" spans="1:2">
      <c r="A48" s="4" t="s">
        <v>604</v>
      </c>
    </row>
    <row r="49" spans="1:2">
      <c r="A49" s="3" t="s">
        <v>580</v>
      </c>
    </row>
    <row r="50" spans="1:2">
      <c r="A50" s="4" t="s">
        <v>594</v>
      </c>
      <c r="B50" s="6" t="n">
        <v>10829</v>
      </c>
    </row>
    <row r="51" spans="1:2">
      <c r="A51" s="4" t="s">
        <v>605</v>
      </c>
    </row>
    <row r="52" spans="1:2">
      <c r="A52" s="3" t="s">
        <v>580</v>
      </c>
    </row>
    <row r="53" spans="1:2">
      <c r="A53" s="4" t="s">
        <v>597</v>
      </c>
      <c r="B53" s="4" t="s">
        <v>591</v>
      </c>
    </row>
    <row r="54" spans="1:2">
      <c r="A54" s="4" t="s">
        <v>606</v>
      </c>
    </row>
    <row r="55" spans="1:2">
      <c r="A55" s="3" t="s">
        <v>580</v>
      </c>
    </row>
    <row r="56" spans="1:2">
      <c r="A56" s="4" t="s">
        <v>597</v>
      </c>
      <c r="B56" s="4" t="s">
        <v>5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7</v>
      </c>
      <c r="D2" s="2" t="s">
        <v>89</v>
      </c>
    </row>
    <row r="3" spans="1:4">
      <c r="A3" s="3" t="s">
        <v>608</v>
      </c>
    </row>
    <row r="4" spans="1:4">
      <c r="A4" s="4" t="s">
        <v>609</v>
      </c>
      <c r="B4" s="6" t="n">
        <v>2400</v>
      </c>
      <c r="C4" s="6" t="n">
        <v>6500</v>
      </c>
      <c r="D4" s="6" t="n">
        <v>-7400</v>
      </c>
    </row>
    <row r="5" spans="1:4">
      <c r="A5" s="3" t="s">
        <v>610</v>
      </c>
    </row>
    <row r="6" spans="1:4">
      <c r="A6" s="4" t="s">
        <v>611</v>
      </c>
      <c r="B6" s="5" t="n">
        <v>100</v>
      </c>
      <c r="C6" s="5" t="n">
        <v>100</v>
      </c>
      <c r="D6" s="5" t="n">
        <v>100</v>
      </c>
    </row>
    <row r="7" spans="1:4">
      <c r="A7" s="3" t="s">
        <v>612</v>
      </c>
    </row>
    <row r="8" spans="1:4">
      <c r="A8" s="4" t="s">
        <v>613</v>
      </c>
      <c r="B8" s="5" t="n">
        <v>107</v>
      </c>
      <c r="C8" s="5" t="n">
        <v>662</v>
      </c>
      <c r="D8" s="5" t="n">
        <v>560</v>
      </c>
    </row>
    <row r="9" spans="1:4">
      <c r="A9" s="4" t="s">
        <v>614</v>
      </c>
      <c r="B9" s="5" t="n">
        <v>427</v>
      </c>
      <c r="C9" s="5" t="n">
        <v>7</v>
      </c>
      <c r="D9" s="5" t="n">
        <v>217</v>
      </c>
    </row>
    <row r="10" spans="1:4">
      <c r="A10" s="4" t="s">
        <v>615</v>
      </c>
      <c r="B10" s="5" t="n">
        <v>-107</v>
      </c>
      <c r="C10" s="5" t="n">
        <v>-562</v>
      </c>
      <c r="D10" s="5" t="n">
        <v>-115</v>
      </c>
    </row>
    <row r="11" spans="1:4">
      <c r="A11" s="4" t="s">
        <v>129</v>
      </c>
      <c r="B11" s="5" t="n">
        <v>427</v>
      </c>
      <c r="C11" s="6" t="n">
        <v>107</v>
      </c>
      <c r="D11" s="6" t="n">
        <v>662</v>
      </c>
    </row>
    <row r="12" spans="1:4">
      <c r="A12" s="3" t="s">
        <v>616</v>
      </c>
    </row>
    <row r="13" spans="1:4">
      <c r="A13" s="4" t="s">
        <v>617</v>
      </c>
      <c r="B13" s="5" t="n">
        <v>300</v>
      </c>
    </row>
    <row r="14" spans="1:4">
      <c r="A14" s="4" t="s">
        <v>618</v>
      </c>
      <c r="B14" s="6" t="n">
        <v>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6"/>
  </cols>
  <sheetData>
    <row r="1" spans="1:2">
      <c r="A1" s="1" t="s">
        <v>619</v>
      </c>
      <c r="B1" s="2" t="s">
        <v>1</v>
      </c>
    </row>
    <row r="2" spans="1:2">
      <c r="B2" s="2" t="s">
        <v>2</v>
      </c>
    </row>
    <row r="3" spans="1:2">
      <c r="A3" s="4" t="s">
        <v>620</v>
      </c>
    </row>
    <row r="4" spans="1:2">
      <c r="A4" s="3" t="s">
        <v>621</v>
      </c>
    </row>
    <row r="5" spans="1:2">
      <c r="A5" s="4" t="s">
        <v>622</v>
      </c>
      <c r="B5" s="4" t="s">
        <v>623</v>
      </c>
    </row>
    <row r="6" spans="1:2">
      <c r="A6" s="4" t="s">
        <v>624</v>
      </c>
    </row>
    <row r="7" spans="1:2">
      <c r="A7" s="3" t="s">
        <v>621</v>
      </c>
    </row>
    <row r="8" spans="1:2">
      <c r="A8" s="4" t="s">
        <v>622</v>
      </c>
      <c r="B8" s="4" t="s">
        <v>625</v>
      </c>
    </row>
    <row r="9" spans="1:2">
      <c r="A9" s="4" t="s">
        <v>626</v>
      </c>
    </row>
    <row r="10" spans="1:2">
      <c r="A10" s="3" t="s">
        <v>621</v>
      </c>
    </row>
    <row r="11" spans="1:2">
      <c r="A11" s="4" t="s">
        <v>622</v>
      </c>
      <c r="B11" s="4" t="s">
        <v>627</v>
      </c>
    </row>
    <row r="12" spans="1:2">
      <c r="A12" s="4" t="s">
        <v>589</v>
      </c>
    </row>
    <row r="13" spans="1:2">
      <c r="A13" s="3" t="s">
        <v>621</v>
      </c>
    </row>
    <row r="14" spans="1:2">
      <c r="A14" s="4" t="s">
        <v>622</v>
      </c>
      <c r="B14" s="4" t="s">
        <v>628</v>
      </c>
    </row>
    <row r="15" spans="1:2">
      <c r="A15" s="4" t="s">
        <v>629</v>
      </c>
    </row>
    <row r="16" spans="1:2">
      <c r="A16" s="3" t="s">
        <v>621</v>
      </c>
    </row>
    <row r="17" spans="1:2">
      <c r="A17" s="4" t="s">
        <v>622</v>
      </c>
      <c r="B17" s="4" t="s">
        <v>630</v>
      </c>
    </row>
    <row r="18" spans="1:2">
      <c r="A18" s="4" t="s">
        <v>631</v>
      </c>
    </row>
    <row r="19" spans="1:2">
      <c r="A19" s="3" t="s">
        <v>621</v>
      </c>
    </row>
    <row r="20" spans="1:2">
      <c r="A20" s="4" t="s">
        <v>622</v>
      </c>
      <c r="B20" s="4" t="s">
        <v>630</v>
      </c>
    </row>
    <row r="21" spans="1:2">
      <c r="A21" s="4" t="s">
        <v>632</v>
      </c>
    </row>
    <row r="22" spans="1:2">
      <c r="A22" s="3" t="s">
        <v>621</v>
      </c>
    </row>
    <row r="23" spans="1:2">
      <c r="A23" s="4" t="s">
        <v>622</v>
      </c>
      <c r="B23" s="4" t="s">
        <v>633</v>
      </c>
    </row>
    <row r="24" spans="1:2">
      <c r="A24" s="4" t="s">
        <v>592</v>
      </c>
    </row>
    <row r="25" spans="1:2">
      <c r="A25" s="3" t="s">
        <v>621</v>
      </c>
    </row>
    <row r="26" spans="1:2">
      <c r="A26" s="4" t="s">
        <v>622</v>
      </c>
      <c r="B26" s="4" t="s">
        <v>633</v>
      </c>
    </row>
    <row r="27" spans="1:2">
      <c r="A27" s="4" t="s">
        <v>634</v>
      </c>
    </row>
    <row r="28" spans="1:2">
      <c r="A28" s="3" t="s">
        <v>621</v>
      </c>
    </row>
    <row r="29" spans="1:2">
      <c r="A29" s="4" t="s">
        <v>622</v>
      </c>
      <c r="B29" s="4" t="s">
        <v>6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36</v>
      </c>
      <c r="B1" s="2" t="s">
        <v>1</v>
      </c>
    </row>
    <row r="2" spans="1:4">
      <c r="B2" s="2" t="s">
        <v>637</v>
      </c>
      <c r="C2" s="2" t="s">
        <v>638</v>
      </c>
      <c r="D2" s="2" t="s">
        <v>639</v>
      </c>
    </row>
    <row r="3" spans="1:4">
      <c r="A3" s="3" t="s">
        <v>640</v>
      </c>
    </row>
    <row r="4" spans="1:4">
      <c r="A4" s="4" t="s">
        <v>641</v>
      </c>
      <c r="B4" s="5" t="n">
        <v>2</v>
      </c>
    </row>
    <row r="5" spans="1:4">
      <c r="A5" s="3" t="s">
        <v>642</v>
      </c>
    </row>
    <row r="6" spans="1:4">
      <c r="A6" s="4" t="s">
        <v>643</v>
      </c>
      <c r="B6" s="6" t="n">
        <v>3973</v>
      </c>
      <c r="C6" s="6" t="n">
        <v>3466</v>
      </c>
      <c r="D6" s="6" t="n">
        <v>2766</v>
      </c>
    </row>
    <row r="7" spans="1:4">
      <c r="A7" s="4" t="s">
        <v>644</v>
      </c>
      <c r="B7" s="5" t="n">
        <v>2118</v>
      </c>
      <c r="C7" s="5" t="n">
        <v>1906</v>
      </c>
      <c r="D7" s="5" t="n">
        <v>2105</v>
      </c>
    </row>
    <row r="8" spans="1:4">
      <c r="A8" s="4" t="s">
        <v>645</v>
      </c>
      <c r="B8" s="6" t="n">
        <v>6091</v>
      </c>
      <c r="C8" s="6" t="n">
        <v>5372</v>
      </c>
      <c r="D8" s="6" t="n">
        <v>4871</v>
      </c>
    </row>
    <row r="9" spans="1:4">
      <c r="A9" s="4" t="s">
        <v>646</v>
      </c>
    </row>
    <row r="10" spans="1:4">
      <c r="A10" s="3" t="s">
        <v>640</v>
      </c>
    </row>
    <row r="11" spans="1:4">
      <c r="A11" s="4" t="s">
        <v>647</v>
      </c>
      <c r="B11" s="5" t="n">
        <v>6032</v>
      </c>
    </row>
    <row r="12" spans="1:4">
      <c r="A12" s="4" t="s">
        <v>648</v>
      </c>
      <c r="B12" s="4" t="s">
        <v>6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s>
  <sheetData>
    <row r="1" spans="1:4">
      <c r="A1" s="1" t="s">
        <v>650</v>
      </c>
      <c r="B1" s="2" t="s">
        <v>1</v>
      </c>
    </row>
    <row r="2" spans="1:4">
      <c r="B2" s="2" t="s">
        <v>2</v>
      </c>
      <c r="C2" s="2" t="s">
        <v>37</v>
      </c>
      <c r="D2" s="2" t="s">
        <v>89</v>
      </c>
    </row>
    <row r="3" spans="1:4">
      <c r="A3" s="3" t="s">
        <v>642</v>
      </c>
    </row>
    <row r="4" spans="1:4">
      <c r="A4" s="4" t="s">
        <v>645</v>
      </c>
      <c r="B4" s="6" t="n">
        <v>6091</v>
      </c>
      <c r="C4" s="6" t="n">
        <v>5372</v>
      </c>
      <c r="D4" s="6" t="n">
        <v>4871</v>
      </c>
    </row>
    <row r="5" spans="1:4">
      <c r="A5" s="4" t="s">
        <v>300</v>
      </c>
    </row>
    <row r="6" spans="1:4">
      <c r="A6" s="3" t="s">
        <v>642</v>
      </c>
    </row>
    <row r="7" spans="1:4">
      <c r="A7" s="4" t="s">
        <v>645</v>
      </c>
      <c r="B7" s="5" t="n">
        <v>2000</v>
      </c>
      <c r="C7" s="5" t="n">
        <v>2100</v>
      </c>
      <c r="D7" s="5" t="n">
        <v>2200</v>
      </c>
    </row>
    <row r="8" spans="1:4">
      <c r="A8" s="4" t="s">
        <v>651</v>
      </c>
      <c r="B8" s="5" t="n">
        <v>2600</v>
      </c>
    </row>
    <row r="9" spans="1:4">
      <c r="A9" s="4" t="s">
        <v>652</v>
      </c>
      <c r="B9" s="6" t="n">
        <v>500</v>
      </c>
      <c r="C9" s="6" t="n">
        <v>600</v>
      </c>
      <c r="D9" s="6" t="n">
        <v>700</v>
      </c>
    </row>
    <row r="10" spans="1:4">
      <c r="A10" s="3" t="s">
        <v>301</v>
      </c>
    </row>
    <row r="11" spans="1:4">
      <c r="A11" s="4" t="s">
        <v>653</v>
      </c>
      <c r="B11" s="5" t="n">
        <v>269</v>
      </c>
    </row>
    <row r="12" spans="1:4">
      <c r="A12" s="4" t="s">
        <v>654</v>
      </c>
      <c r="B12" s="5" t="n">
        <v>-162</v>
      </c>
    </row>
    <row r="13" spans="1:4">
      <c r="A13" s="4" t="s">
        <v>655</v>
      </c>
      <c r="B13" s="5" t="n">
        <v>183</v>
      </c>
    </row>
    <row r="14" spans="1:4">
      <c r="A14" s="4" t="s">
        <v>656</v>
      </c>
      <c r="B14" s="5" t="n">
        <v>-49</v>
      </c>
    </row>
    <row r="15" spans="1:4">
      <c r="A15" s="4" t="s">
        <v>653</v>
      </c>
      <c r="B15" s="5" t="n">
        <v>241</v>
      </c>
      <c r="C15" s="5" t="n">
        <v>269</v>
      </c>
    </row>
    <row r="16" spans="1:4">
      <c r="A16" s="3" t="s">
        <v>657</v>
      </c>
    </row>
    <row r="17" spans="1:4">
      <c r="A17" s="4" t="s">
        <v>658</v>
      </c>
      <c r="B17" s="4" t="s">
        <v>659</v>
      </c>
      <c r="C17" s="4" t="s">
        <v>660</v>
      </c>
    </row>
    <row r="18" spans="1:4">
      <c r="A18" s="3" t="s">
        <v>661</v>
      </c>
    </row>
    <row r="19" spans="1:4">
      <c r="A19" s="4" t="s">
        <v>662</v>
      </c>
      <c r="B19" s="8" t="n">
        <v>16.99</v>
      </c>
    </row>
    <row r="20" spans="1:4">
      <c r="A20" s="4" t="s">
        <v>663</v>
      </c>
      <c r="B20" s="10" t="n">
        <v>16.82</v>
      </c>
    </row>
    <row r="21" spans="1:4">
      <c r="A21" s="4" t="s">
        <v>664</v>
      </c>
      <c r="B21" s="10" t="n">
        <v>14.79</v>
      </c>
    </row>
    <row r="22" spans="1:4">
      <c r="A22" s="4" t="s">
        <v>665</v>
      </c>
      <c r="B22" s="10" t="n">
        <v>18.72</v>
      </c>
    </row>
    <row r="23" spans="1:4">
      <c r="A23" s="4" t="s">
        <v>666</v>
      </c>
      <c r="B23" s="8" t="n">
        <v>15.08</v>
      </c>
      <c r="C23" s="8" t="n">
        <v>16.99</v>
      </c>
    </row>
    <row r="24" spans="1:4">
      <c r="A24" s="4" t="s">
        <v>667</v>
      </c>
    </row>
    <row r="25" spans="1:4">
      <c r="A25" s="3" t="s">
        <v>640</v>
      </c>
    </row>
    <row r="26" spans="1:4">
      <c r="A26" s="4" t="s">
        <v>668</v>
      </c>
      <c r="C26" s="4" t="s">
        <v>4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669</v>
      </c>
      <c r="B1" s="2" t="s">
        <v>1</v>
      </c>
    </row>
    <row r="2" spans="1:4">
      <c r="B2" s="2" t="s">
        <v>2</v>
      </c>
      <c r="C2" s="2" t="s">
        <v>37</v>
      </c>
      <c r="D2" s="2" t="s">
        <v>89</v>
      </c>
    </row>
    <row r="3" spans="1:4">
      <c r="A3" s="3" t="s">
        <v>642</v>
      </c>
    </row>
    <row r="4" spans="1:4">
      <c r="A4" s="4" t="s">
        <v>645</v>
      </c>
      <c r="B4" s="6" t="n">
        <v>6091</v>
      </c>
      <c r="C4" s="6" t="n">
        <v>5372</v>
      </c>
      <c r="D4" s="6" t="n">
        <v>4871</v>
      </c>
    </row>
    <row r="5" spans="1:4">
      <c r="A5" s="4" t="s">
        <v>303</v>
      </c>
    </row>
    <row r="6" spans="1:4">
      <c r="A6" s="3" t="s">
        <v>642</v>
      </c>
    </row>
    <row r="7" spans="1:4">
      <c r="A7" s="4" t="s">
        <v>645</v>
      </c>
      <c r="B7" s="5" t="n">
        <v>2000</v>
      </c>
      <c r="C7" s="5" t="n">
        <v>1300</v>
      </c>
      <c r="D7" s="5" t="n">
        <v>600</v>
      </c>
    </row>
    <row r="8" spans="1:4">
      <c r="A8" s="4" t="s">
        <v>651</v>
      </c>
      <c r="B8" s="5" t="n">
        <v>1600</v>
      </c>
    </row>
    <row r="9" spans="1:4">
      <c r="A9" s="4" t="s">
        <v>652</v>
      </c>
      <c r="B9" s="6" t="n">
        <v>500</v>
      </c>
      <c r="C9" s="6" t="n">
        <v>500</v>
      </c>
      <c r="D9" s="6" t="n">
        <v>100</v>
      </c>
    </row>
    <row r="10" spans="1:4">
      <c r="A10" s="3" t="s">
        <v>301</v>
      </c>
    </row>
    <row r="11" spans="1:4">
      <c r="A11" s="4" t="s">
        <v>653</v>
      </c>
      <c r="B11" s="5" t="n">
        <v>236</v>
      </c>
    </row>
    <row r="12" spans="1:4">
      <c r="A12" s="4" t="s">
        <v>654</v>
      </c>
      <c r="B12" s="5" t="n">
        <v>-25</v>
      </c>
    </row>
    <row r="13" spans="1:4">
      <c r="A13" s="4" t="s">
        <v>655</v>
      </c>
      <c r="B13" s="5" t="n">
        <v>187</v>
      </c>
    </row>
    <row r="14" spans="1:4">
      <c r="A14" s="4" t="s">
        <v>656</v>
      </c>
      <c r="B14" s="5" t="n">
        <v>-68</v>
      </c>
    </row>
    <row r="15" spans="1:4">
      <c r="A15" s="4" t="s">
        <v>653</v>
      </c>
      <c r="B15" s="5" t="n">
        <v>330</v>
      </c>
      <c r="C15" s="5" t="n">
        <v>236</v>
      </c>
    </row>
    <row r="16" spans="1:4">
      <c r="A16" s="3" t="s">
        <v>657</v>
      </c>
    </row>
    <row r="17" spans="1:4">
      <c r="A17" s="4" t="s">
        <v>658</v>
      </c>
      <c r="B17" s="4" t="s">
        <v>670</v>
      </c>
      <c r="C17" s="4" t="s">
        <v>671</v>
      </c>
    </row>
    <row r="18" spans="1:4">
      <c r="A18" s="3" t="s">
        <v>661</v>
      </c>
    </row>
    <row r="19" spans="1:4">
      <c r="A19" s="4" t="s">
        <v>662</v>
      </c>
      <c r="B19" s="8" t="n">
        <v>15.69</v>
      </c>
    </row>
    <row r="20" spans="1:4">
      <c r="A20" s="4" t="s">
        <v>663</v>
      </c>
      <c r="B20" s="10" t="n">
        <v>14.79</v>
      </c>
    </row>
    <row r="21" spans="1:4">
      <c r="A21" s="4" t="s">
        <v>664</v>
      </c>
      <c r="B21" s="10" t="n">
        <v>14.89</v>
      </c>
    </row>
    <row r="22" spans="1:4">
      <c r="A22" s="4" t="s">
        <v>665</v>
      </c>
      <c r="B22" s="10" t="n">
        <v>16.79</v>
      </c>
    </row>
    <row r="23" spans="1:4">
      <c r="A23" s="4" t="s">
        <v>666</v>
      </c>
      <c r="B23" s="8" t="n">
        <v>15.07</v>
      </c>
      <c r="C23" s="8" t="n">
        <v>15.69</v>
      </c>
    </row>
    <row r="24" spans="1:4">
      <c r="A24" s="4" t="s">
        <v>672</v>
      </c>
    </row>
    <row r="25" spans="1:4">
      <c r="A25" s="3" t="s">
        <v>640</v>
      </c>
    </row>
    <row r="26" spans="1:4">
      <c r="A26" s="4" t="s">
        <v>673</v>
      </c>
      <c r="B26" s="4" t="s">
        <v>333</v>
      </c>
    </row>
    <row r="27" spans="1:4">
      <c r="A27" s="4" t="s">
        <v>674</v>
      </c>
    </row>
    <row r="28" spans="1:4">
      <c r="A28" s="3" t="s">
        <v>301</v>
      </c>
    </row>
    <row r="29" spans="1:4">
      <c r="A29" s="4" t="s">
        <v>653</v>
      </c>
      <c r="B29" s="5" t="n">
        <v>9</v>
      </c>
    </row>
    <row r="30" spans="1:4">
      <c r="A30" s="4" t="s">
        <v>675</v>
      </c>
    </row>
    <row r="31" spans="1:4">
      <c r="A31" s="3" t="s">
        <v>640</v>
      </c>
    </row>
    <row r="32" spans="1:4">
      <c r="A32" s="4" t="s">
        <v>673</v>
      </c>
      <c r="B32" s="4" t="s">
        <v>333</v>
      </c>
    </row>
    <row r="33" spans="1:4">
      <c r="A33" s="4" t="s">
        <v>668</v>
      </c>
      <c r="B33" s="4" t="s">
        <v>333</v>
      </c>
    </row>
    <row r="34" spans="1:4">
      <c r="A34" s="4" t="s">
        <v>676</v>
      </c>
    </row>
    <row r="35" spans="1:4">
      <c r="A35" s="3" t="s">
        <v>301</v>
      </c>
    </row>
    <row r="36" spans="1:4">
      <c r="A36" s="4" t="s">
        <v>653</v>
      </c>
      <c r="B36" s="5" t="n">
        <v>3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9"/>
    <col customWidth="1" max="5" min="5" width="46"/>
    <col customWidth="1" max="6" min="6" width="11"/>
  </cols>
  <sheetData>
    <row r="1" spans="1:6">
      <c r="A1" s="1" t="s">
        <v>124</v>
      </c>
      <c r="B1" s="2" t="s">
        <v>125</v>
      </c>
      <c r="C1" s="2" t="s">
        <v>126</v>
      </c>
      <c r="D1" s="2" t="s">
        <v>127</v>
      </c>
      <c r="E1" s="2" t="s">
        <v>128</v>
      </c>
      <c r="F1" s="2" t="s">
        <v>129</v>
      </c>
    </row>
    <row r="2" spans="1:6">
      <c r="A2" s="4" t="s">
        <v>130</v>
      </c>
      <c r="B2" s="6" t="n">
        <v>40</v>
      </c>
      <c r="C2" s="6" t="n">
        <v>85766</v>
      </c>
      <c r="D2" s="6" t="n">
        <v>168036</v>
      </c>
      <c r="E2" s="6" t="n">
        <v>-8686</v>
      </c>
      <c r="F2" s="6" t="n">
        <v>245156</v>
      </c>
    </row>
    <row r="3" spans="1:6">
      <c r="A3" s="4" t="s">
        <v>131</v>
      </c>
      <c r="B3" s="5" t="n">
        <v>40108</v>
      </c>
    </row>
    <row r="4" spans="1:6">
      <c r="A4" s="3" t="s">
        <v>132</v>
      </c>
    </row>
    <row r="5" spans="1:6">
      <c r="A5" s="4" t="s">
        <v>117</v>
      </c>
      <c r="D5" s="5" t="n">
        <v>10514</v>
      </c>
      <c r="F5" s="5" t="n">
        <v>10514</v>
      </c>
    </row>
    <row r="6" spans="1:6">
      <c r="A6" s="4" t="s">
        <v>133</v>
      </c>
      <c r="E6" s="5" t="n">
        <v>-2488</v>
      </c>
      <c r="F6" s="5" t="n">
        <v>-2488</v>
      </c>
    </row>
    <row r="7" spans="1:6">
      <c r="A7" s="4" t="s">
        <v>134</v>
      </c>
      <c r="C7" s="5" t="n">
        <v>2766</v>
      </c>
      <c r="F7" s="5" t="n">
        <v>2766</v>
      </c>
    </row>
    <row r="8" spans="1:6">
      <c r="A8" s="4" t="s">
        <v>135</v>
      </c>
      <c r="B8" s="5" t="n">
        <v>-11</v>
      </c>
    </row>
    <row r="9" spans="1:6">
      <c r="A9" s="4" t="s">
        <v>136</v>
      </c>
      <c r="C9" s="5" t="n">
        <v>-1051</v>
      </c>
      <c r="F9" s="5" t="n">
        <v>-1051</v>
      </c>
    </row>
    <row r="10" spans="1:6">
      <c r="A10" s="4" t="s">
        <v>120</v>
      </c>
      <c r="E10" s="5" t="n">
        <v>-1736</v>
      </c>
      <c r="F10" s="5" t="n">
        <v>-1736</v>
      </c>
    </row>
    <row r="11" spans="1:6">
      <c r="A11" s="4" t="s">
        <v>137</v>
      </c>
      <c r="B11" s="6" t="n">
        <v>40</v>
      </c>
      <c r="C11" s="5" t="n">
        <v>87481</v>
      </c>
      <c r="D11" s="5" t="n">
        <v>178550</v>
      </c>
      <c r="E11" s="5" t="n">
        <v>-12910</v>
      </c>
      <c r="F11" s="5" t="n">
        <v>253161</v>
      </c>
    </row>
    <row r="12" spans="1:6">
      <c r="A12" s="4" t="s">
        <v>138</v>
      </c>
      <c r="B12" s="5" t="n">
        <v>40097</v>
      </c>
    </row>
    <row r="13" spans="1:6">
      <c r="A13" s="3" t="s">
        <v>132</v>
      </c>
    </row>
    <row r="14" spans="1:6">
      <c r="A14" s="4" t="s">
        <v>117</v>
      </c>
      <c r="D14" s="5" t="n">
        <v>-22399</v>
      </c>
      <c r="F14" s="5" t="n">
        <v>-22399</v>
      </c>
    </row>
    <row r="15" spans="1:6">
      <c r="A15" s="4" t="s">
        <v>133</v>
      </c>
      <c r="E15" s="5" t="n">
        <v>4029</v>
      </c>
      <c r="F15" s="5" t="n">
        <v>4029</v>
      </c>
    </row>
    <row r="16" spans="1:6">
      <c r="A16" s="4" t="s">
        <v>134</v>
      </c>
      <c r="C16" s="5" t="n">
        <v>3466</v>
      </c>
      <c r="F16" s="5" t="n">
        <v>3466</v>
      </c>
    </row>
    <row r="17" spans="1:6">
      <c r="A17" s="4" t="s">
        <v>135</v>
      </c>
      <c r="B17" s="5" t="n">
        <v>-11</v>
      </c>
    </row>
    <row r="18" spans="1:6">
      <c r="A18" s="4" t="s">
        <v>136</v>
      </c>
      <c r="C18" s="5" t="n">
        <v>-640</v>
      </c>
      <c r="F18" s="5" t="n">
        <v>-640</v>
      </c>
    </row>
    <row r="19" spans="1:6">
      <c r="A19" s="4" t="s">
        <v>120</v>
      </c>
      <c r="E19" s="5" t="n">
        <v>313</v>
      </c>
      <c r="F19" s="5" t="n">
        <v>313</v>
      </c>
    </row>
    <row r="20" spans="1:6">
      <c r="A20" s="4" t="s">
        <v>139</v>
      </c>
      <c r="B20" s="6" t="n">
        <v>40</v>
      </c>
      <c r="C20" s="5" t="n">
        <v>90307</v>
      </c>
      <c r="D20" s="5" t="n">
        <v>156151</v>
      </c>
      <c r="E20" s="5" t="n">
        <v>-8568</v>
      </c>
      <c r="F20" s="5" t="n">
        <v>237930</v>
      </c>
    </row>
    <row r="21" spans="1:6">
      <c r="A21" s="4" t="s">
        <v>140</v>
      </c>
      <c r="B21" s="5" t="n">
        <v>40086</v>
      </c>
    </row>
    <row r="22" spans="1:6">
      <c r="A22" s="3" t="s">
        <v>132</v>
      </c>
    </row>
    <row r="23" spans="1:6">
      <c r="A23" s="4" t="s">
        <v>117</v>
      </c>
      <c r="D23" s="5" t="n">
        <v>3846</v>
      </c>
      <c r="F23" s="5" t="n">
        <v>3846</v>
      </c>
    </row>
    <row r="24" spans="1:6">
      <c r="A24" s="4" t="s">
        <v>133</v>
      </c>
      <c r="E24" s="5" t="n">
        <v>-5516</v>
      </c>
      <c r="F24" s="5" t="n">
        <v>-5516</v>
      </c>
    </row>
    <row r="25" spans="1:6">
      <c r="A25" s="4" t="s">
        <v>134</v>
      </c>
      <c r="C25" s="5" t="n">
        <v>3973</v>
      </c>
      <c r="F25" s="5" t="n">
        <v>3973</v>
      </c>
    </row>
    <row r="26" spans="1:6">
      <c r="A26" s="4" t="s">
        <v>141</v>
      </c>
      <c r="B26" s="5" t="n">
        <v>139</v>
      </c>
    </row>
    <row r="27" spans="1:6">
      <c r="A27" s="4" t="s">
        <v>136</v>
      </c>
      <c r="C27" s="5" t="n">
        <v>-970</v>
      </c>
      <c r="F27" s="5" t="n">
        <v>-970</v>
      </c>
    </row>
    <row r="28" spans="1:6">
      <c r="A28" s="4" t="s">
        <v>120</v>
      </c>
      <c r="E28" s="5" t="n">
        <v>797</v>
      </c>
      <c r="F28" s="5" t="n">
        <v>797</v>
      </c>
    </row>
    <row r="29" spans="1:6">
      <c r="A29" s="4" t="s">
        <v>142</v>
      </c>
      <c r="B29" s="6" t="n">
        <v>40</v>
      </c>
      <c r="C29" s="6" t="n">
        <v>93310</v>
      </c>
      <c r="D29" s="5" t="n">
        <v>172378</v>
      </c>
      <c r="E29" s="6" t="n">
        <v>-13287</v>
      </c>
      <c r="F29" s="5" t="n">
        <v>252441</v>
      </c>
    </row>
    <row r="30" spans="1:6">
      <c r="A30" s="4" t="s">
        <v>143</v>
      </c>
      <c r="B30" s="5" t="n">
        <v>40225</v>
      </c>
    </row>
    <row r="31" spans="1:6">
      <c r="A31" s="3" t="s">
        <v>132</v>
      </c>
    </row>
    <row r="32" spans="1:6">
      <c r="A32" s="4" t="s">
        <v>144</v>
      </c>
      <c r="D32" s="6" t="n">
        <v>12381</v>
      </c>
      <c r="F32" s="6" t="n">
        <v>123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432</v>
      </c>
      <c r="J1" s="2" t="s">
        <v>1</v>
      </c>
    </row>
    <row r="2" spans="1:12">
      <c r="B2" s="2" t="s">
        <v>2</v>
      </c>
      <c r="C2" s="2" t="s">
        <v>388</v>
      </c>
      <c r="D2" s="2" t="s">
        <v>4</v>
      </c>
      <c r="E2" s="2" t="s">
        <v>389</v>
      </c>
      <c r="F2" s="2" t="s">
        <v>37</v>
      </c>
      <c r="G2" s="2" t="s">
        <v>390</v>
      </c>
      <c r="H2" s="2" t="s">
        <v>391</v>
      </c>
      <c r="I2" s="2" t="s">
        <v>392</v>
      </c>
      <c r="J2" s="2" t="s">
        <v>2</v>
      </c>
      <c r="K2" s="2" t="s">
        <v>37</v>
      </c>
      <c r="L2" s="2" t="s">
        <v>89</v>
      </c>
    </row>
    <row r="3" spans="1:12">
      <c r="A3" s="3" t="s">
        <v>189</v>
      </c>
    </row>
    <row r="4" spans="1:12">
      <c r="A4" s="4" t="s">
        <v>106</v>
      </c>
      <c r="B4" s="6" t="n">
        <v>3964</v>
      </c>
      <c r="C4" s="6" t="n">
        <v>-908</v>
      </c>
      <c r="D4" s="6" t="n">
        <v>-1002</v>
      </c>
      <c r="E4" s="6" t="n">
        <v>1792</v>
      </c>
      <c r="F4" s="6" t="n">
        <v>-25837</v>
      </c>
      <c r="G4" s="6" t="n">
        <v>2755</v>
      </c>
      <c r="H4" s="6" t="n">
        <v>110</v>
      </c>
      <c r="I4" s="6" t="n">
        <v>573</v>
      </c>
      <c r="J4" s="6" t="n">
        <v>3846</v>
      </c>
      <c r="K4" s="6" t="n">
        <v>-22399</v>
      </c>
      <c r="L4" s="6" t="n">
        <v>10514</v>
      </c>
    </row>
    <row r="5" spans="1:12">
      <c r="A5" s="3" t="s">
        <v>678</v>
      </c>
    </row>
    <row r="6" spans="1:12">
      <c r="A6" s="4" t="s">
        <v>111</v>
      </c>
      <c r="J6" s="5" t="n">
        <v>39932</v>
      </c>
      <c r="K6" s="5" t="n">
        <v>39802</v>
      </c>
      <c r="L6" s="5" t="n">
        <v>39719</v>
      </c>
    </row>
    <row r="7" spans="1:12">
      <c r="A7" s="3" t="s">
        <v>679</v>
      </c>
    </row>
    <row r="8" spans="1:12">
      <c r="A8" s="4" t="s">
        <v>141</v>
      </c>
      <c r="J8" s="5" t="n">
        <v>114</v>
      </c>
      <c r="L8" s="5" t="n">
        <v>63</v>
      </c>
    </row>
    <row r="9" spans="1:12">
      <c r="A9" s="4" t="s">
        <v>112</v>
      </c>
      <c r="J9" s="5" t="n">
        <v>40046</v>
      </c>
      <c r="K9" s="5" t="n">
        <v>39802</v>
      </c>
      <c r="L9" s="5" t="n">
        <v>39782</v>
      </c>
    </row>
    <row r="10" spans="1:12">
      <c r="A10" s="4" t="s">
        <v>108</v>
      </c>
      <c r="B10" s="8" t="n">
        <v>0.1</v>
      </c>
      <c r="C10" s="8" t="n">
        <v>-0.02</v>
      </c>
      <c r="D10" s="8" t="n">
        <v>-0.03</v>
      </c>
      <c r="E10" s="8" t="n">
        <v>0.04</v>
      </c>
      <c r="F10" s="8" t="n">
        <v>-0.65</v>
      </c>
      <c r="G10" s="8" t="n">
        <v>0.07000000000000001</v>
      </c>
      <c r="H10" s="6" t="n">
        <v>0</v>
      </c>
      <c r="I10" s="8" t="n">
        <v>0.01</v>
      </c>
      <c r="J10" s="8" t="n">
        <v>0.1</v>
      </c>
      <c r="K10" s="8" t="n">
        <v>-0.5600000000000001</v>
      </c>
      <c r="L10" s="8" t="n">
        <v>0.27</v>
      </c>
    </row>
    <row r="11" spans="1:12">
      <c r="A11" s="4" t="s">
        <v>109</v>
      </c>
      <c r="B11" s="8" t="n">
        <v>0.1</v>
      </c>
      <c r="C11" s="8" t="n">
        <v>-0.02</v>
      </c>
      <c r="D11" s="8" t="n">
        <v>-0.03</v>
      </c>
      <c r="E11" s="8" t="n">
        <v>0.04</v>
      </c>
      <c r="F11" s="8" t="n">
        <v>-0.65</v>
      </c>
      <c r="G11" s="8" t="n">
        <v>0.07000000000000001</v>
      </c>
      <c r="H11" s="6" t="n">
        <v>0</v>
      </c>
      <c r="I11" s="8" t="n">
        <v>0.01</v>
      </c>
      <c r="J11" s="8" t="n">
        <v>0.1</v>
      </c>
      <c r="K11" s="8" t="n">
        <v>-0.5600000000000001</v>
      </c>
      <c r="L11" s="8" t="n">
        <v>0.2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7</v>
      </c>
      <c r="D2" s="2" t="s">
        <v>89</v>
      </c>
    </row>
    <row r="3" spans="1:4">
      <c r="A3" s="4" t="s">
        <v>681</v>
      </c>
    </row>
    <row r="4" spans="1:4">
      <c r="A4" s="3" t="s">
        <v>682</v>
      </c>
    </row>
    <row r="5" spans="1:4">
      <c r="A5" s="4" t="s">
        <v>683</v>
      </c>
      <c r="B5" s="9" t="n">
        <v>0.3</v>
      </c>
      <c r="C5" s="9" t="n">
        <v>0.2</v>
      </c>
      <c r="D5" s="9" t="n">
        <v>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84</v>
      </c>
      <c r="B1" s="2" t="s">
        <v>1</v>
      </c>
    </row>
    <row r="2" spans="1:4">
      <c r="B2" s="2" t="s">
        <v>685</v>
      </c>
      <c r="C2" s="2" t="s">
        <v>638</v>
      </c>
      <c r="D2" s="2" t="s">
        <v>639</v>
      </c>
    </row>
    <row r="3" spans="1:4">
      <c r="A3" s="3" t="s">
        <v>640</v>
      </c>
    </row>
    <row r="4" spans="1:4">
      <c r="A4" s="4" t="s">
        <v>686</v>
      </c>
      <c r="B4" s="4" t="s">
        <v>687</v>
      </c>
    </row>
    <row r="5" spans="1:4">
      <c r="A5" s="4" t="s">
        <v>688</v>
      </c>
      <c r="B5" s="4" t="s">
        <v>687</v>
      </c>
    </row>
    <row r="6" spans="1:4">
      <c r="A6" s="4" t="s">
        <v>689</v>
      </c>
      <c r="B6" s="5" t="n">
        <v>62</v>
      </c>
    </row>
    <row r="7" spans="1:4">
      <c r="A7" s="3" t="s">
        <v>690</v>
      </c>
    </row>
    <row r="8" spans="1:4">
      <c r="A8" s="4" t="s">
        <v>691</v>
      </c>
      <c r="B8" s="6" t="n">
        <v>1281</v>
      </c>
      <c r="C8" s="6" t="n">
        <v>1397</v>
      </c>
      <c r="D8" s="6" t="n">
        <v>783</v>
      </c>
    </row>
    <row r="9" spans="1:4">
      <c r="A9" s="4" t="s">
        <v>692</v>
      </c>
      <c r="B9" s="5" t="n">
        <v>199</v>
      </c>
      <c r="C9" s="5" t="n">
        <v>188</v>
      </c>
      <c r="D9" s="5" t="n">
        <v>243</v>
      </c>
    </row>
    <row r="10" spans="1:4">
      <c r="A10" s="4" t="s">
        <v>693</v>
      </c>
      <c r="B10" s="5" t="n">
        <v>-327</v>
      </c>
      <c r="C10" s="5" t="n">
        <v>-199</v>
      </c>
      <c r="D10" s="5" t="n">
        <v>-157</v>
      </c>
    </row>
    <row r="11" spans="1:4">
      <c r="A11" s="4" t="s">
        <v>694</v>
      </c>
      <c r="B11" s="5" t="n">
        <v>18</v>
      </c>
      <c r="C11" s="5" t="n">
        <v>45</v>
      </c>
    </row>
    <row r="12" spans="1:4">
      <c r="A12" s="4" t="s">
        <v>695</v>
      </c>
      <c r="B12" s="6" t="n">
        <v>1171</v>
      </c>
      <c r="C12" s="6" t="n">
        <v>1431</v>
      </c>
      <c r="D12" s="6" t="n">
        <v>8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37</v>
      </c>
      <c r="D1" s="2" t="s">
        <v>89</v>
      </c>
    </row>
    <row r="2" spans="1:4">
      <c r="A2" s="3" t="s">
        <v>697</v>
      </c>
    </row>
    <row r="3" spans="1:4">
      <c r="A3" s="4" t="s">
        <v>698</v>
      </c>
      <c r="B3" s="6" t="n">
        <v>12823</v>
      </c>
      <c r="C3" s="6" t="n">
        <v>12390</v>
      </c>
      <c r="D3" s="6" t="n">
        <v>11024</v>
      </c>
    </row>
    <row r="4" spans="1:4">
      <c r="A4" s="4" t="s">
        <v>699</v>
      </c>
      <c r="B4" s="5" t="n">
        <v>-18173</v>
      </c>
      <c r="C4" s="5" t="n">
        <v>-18308</v>
      </c>
      <c r="D4" s="6" t="n">
        <v>-16690</v>
      </c>
    </row>
    <row r="5" spans="1:4">
      <c r="A5" s="4" t="s">
        <v>700</v>
      </c>
      <c r="B5" s="6" t="n">
        <v>-5350</v>
      </c>
      <c r="C5" s="6" t="n">
        <v>-59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7</v>
      </c>
    </row>
    <row r="3" spans="1:3">
      <c r="A3" s="3" t="s">
        <v>702</v>
      </c>
    </row>
    <row r="4" spans="1:3">
      <c r="A4" s="4" t="s">
        <v>698</v>
      </c>
      <c r="B4" s="6" t="n">
        <v>12390</v>
      </c>
      <c r="C4" s="6" t="n">
        <v>11024</v>
      </c>
    </row>
    <row r="5" spans="1:3">
      <c r="A5" s="4" t="s">
        <v>703</v>
      </c>
      <c r="B5" s="5" t="n">
        <v>506</v>
      </c>
      <c r="C5" s="5" t="n">
        <v>530</v>
      </c>
    </row>
    <row r="6" spans="1:3">
      <c r="A6" s="4" t="s">
        <v>704</v>
      </c>
      <c r="B6" s="5" t="n">
        <v>904</v>
      </c>
      <c r="C6" s="5" t="n">
        <v>91</v>
      </c>
    </row>
    <row r="7" spans="1:3">
      <c r="A7" s="4" t="s">
        <v>705</v>
      </c>
      <c r="B7" s="5" t="n">
        <v>-1601</v>
      </c>
      <c r="C7" s="5" t="n">
        <v>-1277</v>
      </c>
    </row>
    <row r="8" spans="1:3">
      <c r="A8" s="4" t="s">
        <v>706</v>
      </c>
      <c r="B8" s="5" t="n">
        <v>971</v>
      </c>
      <c r="C8" s="5" t="n">
        <v>992</v>
      </c>
    </row>
    <row r="9" spans="1:3">
      <c r="A9" s="4" t="s">
        <v>707</v>
      </c>
      <c r="B9" s="5" t="n">
        <v>-347</v>
      </c>
      <c r="C9" s="5" t="n">
        <v>1030</v>
      </c>
    </row>
    <row r="10" spans="1:3">
      <c r="A10" s="4" t="s">
        <v>698</v>
      </c>
      <c r="B10" s="6" t="n">
        <v>12823</v>
      </c>
      <c r="C10" s="6" t="n">
        <v>1239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7</v>
      </c>
      <c r="D2" s="2" t="s">
        <v>89</v>
      </c>
    </row>
    <row r="3" spans="1:4">
      <c r="A3" s="3" t="s">
        <v>709</v>
      </c>
    </row>
    <row r="4" spans="1:4">
      <c r="A4" s="4" t="s">
        <v>710</v>
      </c>
      <c r="B4" s="6" t="n">
        <v>18308</v>
      </c>
      <c r="C4" s="6" t="n">
        <v>16690</v>
      </c>
    </row>
    <row r="5" spans="1:4">
      <c r="A5" s="4" t="s">
        <v>711</v>
      </c>
      <c r="B5" s="5" t="n">
        <v>1281</v>
      </c>
      <c r="C5" s="5" t="n">
        <v>1397</v>
      </c>
      <c r="D5" s="6" t="n">
        <v>783</v>
      </c>
    </row>
    <row r="6" spans="1:4">
      <c r="A6" s="4" t="s">
        <v>692</v>
      </c>
      <c r="B6" s="5" t="n">
        <v>199</v>
      </c>
      <c r="C6" s="5" t="n">
        <v>188</v>
      </c>
      <c r="D6" s="5" t="n">
        <v>243</v>
      </c>
    </row>
    <row r="7" spans="1:4">
      <c r="A7" s="4" t="s">
        <v>703</v>
      </c>
      <c r="B7" s="5" t="n">
        <v>506</v>
      </c>
      <c r="C7" s="5" t="n">
        <v>530</v>
      </c>
    </row>
    <row r="8" spans="1:4">
      <c r="A8" s="4" t="s">
        <v>712</v>
      </c>
      <c r="B8" s="5" t="n">
        <v>-672</v>
      </c>
      <c r="C8" s="5" t="n">
        <v>30</v>
      </c>
    </row>
    <row r="9" spans="1:4">
      <c r="A9" s="4" t="s">
        <v>713</v>
      </c>
      <c r="B9" s="5" t="n">
        <v>560</v>
      </c>
      <c r="C9" s="5" t="n">
        <v>-356</v>
      </c>
    </row>
    <row r="10" spans="1:4">
      <c r="A10" s="4" t="s">
        <v>705</v>
      </c>
      <c r="B10" s="5" t="n">
        <v>-1601</v>
      </c>
      <c r="C10" s="5" t="n">
        <v>-1277</v>
      </c>
    </row>
    <row r="11" spans="1:4">
      <c r="A11" s="4" t="s">
        <v>707</v>
      </c>
      <c r="B11" s="5" t="n">
        <v>-408</v>
      </c>
      <c r="C11" s="5" t="n">
        <v>1106</v>
      </c>
    </row>
    <row r="12" spans="1:4">
      <c r="A12" s="4" t="s">
        <v>710</v>
      </c>
      <c r="B12" s="6" t="n">
        <v>18173</v>
      </c>
      <c r="C12" s="6" t="n">
        <v>18308</v>
      </c>
      <c r="D12" s="6" t="n">
        <v>166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7</v>
      </c>
    </row>
    <row r="2" spans="1:3">
      <c r="A2" s="3" t="s">
        <v>715</v>
      </c>
    </row>
    <row r="3" spans="1:3">
      <c r="A3" s="4" t="s">
        <v>716</v>
      </c>
      <c r="B3" s="9" t="n">
        <v>16.5</v>
      </c>
      <c r="C3" s="9" t="n">
        <v>16.7</v>
      </c>
    </row>
    <row r="4" spans="1:3">
      <c r="A4" s="4" t="s">
        <v>717</v>
      </c>
      <c r="B4"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8</v>
      </c>
      <c r="B1" s="2" t="s">
        <v>1</v>
      </c>
    </row>
    <row r="2" spans="1:3">
      <c r="B2" s="2" t="s">
        <v>2</v>
      </c>
      <c r="C2" s="2" t="s">
        <v>37</v>
      </c>
    </row>
    <row r="3" spans="1:3">
      <c r="A3" s="4" t="s">
        <v>345</v>
      </c>
    </row>
    <row r="4" spans="1:3">
      <c r="A4" s="3" t="s">
        <v>719</v>
      </c>
    </row>
    <row r="5" spans="1:3">
      <c r="A5" s="4" t="s">
        <v>720</v>
      </c>
      <c r="B5" s="4" t="s">
        <v>721</v>
      </c>
      <c r="C5" s="4" t="s">
        <v>722</v>
      </c>
    </row>
    <row r="6" spans="1:3">
      <c r="A6" s="4" t="s">
        <v>723</v>
      </c>
      <c r="B6" s="4" t="s">
        <v>405</v>
      </c>
      <c r="C6" s="4" t="s">
        <v>405</v>
      </c>
    </row>
    <row r="7" spans="1:3">
      <c r="A7" s="4" t="s">
        <v>724</v>
      </c>
      <c r="B7" s="4" t="s">
        <v>725</v>
      </c>
      <c r="C7" s="4" t="s">
        <v>726</v>
      </c>
    </row>
    <row r="8" spans="1:3">
      <c r="A8" s="4" t="s">
        <v>727</v>
      </c>
      <c r="B8" s="4" t="s">
        <v>728</v>
      </c>
      <c r="C8" s="4" t="s">
        <v>728</v>
      </c>
    </row>
    <row r="9" spans="1:3">
      <c r="A9" s="3" t="s">
        <v>729</v>
      </c>
    </row>
    <row r="10" spans="1:3">
      <c r="A10" s="4" t="s">
        <v>730</v>
      </c>
      <c r="B10" s="4" t="s">
        <v>721</v>
      </c>
      <c r="C10" s="4" t="s">
        <v>722</v>
      </c>
    </row>
    <row r="11" spans="1:3">
      <c r="A11" s="4" t="s">
        <v>731</v>
      </c>
      <c r="B11" s="4" t="s">
        <v>405</v>
      </c>
      <c r="C11" s="4" t="s">
        <v>405</v>
      </c>
    </row>
    <row r="12" spans="1:3">
      <c r="A12" s="4" t="s">
        <v>693</v>
      </c>
      <c r="B12" s="4" t="s">
        <v>726</v>
      </c>
      <c r="C12" s="4" t="s">
        <v>726</v>
      </c>
    </row>
    <row r="13" spans="1:3">
      <c r="A13" s="4" t="s">
        <v>732</v>
      </c>
      <c r="B13" s="4" t="s">
        <v>728</v>
      </c>
      <c r="C13" s="4" t="s">
        <v>728</v>
      </c>
    </row>
    <row r="14" spans="1:3">
      <c r="A14" s="4" t="s">
        <v>346</v>
      </c>
    </row>
    <row r="15" spans="1:3">
      <c r="A15" s="3" t="s">
        <v>719</v>
      </c>
    </row>
    <row r="16" spans="1:3">
      <c r="A16" s="4" t="s">
        <v>720</v>
      </c>
      <c r="B16" s="4" t="s">
        <v>733</v>
      </c>
      <c r="C16" s="4" t="s">
        <v>734</v>
      </c>
    </row>
    <row r="17" spans="1:3">
      <c r="A17" s="4" t="s">
        <v>723</v>
      </c>
      <c r="B17" s="4" t="s">
        <v>728</v>
      </c>
      <c r="C17" s="4" t="s">
        <v>733</v>
      </c>
    </row>
    <row r="18" spans="1:3">
      <c r="A18" s="4" t="s">
        <v>724</v>
      </c>
      <c r="B18" s="4" t="s">
        <v>728</v>
      </c>
      <c r="C18" s="4" t="s">
        <v>728</v>
      </c>
    </row>
    <row r="19" spans="1:3">
      <c r="A19" s="4" t="s">
        <v>727</v>
      </c>
      <c r="B19" s="4" t="s">
        <v>735</v>
      </c>
      <c r="C19" s="4" t="s">
        <v>735</v>
      </c>
    </row>
    <row r="20" spans="1:3">
      <c r="A20" s="3" t="s">
        <v>729</v>
      </c>
    </row>
    <row r="21" spans="1:3">
      <c r="A21" s="4" t="s">
        <v>730</v>
      </c>
      <c r="B21" s="4" t="s">
        <v>733</v>
      </c>
      <c r="C21" s="4" t="s">
        <v>734</v>
      </c>
    </row>
    <row r="22" spans="1:3">
      <c r="A22" s="4" t="s">
        <v>731</v>
      </c>
      <c r="B22" s="4" t="s">
        <v>728</v>
      </c>
      <c r="C22" s="4" t="s">
        <v>733</v>
      </c>
    </row>
    <row r="23" spans="1:3">
      <c r="A23" s="4" t="s">
        <v>693</v>
      </c>
      <c r="B23" s="4" t="s">
        <v>728</v>
      </c>
      <c r="C23" s="4" t="s">
        <v>728</v>
      </c>
    </row>
    <row r="24" spans="1:3">
      <c r="A24" s="4" t="s">
        <v>732</v>
      </c>
      <c r="B24" s="4" t="s">
        <v>735</v>
      </c>
      <c r="C24" s="4" t="s">
        <v>7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359</v>
      </c>
    </row>
    <row r="2" spans="1:2">
      <c r="A2" s="3" t="s">
        <v>737</v>
      </c>
    </row>
    <row r="3" spans="1:2">
      <c r="A3" s="4" t="s">
        <v>602</v>
      </c>
      <c r="B3" s="6" t="n">
        <v>513</v>
      </c>
    </row>
    <row r="4" spans="1:2">
      <c r="A4" s="4" t="s">
        <v>738</v>
      </c>
      <c r="B4" s="5" t="n">
        <v>446</v>
      </c>
    </row>
    <row r="5" spans="1:2">
      <c r="A5" s="4" t="s">
        <v>739</v>
      </c>
      <c r="B5" s="5" t="n">
        <v>747</v>
      </c>
    </row>
    <row r="6" spans="1:2">
      <c r="A6" s="4" t="s">
        <v>740</v>
      </c>
      <c r="B6" s="5" t="n">
        <v>785</v>
      </c>
    </row>
    <row r="7" spans="1:2">
      <c r="A7" s="4" t="s">
        <v>741</v>
      </c>
      <c r="B7" s="5" t="n">
        <v>755</v>
      </c>
    </row>
    <row r="8" spans="1:2">
      <c r="A8" s="4" t="s">
        <v>742</v>
      </c>
      <c r="B8" s="6" t="n">
        <v>39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743</v>
      </c>
      <c r="B1" s="2" t="s">
        <v>432</v>
      </c>
      <c r="J1" s="2" t="s">
        <v>1</v>
      </c>
    </row>
    <row r="2" spans="1:12">
      <c r="B2" s="2" t="s">
        <v>359</v>
      </c>
      <c r="C2" s="2" t="s">
        <v>744</v>
      </c>
      <c r="D2" s="2" t="s">
        <v>745</v>
      </c>
      <c r="E2" s="2" t="s">
        <v>746</v>
      </c>
      <c r="F2" s="2" t="s">
        <v>638</v>
      </c>
      <c r="G2" s="2" t="s">
        <v>747</v>
      </c>
      <c r="H2" s="2" t="s">
        <v>748</v>
      </c>
      <c r="I2" s="2" t="s">
        <v>749</v>
      </c>
      <c r="J2" s="2" t="s">
        <v>374</v>
      </c>
      <c r="K2" s="2" t="s">
        <v>750</v>
      </c>
      <c r="L2" s="2" t="s">
        <v>751</v>
      </c>
    </row>
    <row r="3" spans="1:12">
      <c r="A3" s="3" t="s">
        <v>195</v>
      </c>
    </row>
    <row r="4" spans="1:12">
      <c r="A4" s="4" t="s">
        <v>752</v>
      </c>
      <c r="J4" s="5" t="n">
        <v>3</v>
      </c>
    </row>
    <row r="5" spans="1:12">
      <c r="A5" s="4" t="s">
        <v>91</v>
      </c>
      <c r="B5" s="6" t="n">
        <v>64799</v>
      </c>
      <c r="C5" s="6" t="n">
        <v>52495</v>
      </c>
      <c r="D5" s="6" t="n">
        <v>49554</v>
      </c>
      <c r="E5" s="6" t="n">
        <v>45432</v>
      </c>
      <c r="F5" s="6" t="n">
        <v>54506</v>
      </c>
      <c r="G5" s="6" t="n">
        <v>51126</v>
      </c>
      <c r="H5" s="6" t="n">
        <v>45694</v>
      </c>
      <c r="I5" s="6" t="n">
        <v>41965</v>
      </c>
      <c r="J5" s="6" t="n">
        <v>212280</v>
      </c>
      <c r="K5" s="6" t="n">
        <v>193291</v>
      </c>
      <c r="L5" s="6" t="n">
        <v>192304</v>
      </c>
    </row>
    <row r="6" spans="1:12">
      <c r="A6" s="4" t="s">
        <v>94</v>
      </c>
      <c r="B6" s="5" t="n">
        <v>42246</v>
      </c>
      <c r="C6" s="6" t="n">
        <v>34543</v>
      </c>
      <c r="D6" s="6" t="n">
        <v>35981</v>
      </c>
      <c r="E6" s="6" t="n">
        <v>34697</v>
      </c>
      <c r="F6" s="5" t="n">
        <v>35908</v>
      </c>
      <c r="G6" s="6" t="n">
        <v>36646</v>
      </c>
      <c r="H6" s="6" t="n">
        <v>32048</v>
      </c>
      <c r="I6" s="6" t="n">
        <v>29912</v>
      </c>
      <c r="J6" s="5" t="n">
        <v>147467</v>
      </c>
      <c r="K6" s="5" t="n">
        <v>134514</v>
      </c>
      <c r="L6" s="5" t="n">
        <v>130657</v>
      </c>
    </row>
    <row r="7" spans="1:12">
      <c r="A7" s="4" t="s">
        <v>753</v>
      </c>
      <c r="B7" s="5" t="n">
        <v>12067</v>
      </c>
      <c r="F7" s="5" t="n">
        <v>9401</v>
      </c>
      <c r="J7" s="5" t="n">
        <v>12067</v>
      </c>
      <c r="K7" s="6" t="n">
        <v>9401</v>
      </c>
      <c r="L7" s="6" t="n">
        <v>7721</v>
      </c>
    </row>
    <row r="8" spans="1:12">
      <c r="A8" s="4" t="s">
        <v>754</v>
      </c>
    </row>
    <row r="9" spans="1:12">
      <c r="A9" s="3" t="s">
        <v>195</v>
      </c>
    </row>
    <row r="10" spans="1:12">
      <c r="A10" s="4" t="s">
        <v>752</v>
      </c>
      <c r="K10" s="5" t="n">
        <v>4</v>
      </c>
      <c r="L10" s="5" t="n">
        <v>4</v>
      </c>
    </row>
    <row r="11" spans="1:12">
      <c r="A11" s="4" t="s">
        <v>755</v>
      </c>
    </row>
    <row r="12" spans="1:12">
      <c r="A12" s="3" t="s">
        <v>195</v>
      </c>
    </row>
    <row r="13" spans="1:12">
      <c r="A13" s="4" t="s">
        <v>91</v>
      </c>
      <c r="J13" s="5" t="n">
        <v>103293</v>
      </c>
      <c r="K13" s="6" t="n">
        <v>92859</v>
      </c>
      <c r="L13" s="6" t="n">
        <v>95897</v>
      </c>
    </row>
    <row r="14" spans="1:12">
      <c r="A14" s="4" t="s">
        <v>94</v>
      </c>
      <c r="J14" s="5" t="n">
        <v>71840</v>
      </c>
      <c r="K14" s="5" t="n">
        <v>61506</v>
      </c>
      <c r="L14" s="5" t="n">
        <v>67008</v>
      </c>
    </row>
    <row r="15" spans="1:12">
      <c r="A15" s="4" t="s">
        <v>753</v>
      </c>
      <c r="B15" s="5" t="n">
        <v>7665</v>
      </c>
      <c r="F15" s="5" t="n">
        <v>8437</v>
      </c>
      <c r="J15" s="5" t="n">
        <v>7665</v>
      </c>
      <c r="K15" s="5" t="n">
        <v>8437</v>
      </c>
      <c r="L15" s="5" t="n">
        <v>7013</v>
      </c>
    </row>
    <row r="16" spans="1:12">
      <c r="A16" s="4" t="s">
        <v>756</v>
      </c>
    </row>
    <row r="17" spans="1:12">
      <c r="A17" s="3" t="s">
        <v>195</v>
      </c>
    </row>
    <row r="18" spans="1:12">
      <c r="A18" s="4" t="s">
        <v>91</v>
      </c>
      <c r="J18" s="5" t="n">
        <v>54979</v>
      </c>
      <c r="K18" s="5" t="n">
        <v>52981</v>
      </c>
      <c r="L18" s="5" t="n">
        <v>33204</v>
      </c>
    </row>
    <row r="19" spans="1:12">
      <c r="A19" s="4" t="s">
        <v>94</v>
      </c>
      <c r="J19" s="5" t="n">
        <v>38204</v>
      </c>
      <c r="K19" s="5" t="n">
        <v>41491</v>
      </c>
      <c r="L19" s="5" t="n">
        <v>21519</v>
      </c>
    </row>
    <row r="20" spans="1:12">
      <c r="A20" s="4" t="s">
        <v>753</v>
      </c>
      <c r="B20" s="5" t="n">
        <v>4247</v>
      </c>
      <c r="F20" s="5" t="n">
        <v>897</v>
      </c>
      <c r="J20" s="5" t="n">
        <v>4247</v>
      </c>
      <c r="K20" s="5" t="n">
        <v>897</v>
      </c>
      <c r="L20" s="5" t="n">
        <v>634</v>
      </c>
    </row>
    <row r="21" spans="1:12">
      <c r="A21" s="4" t="s">
        <v>757</v>
      </c>
    </row>
    <row r="22" spans="1:12">
      <c r="A22" s="3" t="s">
        <v>195</v>
      </c>
    </row>
    <row r="23" spans="1:12">
      <c r="A23" s="4" t="s">
        <v>91</v>
      </c>
      <c r="J23" s="5" t="n">
        <v>54008</v>
      </c>
      <c r="K23" s="5" t="n">
        <v>47451</v>
      </c>
      <c r="L23" s="5" t="n">
        <v>63203</v>
      </c>
    </row>
    <row r="24" spans="1:12">
      <c r="A24" s="4" t="s">
        <v>94</v>
      </c>
      <c r="J24" s="5" t="n">
        <v>37423</v>
      </c>
      <c r="K24" s="5" t="n">
        <v>31517</v>
      </c>
      <c r="L24" s="5" t="n">
        <v>42130</v>
      </c>
    </row>
    <row r="25" spans="1:12">
      <c r="A25" s="4" t="s">
        <v>753</v>
      </c>
      <c r="B25" s="6" t="n">
        <v>155</v>
      </c>
      <c r="F25" s="6" t="n">
        <v>68</v>
      </c>
      <c r="J25" s="6" t="n">
        <v>155</v>
      </c>
      <c r="K25" s="6" t="n">
        <v>68</v>
      </c>
      <c r="L25" s="6" t="n">
        <v>7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7</v>
      </c>
      <c r="D2" s="2" t="s">
        <v>89</v>
      </c>
    </row>
    <row r="3" spans="1:4">
      <c r="A3" s="3" t="s">
        <v>146</v>
      </c>
    </row>
    <row r="4" spans="1:4">
      <c r="A4" s="4" t="s">
        <v>123</v>
      </c>
      <c r="B4" s="6" t="n">
        <v>95</v>
      </c>
      <c r="C4" s="6" t="n">
        <v>53</v>
      </c>
      <c r="D4" s="6" t="n">
        <v>5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6"/>
    <col customWidth="1" max="3" min="3" width="22"/>
    <col customWidth="1" max="4" min="4" width="22"/>
  </cols>
  <sheetData>
    <row r="1" spans="1:4">
      <c r="A1" s="1" t="s">
        <v>758</v>
      </c>
      <c r="B1" s="2" t="s">
        <v>1</v>
      </c>
    </row>
    <row r="2" spans="1:4">
      <c r="B2" s="2" t="s">
        <v>759</v>
      </c>
      <c r="C2" s="2" t="s">
        <v>760</v>
      </c>
      <c r="D2" s="2" t="s">
        <v>761</v>
      </c>
    </row>
    <row r="3" spans="1:4">
      <c r="A3" s="4" t="s">
        <v>762</v>
      </c>
    </row>
    <row r="4" spans="1:4">
      <c r="A4" s="3" t="s">
        <v>763</v>
      </c>
    </row>
    <row r="5" spans="1:4">
      <c r="A5" s="4" t="s">
        <v>764</v>
      </c>
      <c r="B5" s="5" t="n">
        <v>10</v>
      </c>
      <c r="C5" s="5" t="n">
        <v>10</v>
      </c>
      <c r="D5" s="5" t="n">
        <v>10</v>
      </c>
    </row>
    <row r="6" spans="1:4">
      <c r="A6" s="4" t="s">
        <v>765</v>
      </c>
      <c r="B6" s="4" t="s">
        <v>766</v>
      </c>
      <c r="C6" s="4" t="s">
        <v>443</v>
      </c>
      <c r="D6" s="4" t="s">
        <v>767</v>
      </c>
    </row>
    <row r="7" spans="1:4">
      <c r="A7" s="4" t="s">
        <v>768</v>
      </c>
    </row>
    <row r="8" spans="1:4">
      <c r="A8" s="3" t="s">
        <v>763</v>
      </c>
    </row>
    <row r="9" spans="1:4">
      <c r="A9" s="4" t="s">
        <v>769</v>
      </c>
      <c r="B9" s="5" t="n">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359</v>
      </c>
    </row>
    <row r="2" spans="1:2">
      <c r="A2" s="3" t="s">
        <v>197</v>
      </c>
    </row>
    <row r="3" spans="1:2">
      <c r="A3" s="4" t="s">
        <v>602</v>
      </c>
      <c r="B3" s="6" t="n">
        <v>3817</v>
      </c>
    </row>
    <row r="4" spans="1:2">
      <c r="A4" s="4" t="s">
        <v>738</v>
      </c>
      <c r="B4" s="5" t="n">
        <v>3081</v>
      </c>
    </row>
    <row r="5" spans="1:2">
      <c r="A5" s="4" t="s">
        <v>739</v>
      </c>
      <c r="B5" s="5" t="n">
        <v>2671</v>
      </c>
    </row>
    <row r="6" spans="1:2">
      <c r="A6" s="4" t="s">
        <v>740</v>
      </c>
      <c r="B6" s="5" t="n">
        <v>2244</v>
      </c>
    </row>
    <row r="7" spans="1:2">
      <c r="A7" s="4" t="s">
        <v>741</v>
      </c>
      <c r="B7" s="5" t="n">
        <v>1941</v>
      </c>
    </row>
    <row r="8" spans="1:2">
      <c r="A8" s="4" t="s">
        <v>513</v>
      </c>
      <c r="B8" s="5" t="n">
        <v>8870</v>
      </c>
    </row>
    <row r="9" spans="1:2">
      <c r="A9" s="4" t="s">
        <v>129</v>
      </c>
      <c r="B9" s="6" t="n">
        <v>226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7</v>
      </c>
      <c r="D2" s="2" t="s">
        <v>89</v>
      </c>
    </row>
    <row r="3" spans="1:4">
      <c r="A3" s="3" t="s">
        <v>772</v>
      </c>
    </row>
    <row r="4" spans="1:4">
      <c r="A4" s="4" t="s">
        <v>773</v>
      </c>
      <c r="B4" s="9" t="n">
        <v>4.9</v>
      </c>
      <c r="C4" s="9" t="n">
        <v>3.8</v>
      </c>
      <c r="D4" s="9" t="n">
        <v>3.4</v>
      </c>
    </row>
    <row r="5" spans="1:4">
      <c r="A5" s="4" t="s">
        <v>774</v>
      </c>
      <c r="B5" s="11" t="n">
        <v>34.3</v>
      </c>
    </row>
    <row r="6" spans="1:4">
      <c r="A6" s="4" t="s">
        <v>225</v>
      </c>
    </row>
    <row r="7" spans="1:4">
      <c r="A7" s="3" t="s">
        <v>772</v>
      </c>
    </row>
    <row r="8" spans="1:4">
      <c r="A8" s="4" t="s">
        <v>775</v>
      </c>
      <c r="B8" s="5" t="n">
        <v>18</v>
      </c>
    </row>
    <row r="9" spans="1:4">
      <c r="A9" s="4" t="s">
        <v>776</v>
      </c>
    </row>
    <row r="10" spans="1:4">
      <c r="A10" s="3" t="s">
        <v>772</v>
      </c>
    </row>
    <row r="11" spans="1:4">
      <c r="A11" s="4" t="s">
        <v>777</v>
      </c>
      <c r="B11" s="11" t="n">
        <v>14.1</v>
      </c>
    </row>
    <row r="12" spans="1:4">
      <c r="A12" s="4" t="s">
        <v>778</v>
      </c>
    </row>
    <row r="13" spans="1:4">
      <c r="A13" s="3" t="s">
        <v>772</v>
      </c>
    </row>
    <row r="14" spans="1:4">
      <c r="A14" s="4" t="s">
        <v>779</v>
      </c>
      <c r="B14" s="9" t="n">
        <v>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21"/>
    <col customWidth="1" max="6" min="6" width="21"/>
    <col customWidth="1" max="7" min="7" width="21"/>
  </cols>
  <sheetData>
    <row r="1" spans="1:7">
      <c r="A1" s="1" t="s">
        <v>780</v>
      </c>
      <c r="B1" s="2" t="s">
        <v>781</v>
      </c>
      <c r="C1" s="2" t="s">
        <v>782</v>
      </c>
      <c r="D1" s="2" t="s">
        <v>783</v>
      </c>
      <c r="E1" s="2" t="s">
        <v>359</v>
      </c>
      <c r="F1" s="2" t="s">
        <v>744</v>
      </c>
      <c r="G1" s="2" t="s">
        <v>784</v>
      </c>
    </row>
    <row r="2" spans="1:7">
      <c r="A2" s="4" t="s">
        <v>785</v>
      </c>
    </row>
    <row r="3" spans="1:7">
      <c r="A3" s="3" t="s">
        <v>786</v>
      </c>
    </row>
    <row r="4" spans="1:7">
      <c r="A4" s="4" t="s">
        <v>787</v>
      </c>
      <c r="E4" s="6" t="n">
        <v>0</v>
      </c>
    </row>
    <row r="5" spans="1:7">
      <c r="A5" s="4" t="s">
        <v>788</v>
      </c>
    </row>
    <row r="6" spans="1:7">
      <c r="A6" s="3" t="s">
        <v>786</v>
      </c>
    </row>
    <row r="7" spans="1:7">
      <c r="A7" s="4" t="s">
        <v>789</v>
      </c>
      <c r="B7" s="4" t="s">
        <v>357</v>
      </c>
    </row>
    <row r="8" spans="1:7">
      <c r="A8" s="4" t="s">
        <v>787</v>
      </c>
      <c r="G8" s="6" t="n">
        <v>900</v>
      </c>
    </row>
    <row r="9" spans="1:7">
      <c r="A9" s="4" t="s">
        <v>790</v>
      </c>
      <c r="F9" s="6" t="n">
        <v>900</v>
      </c>
    </row>
    <row r="10" spans="1:7">
      <c r="A10" s="4" t="s">
        <v>791</v>
      </c>
      <c r="E10" s="6" t="n">
        <v>0</v>
      </c>
    </row>
    <row r="11" spans="1:7">
      <c r="A11" s="4" t="s">
        <v>792</v>
      </c>
    </row>
    <row r="12" spans="1:7">
      <c r="A12" s="3" t="s">
        <v>786</v>
      </c>
    </row>
    <row r="13" spans="1:7">
      <c r="A13" s="4" t="s">
        <v>793</v>
      </c>
      <c r="C13" s="5" t="n">
        <v>2</v>
      </c>
    </row>
    <row r="14" spans="1:7">
      <c r="A14" s="4" t="s">
        <v>794</v>
      </c>
    </row>
    <row r="15" spans="1:7">
      <c r="A15" s="3" t="s">
        <v>786</v>
      </c>
    </row>
    <row r="16" spans="1:7">
      <c r="A16" s="4" t="s">
        <v>795</v>
      </c>
      <c r="D16" s="4" t="s">
        <v>7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432</v>
      </c>
      <c r="J1" s="2" t="s">
        <v>1</v>
      </c>
    </row>
    <row r="2" spans="1:12">
      <c r="B2" s="2" t="s">
        <v>2</v>
      </c>
      <c r="C2" s="2" t="s">
        <v>388</v>
      </c>
      <c r="D2" s="2" t="s">
        <v>4</v>
      </c>
      <c r="E2" s="2" t="s">
        <v>389</v>
      </c>
      <c r="F2" s="2" t="s">
        <v>37</v>
      </c>
      <c r="G2" s="2" t="s">
        <v>390</v>
      </c>
      <c r="H2" s="2" t="s">
        <v>391</v>
      </c>
      <c r="I2" s="2" t="s">
        <v>392</v>
      </c>
      <c r="J2" s="2" t="s">
        <v>2</v>
      </c>
      <c r="K2" s="2" t="s">
        <v>37</v>
      </c>
      <c r="L2" s="2" t="s">
        <v>89</v>
      </c>
    </row>
    <row r="3" spans="1:12">
      <c r="A3" s="3" t="s">
        <v>199</v>
      </c>
    </row>
    <row r="4" spans="1:12">
      <c r="A4" s="4" t="s">
        <v>798</v>
      </c>
      <c r="B4" s="6" t="n">
        <v>64799</v>
      </c>
      <c r="C4" s="6" t="n">
        <v>52495</v>
      </c>
      <c r="D4" s="6" t="n">
        <v>49554</v>
      </c>
      <c r="E4" s="6" t="n">
        <v>45432</v>
      </c>
      <c r="F4" s="6" t="n">
        <v>54506</v>
      </c>
      <c r="G4" s="6" t="n">
        <v>51126</v>
      </c>
      <c r="H4" s="6" t="n">
        <v>45694</v>
      </c>
      <c r="I4" s="6" t="n">
        <v>41965</v>
      </c>
      <c r="J4" s="6" t="n">
        <v>212280</v>
      </c>
      <c r="K4" s="6" t="n">
        <v>193291</v>
      </c>
      <c r="L4" s="6" t="n">
        <v>192304</v>
      </c>
    </row>
    <row r="5" spans="1:12">
      <c r="A5" s="4" t="s">
        <v>94</v>
      </c>
      <c r="B5" s="5" t="n">
        <v>42246</v>
      </c>
      <c r="C5" s="5" t="n">
        <v>34543</v>
      </c>
      <c r="D5" s="5" t="n">
        <v>35981</v>
      </c>
      <c r="E5" s="5" t="n">
        <v>34697</v>
      </c>
      <c r="F5" s="5" t="n">
        <v>35908</v>
      </c>
      <c r="G5" s="5" t="n">
        <v>36646</v>
      </c>
      <c r="H5" s="5" t="n">
        <v>32048</v>
      </c>
      <c r="I5" s="5" t="n">
        <v>29912</v>
      </c>
      <c r="J5" s="5" t="n">
        <v>147467</v>
      </c>
      <c r="K5" s="5" t="n">
        <v>134514</v>
      </c>
      <c r="L5" s="5" t="n">
        <v>130657</v>
      </c>
    </row>
    <row r="6" spans="1:12">
      <c r="A6" s="4" t="s">
        <v>95</v>
      </c>
      <c r="B6" s="5" t="n">
        <v>38145</v>
      </c>
      <c r="C6" s="5" t="n">
        <v>37657</v>
      </c>
      <c r="D6" s="5" t="n">
        <v>38592</v>
      </c>
      <c r="E6" s="5" t="n">
        <v>33049</v>
      </c>
      <c r="F6" s="5" t="n">
        <v>34730</v>
      </c>
      <c r="G6" s="5" t="n">
        <v>31534</v>
      </c>
      <c r="H6" s="5" t="n">
        <v>32448</v>
      </c>
      <c r="I6" s="5" t="n">
        <v>29610</v>
      </c>
      <c r="J6" s="5" t="n">
        <v>147443</v>
      </c>
      <c r="K6" s="5" t="n">
        <v>128322</v>
      </c>
      <c r="L6" s="5" t="n">
        <v>121058</v>
      </c>
    </row>
    <row r="7" spans="1:12">
      <c r="A7" s="4" t="s">
        <v>799</v>
      </c>
      <c r="B7" s="5" t="n">
        <v>4101</v>
      </c>
      <c r="C7" s="5" t="n">
        <v>-3114</v>
      </c>
      <c r="D7" s="5" t="n">
        <v>-2611</v>
      </c>
      <c r="E7" s="5" t="n">
        <v>1648</v>
      </c>
      <c r="F7" s="5" t="n">
        <v>1178</v>
      </c>
      <c r="G7" s="5" t="n">
        <v>5112</v>
      </c>
      <c r="H7" s="5" t="n">
        <v>-400</v>
      </c>
      <c r="I7" s="5" t="n">
        <v>302</v>
      </c>
      <c r="J7" s="5" t="n">
        <v>24</v>
      </c>
      <c r="K7" s="5" t="n">
        <v>6192</v>
      </c>
      <c r="L7" s="5" t="n">
        <v>9599</v>
      </c>
    </row>
    <row r="8" spans="1:12">
      <c r="A8" s="4" t="s">
        <v>105</v>
      </c>
      <c r="B8" s="5" t="n">
        <v>650</v>
      </c>
      <c r="C8" s="5" t="n">
        <v>-1702</v>
      </c>
      <c r="D8" s="5" t="n">
        <v>-872</v>
      </c>
      <c r="E8" s="5" t="n">
        <v>629</v>
      </c>
      <c r="F8" s="5" t="n">
        <v>27786</v>
      </c>
      <c r="G8" s="5" t="n">
        <v>2558</v>
      </c>
      <c r="H8" s="5" t="n">
        <v>313</v>
      </c>
      <c r="I8" s="5" t="n">
        <v>233</v>
      </c>
      <c r="J8" s="5" t="n">
        <v>-293</v>
      </c>
      <c r="K8" s="5" t="n">
        <v>30780</v>
      </c>
      <c r="L8" s="5" t="n">
        <v>863</v>
      </c>
    </row>
    <row r="9" spans="1:12">
      <c r="A9" s="4" t="s">
        <v>117</v>
      </c>
      <c r="B9" s="6" t="n">
        <v>3964</v>
      </c>
      <c r="C9" s="6" t="n">
        <v>-908</v>
      </c>
      <c r="D9" s="6" t="n">
        <v>-1002</v>
      </c>
      <c r="E9" s="6" t="n">
        <v>1792</v>
      </c>
      <c r="F9" s="6" t="n">
        <v>-25837</v>
      </c>
      <c r="G9" s="6" t="n">
        <v>2755</v>
      </c>
      <c r="H9" s="6" t="n">
        <v>110</v>
      </c>
      <c r="I9" s="6" t="n">
        <v>573</v>
      </c>
      <c r="J9" s="6" t="n">
        <v>3846</v>
      </c>
      <c r="K9" s="6" t="n">
        <v>-22399</v>
      </c>
      <c r="L9" s="6" t="n">
        <v>10514</v>
      </c>
    </row>
    <row r="10" spans="1:12">
      <c r="A10" s="3" t="s">
        <v>800</v>
      </c>
    </row>
    <row r="11" spans="1:12">
      <c r="A11" s="4" t="s">
        <v>108</v>
      </c>
      <c r="B11" s="8" t="n">
        <v>0.1</v>
      </c>
      <c r="C11" s="8" t="n">
        <v>-0.02</v>
      </c>
      <c r="D11" s="8" t="n">
        <v>-0.03</v>
      </c>
      <c r="E11" s="8" t="n">
        <v>0.04</v>
      </c>
      <c r="F11" s="8" t="n">
        <v>-0.65</v>
      </c>
      <c r="G11" s="8" t="n">
        <v>0.07000000000000001</v>
      </c>
      <c r="H11" s="6" t="n">
        <v>0</v>
      </c>
      <c r="I11" s="8" t="n">
        <v>0.01</v>
      </c>
      <c r="J11" s="8" t="n">
        <v>0.1</v>
      </c>
      <c r="K11" s="8" t="n">
        <v>-0.5600000000000001</v>
      </c>
      <c r="L11" s="8" t="n">
        <v>0.27</v>
      </c>
    </row>
    <row r="12" spans="1:12">
      <c r="A12" s="4" t="s">
        <v>109</v>
      </c>
      <c r="B12" s="8" t="n">
        <v>0.1</v>
      </c>
      <c r="C12" s="8" t="n">
        <v>-0.02</v>
      </c>
      <c r="D12" s="8" t="n">
        <v>-0.03</v>
      </c>
      <c r="E12" s="8" t="n">
        <v>0.04</v>
      </c>
      <c r="F12" s="8" t="n">
        <v>-0.65</v>
      </c>
      <c r="G12" s="8" t="n">
        <v>0.07000000000000001</v>
      </c>
      <c r="H12" s="6" t="n">
        <v>0</v>
      </c>
      <c r="I12" s="8" t="n">
        <v>0.01</v>
      </c>
      <c r="J12" s="8" t="n">
        <v>0.1</v>
      </c>
      <c r="K12" s="8" t="n">
        <v>-0.5600000000000001</v>
      </c>
      <c r="L12" s="8" t="n">
        <v>0.2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v>
      </c>
    </row>
    <row r="2" spans="1:2">
      <c r="B2" s="2" t="s">
        <v>638</v>
      </c>
    </row>
    <row r="3" spans="1:2">
      <c r="A3" s="4" t="s">
        <v>802</v>
      </c>
    </row>
    <row r="4" spans="1:2">
      <c r="A4" s="3" t="s">
        <v>803</v>
      </c>
    </row>
    <row r="5" spans="1:2">
      <c r="A5" s="4" t="s">
        <v>804</v>
      </c>
      <c r="B5" s="9" t="n">
        <v>0.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805</v>
      </c>
      <c r="B1" s="2" t="s">
        <v>806</v>
      </c>
    </row>
    <row r="2" spans="1:4">
      <c r="B2" s="2" t="s">
        <v>807</v>
      </c>
      <c r="C2" s="2" t="s">
        <v>808</v>
      </c>
      <c r="D2" s="2" t="s">
        <v>359</v>
      </c>
    </row>
    <row r="3" spans="1:4">
      <c r="A3" s="4" t="s">
        <v>809</v>
      </c>
    </row>
    <row r="4" spans="1:4">
      <c r="A4" s="3" t="s">
        <v>810</v>
      </c>
    </row>
    <row r="5" spans="1:4">
      <c r="A5" s="4" t="s">
        <v>811</v>
      </c>
      <c r="B5" s="4" t="s">
        <v>812</v>
      </c>
      <c r="C5" s="4" t="s">
        <v>812</v>
      </c>
    </row>
    <row r="6" spans="1:4">
      <c r="A6" s="4" t="s">
        <v>813</v>
      </c>
    </row>
    <row r="7" spans="1:4">
      <c r="A7" s="3" t="s">
        <v>810</v>
      </c>
    </row>
    <row r="8" spans="1:4">
      <c r="A8" s="4" t="s">
        <v>814</v>
      </c>
      <c r="B8" s="12" t="n">
        <v>1.5</v>
      </c>
      <c r="C8" s="9" t="n">
        <v>1.8</v>
      </c>
    </row>
    <row r="9" spans="1:4">
      <c r="A9" s="4" t="s">
        <v>815</v>
      </c>
      <c r="B9" s="10" t="n">
        <v>1.18</v>
      </c>
      <c r="C9" s="10" t="n">
        <v>1.18</v>
      </c>
    </row>
    <row r="10" spans="1:4">
      <c r="A10" s="4" t="s">
        <v>816</v>
      </c>
      <c r="B10" s="4" t="s">
        <v>728</v>
      </c>
      <c r="C10" s="4" t="s">
        <v>728</v>
      </c>
    </row>
    <row r="11" spans="1:4">
      <c r="A11" s="4" t="s">
        <v>817</v>
      </c>
      <c r="B11" s="4" t="s">
        <v>818</v>
      </c>
      <c r="C11" s="4" t="s">
        <v>818</v>
      </c>
    </row>
    <row r="12" spans="1:4">
      <c r="A12" s="4" t="s">
        <v>819</v>
      </c>
      <c r="B12" s="5" t="n">
        <v>12</v>
      </c>
      <c r="C12" s="5" t="n">
        <v>12</v>
      </c>
    </row>
    <row r="13" spans="1:4">
      <c r="A13" s="4" t="s">
        <v>820</v>
      </c>
      <c r="D13"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7</v>
      </c>
      <c r="D2" s="2" t="s">
        <v>89</v>
      </c>
    </row>
    <row r="3" spans="1:4">
      <c r="A3" s="3" t="s">
        <v>822</v>
      </c>
    </row>
    <row r="4" spans="1:4">
      <c r="A4" s="4" t="s">
        <v>823</v>
      </c>
      <c r="B4" s="6" t="n">
        <v>520</v>
      </c>
      <c r="C4" s="6" t="n">
        <v>535</v>
      </c>
      <c r="D4" s="6" t="n">
        <v>621</v>
      </c>
    </row>
    <row r="5" spans="1:4">
      <c r="A5" s="4" t="s">
        <v>824</v>
      </c>
      <c r="B5" s="5" t="n">
        <v>871</v>
      </c>
      <c r="C5" s="5" t="n">
        <v>120</v>
      </c>
      <c r="D5" s="5" t="n">
        <v>-85</v>
      </c>
    </row>
    <row r="6" spans="1:4">
      <c r="A6" s="4" t="s">
        <v>825</v>
      </c>
      <c r="B6" s="5" t="n">
        <v>-239</v>
      </c>
      <c r="C6" s="5" t="n">
        <v>-137</v>
      </c>
    </row>
    <row r="7" spans="1:4">
      <c r="A7" s="4" t="s">
        <v>826</v>
      </c>
      <c r="C7" s="5" t="n">
        <v>2</v>
      </c>
      <c r="D7" s="5" t="n">
        <v>-1</v>
      </c>
    </row>
    <row r="8" spans="1:4">
      <c r="A8" s="4" t="s">
        <v>505</v>
      </c>
      <c r="B8" s="6" t="n">
        <v>1152</v>
      </c>
      <c r="C8" s="6" t="n">
        <v>520</v>
      </c>
      <c r="D8" s="6" t="n">
        <v>5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7</v>
      </c>
      <c r="D2" s="2" t="s">
        <v>89</v>
      </c>
    </row>
    <row r="3" spans="1:4">
      <c r="A3" s="3" t="s">
        <v>148</v>
      </c>
    </row>
    <row r="4" spans="1:4">
      <c r="A4" s="4" t="s">
        <v>149</v>
      </c>
      <c r="B4" s="6" t="n">
        <v>3846</v>
      </c>
      <c r="C4" s="6" t="n">
        <v>-22399</v>
      </c>
      <c r="D4" s="6" t="n">
        <v>10514</v>
      </c>
    </row>
    <row r="5" spans="1:4">
      <c r="A5" s="3" t="s">
        <v>150</v>
      </c>
    </row>
    <row r="6" spans="1:4">
      <c r="A6" s="4" t="s">
        <v>151</v>
      </c>
      <c r="B6" s="5" t="n">
        <v>12138</v>
      </c>
      <c r="C6" s="5" t="n">
        <v>10601</v>
      </c>
      <c r="D6" s="5" t="n">
        <v>10777</v>
      </c>
    </row>
    <row r="7" spans="1:4">
      <c r="A7" s="4" t="s">
        <v>152</v>
      </c>
      <c r="B7" s="5" t="n">
        <v>-49</v>
      </c>
      <c r="C7" s="5" t="n">
        <v>185</v>
      </c>
      <c r="D7" s="5" t="n">
        <v>14</v>
      </c>
    </row>
    <row r="8" spans="1:4">
      <c r="A8" s="4" t="s">
        <v>153</v>
      </c>
      <c r="B8" s="5" t="n">
        <v>-7431</v>
      </c>
      <c r="C8" s="5" t="n">
        <v>13053</v>
      </c>
      <c r="D8" s="5" t="n">
        <v>-4936</v>
      </c>
    </row>
    <row r="9" spans="1:4">
      <c r="A9" s="4" t="s">
        <v>154</v>
      </c>
      <c r="B9" s="5" t="n">
        <v>3973</v>
      </c>
      <c r="C9" s="5" t="n">
        <v>3466</v>
      </c>
      <c r="D9" s="5" t="n">
        <v>2766</v>
      </c>
    </row>
    <row r="10" spans="1:4">
      <c r="A10" s="4" t="s">
        <v>155</v>
      </c>
      <c r="B10" s="5" t="n">
        <v>-11960</v>
      </c>
      <c r="C10" s="5" t="n">
        <v>-8428</v>
      </c>
      <c r="D10" s="5" t="n">
        <v>-8106</v>
      </c>
    </row>
    <row r="11" spans="1:4">
      <c r="A11" s="4" t="s">
        <v>42</v>
      </c>
      <c r="B11" s="5" t="n">
        <v>-2388</v>
      </c>
      <c r="C11" s="5" t="n">
        <v>5380</v>
      </c>
      <c r="D11" s="5" t="n">
        <v>3198</v>
      </c>
    </row>
    <row r="12" spans="1:4">
      <c r="A12" s="4" t="s">
        <v>44</v>
      </c>
      <c r="B12" s="5" t="n">
        <v>-3110</v>
      </c>
    </row>
    <row r="13" spans="1:4">
      <c r="A13" s="4" t="s">
        <v>60</v>
      </c>
      <c r="B13" s="5" t="n">
        <v>-1475</v>
      </c>
      <c r="C13" s="5" t="n">
        <v>-1013</v>
      </c>
      <c r="D13" s="5" t="n">
        <v>163</v>
      </c>
    </row>
    <row r="14" spans="1:4">
      <c r="A14" s="4" t="s">
        <v>156</v>
      </c>
      <c r="B14" s="5" t="n">
        <v>-2541</v>
      </c>
      <c r="C14" s="5" t="n">
        <v>11926</v>
      </c>
      <c r="D14" s="5" t="n">
        <v>-582</v>
      </c>
    </row>
    <row r="15" spans="1:4">
      <c r="A15" s="4" t="s">
        <v>157</v>
      </c>
      <c r="B15" s="5" t="n">
        <v>2211</v>
      </c>
      <c r="C15" s="5" t="n">
        <v>2514</v>
      </c>
      <c r="D15" s="5" t="n">
        <v>4</v>
      </c>
    </row>
    <row r="16" spans="1:4">
      <c r="A16" s="4" t="s">
        <v>65</v>
      </c>
      <c r="B16" s="5" t="n">
        <v>-291</v>
      </c>
      <c r="C16" s="5" t="n">
        <v>-77</v>
      </c>
      <c r="D16" s="5" t="n">
        <v>226</v>
      </c>
    </row>
    <row r="17" spans="1:4">
      <c r="A17" s="4" t="s">
        <v>61</v>
      </c>
      <c r="B17" s="5" t="n">
        <v>9538</v>
      </c>
      <c r="C17" s="5" t="n">
        <v>3704</v>
      </c>
      <c r="D17" s="5" t="n">
        <v>14396</v>
      </c>
    </row>
    <row r="18" spans="1:4">
      <c r="A18" s="4" t="s">
        <v>158</v>
      </c>
      <c r="B18" s="5" t="n">
        <v>-1235</v>
      </c>
      <c r="C18" s="5" t="n">
        <v>-1285</v>
      </c>
      <c r="D18" s="5" t="n">
        <v>-19</v>
      </c>
    </row>
    <row r="19" spans="1:4">
      <c r="A19" s="4" t="s">
        <v>159</v>
      </c>
      <c r="B19" s="5" t="n">
        <v>1226</v>
      </c>
      <c r="C19" s="5" t="n">
        <v>17627</v>
      </c>
      <c r="D19" s="5" t="n">
        <v>28415</v>
      </c>
    </row>
    <row r="20" spans="1:4">
      <c r="A20" s="3" t="s">
        <v>160</v>
      </c>
    </row>
    <row r="21" spans="1:4">
      <c r="A21" s="4" t="s">
        <v>161</v>
      </c>
      <c r="B21" s="5" t="n">
        <v>-22820</v>
      </c>
      <c r="C21" s="5" t="n">
        <v>-178658</v>
      </c>
      <c r="D21" s="5" t="n">
        <v>-184690</v>
      </c>
    </row>
    <row r="22" spans="1:4">
      <c r="A22" s="4" t="s">
        <v>162</v>
      </c>
      <c r="B22" s="5" t="n">
        <v>80000</v>
      </c>
      <c r="C22" s="5" t="n">
        <v>195000</v>
      </c>
      <c r="D22" s="5" t="n">
        <v>134775</v>
      </c>
    </row>
    <row r="23" spans="1:4">
      <c r="A23" s="4" t="s">
        <v>163</v>
      </c>
      <c r="B23" s="5" t="n">
        <v>-53065</v>
      </c>
    </row>
    <row r="24" spans="1:4">
      <c r="A24" s="4" t="s">
        <v>164</v>
      </c>
      <c r="B24" s="5" t="n">
        <v>-3685</v>
      </c>
      <c r="C24" s="5" t="n">
        <v>-3088</v>
      </c>
      <c r="D24" s="5" t="n">
        <v>-2043</v>
      </c>
    </row>
    <row r="25" spans="1:4">
      <c r="A25" s="4" t="s">
        <v>165</v>
      </c>
      <c r="B25" s="5" t="n">
        <v>-236</v>
      </c>
      <c r="C25" s="5" t="n">
        <v>-456</v>
      </c>
      <c r="D25" s="5" t="n">
        <v>-4538</v>
      </c>
    </row>
    <row r="26" spans="1:4">
      <c r="A26" s="4" t="s">
        <v>166</v>
      </c>
      <c r="B26" s="5" t="n">
        <v>194</v>
      </c>
      <c r="C26" s="5" t="n">
        <v>12798</v>
      </c>
      <c r="D26" s="5" t="n">
        <v>-56496</v>
      </c>
    </row>
    <row r="27" spans="1:4">
      <c r="A27" s="3" t="s">
        <v>167</v>
      </c>
    </row>
    <row r="28" spans="1:4">
      <c r="A28" s="4" t="s">
        <v>168</v>
      </c>
      <c r="B28" s="5" t="n">
        <v>-970</v>
      </c>
      <c r="C28" s="5" t="n">
        <v>-640</v>
      </c>
      <c r="D28" s="5" t="n">
        <v>-1051</v>
      </c>
    </row>
    <row r="29" spans="1:4">
      <c r="A29" s="4" t="s">
        <v>169</v>
      </c>
      <c r="B29" s="5" t="n">
        <v>-970</v>
      </c>
      <c r="C29" s="5" t="n">
        <v>-640</v>
      </c>
      <c r="D29" s="5" t="n">
        <v>-1051</v>
      </c>
    </row>
    <row r="30" spans="1:4">
      <c r="A30" s="4" t="s">
        <v>170</v>
      </c>
      <c r="B30" s="5" t="n">
        <v>-1556</v>
      </c>
      <c r="C30" s="5" t="n">
        <v>-469</v>
      </c>
      <c r="D30" s="5" t="n">
        <v>-45</v>
      </c>
    </row>
    <row r="31" spans="1:4">
      <c r="A31" s="4" t="s">
        <v>171</v>
      </c>
      <c r="B31" s="5" t="n">
        <v>-1106</v>
      </c>
      <c r="C31" s="5" t="n">
        <v>29316</v>
      </c>
      <c r="D31" s="5" t="n">
        <v>-29177</v>
      </c>
    </row>
    <row r="32" spans="1:4">
      <c r="A32" s="4" t="s">
        <v>172</v>
      </c>
      <c r="B32" s="5" t="n">
        <v>78661</v>
      </c>
      <c r="C32" s="5" t="n">
        <v>49345</v>
      </c>
      <c r="D32" s="5" t="n">
        <v>78522</v>
      </c>
    </row>
    <row r="33" spans="1:4">
      <c r="A33" s="4" t="s">
        <v>173</v>
      </c>
      <c r="B33" s="5" t="n">
        <v>77555</v>
      </c>
      <c r="C33" s="5" t="n">
        <v>78661</v>
      </c>
      <c r="D33" s="5" t="n">
        <v>49345</v>
      </c>
    </row>
    <row r="34" spans="1:4">
      <c r="A34" s="3" t="s">
        <v>174</v>
      </c>
    </row>
    <row r="35" spans="1:4">
      <c r="A35" s="4" t="s">
        <v>175</v>
      </c>
      <c r="B35" s="6" t="n">
        <v>10884</v>
      </c>
      <c r="C35" s="6" t="n">
        <v>6427</v>
      </c>
      <c r="D35" s="6" t="n">
        <v>59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10:36Z</dcterms:created>
  <dcterms:modified xmlns:dcterms="http://purl.org/dc/terms/" xmlns:xsi="http://www.w3.org/2001/XMLSchema-instance" xsi:type="dcterms:W3CDTF">2019-03-15T17:10:36Z</dcterms:modified>
</cp:coreProperties>
</file>